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REVENUE (Not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DEBT AND FINANCING ARRANGEM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DEEMABLE CONVERTIBLE PREFERRE" sheetId="17" state="visible" r:id="rId17"/>
    <sheet xmlns:r="http://schemas.openxmlformats.org/officeDocument/2006/relationships" name="COMMON STOCK WARRANTS"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EG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PROPERTY AND EQUIPMENT (Tables)" sheetId="28" state="visible" r:id="rId28"/>
    <sheet xmlns:r="http://schemas.openxmlformats.org/officeDocument/2006/relationships" name="DEBT AND FINANCING ARRANGEMEN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REDEEMABLE CONVERTIBLE PREFER_2" sheetId="32" state="visible" r:id="rId32"/>
    <sheet xmlns:r="http://schemas.openxmlformats.org/officeDocument/2006/relationships" name="COMMON STOCK WARRANTS (Tables)" sheetId="33" state="visible" r:id="rId33"/>
    <sheet xmlns:r="http://schemas.openxmlformats.org/officeDocument/2006/relationships" name="FAIR VALUE MEASUREMENTS (Tables" sheetId="34" state="visible" r:id="rId34"/>
    <sheet xmlns:r="http://schemas.openxmlformats.org/officeDocument/2006/relationships" name="RELATED PARTIES (Tables)"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SEGMENTS (Tables)" sheetId="38" state="visible" r:id="rId38"/>
    <sheet xmlns:r="http://schemas.openxmlformats.org/officeDocument/2006/relationships" name="NATURE OF OPERATIONS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ACCOUNTING STANDARDS (Details)" sheetId="47" state="visible" r:id="rId47"/>
    <sheet xmlns:r="http://schemas.openxmlformats.org/officeDocument/2006/relationships" name="REVENUE (Details)" sheetId="48" state="visible" r:id="rId48"/>
    <sheet xmlns:r="http://schemas.openxmlformats.org/officeDocument/2006/relationships" name="LEASES - Narrative (Details)" sheetId="49" state="visible" r:id="rId49"/>
    <sheet xmlns:r="http://schemas.openxmlformats.org/officeDocument/2006/relationships" name="LEASES - Lease Information (Det" sheetId="50" state="visible" r:id="rId50"/>
    <sheet xmlns:r="http://schemas.openxmlformats.org/officeDocument/2006/relationships" name="LEASES - Maturity of Lease Liab" sheetId="51" state="visible" r:id="rId51"/>
    <sheet xmlns:r="http://schemas.openxmlformats.org/officeDocument/2006/relationships" name="LEASES - Future Payments for Op" sheetId="52" state="visible" r:id="rId52"/>
    <sheet xmlns:r="http://schemas.openxmlformats.org/officeDocument/2006/relationships" name="PROPERTY AND EQUIPMENT (Details" sheetId="53" state="visible" r:id="rId53"/>
    <sheet xmlns:r="http://schemas.openxmlformats.org/officeDocument/2006/relationships" name="DEBT AND FINANCING ARRANGEMEN_3" sheetId="54" state="visible" r:id="rId54"/>
    <sheet xmlns:r="http://schemas.openxmlformats.org/officeDocument/2006/relationships" name="DEBT AND FINANCING ARRANGEMEN_4" sheetId="55" state="visible" r:id="rId55"/>
    <sheet xmlns:r="http://schemas.openxmlformats.org/officeDocument/2006/relationships" name="DEBT AND FINANCING ARRANGEMEN_5" sheetId="56" state="visible" r:id="rId56"/>
    <sheet xmlns:r="http://schemas.openxmlformats.org/officeDocument/2006/relationships" name="DEBT AND FINANCING ARRANGEMEN_6" sheetId="57" state="visible" r:id="rId57"/>
    <sheet xmlns:r="http://schemas.openxmlformats.org/officeDocument/2006/relationships" name="DEBT AND FINANCING ARRANGEMEN_7" sheetId="58" state="visible" r:id="rId58"/>
    <sheet xmlns:r="http://schemas.openxmlformats.org/officeDocument/2006/relationships" name="DEBT AND FINANCING ARRANGEMEN_8" sheetId="59" state="visible" r:id="rId59"/>
    <sheet xmlns:r="http://schemas.openxmlformats.org/officeDocument/2006/relationships" name="STOCK-BASED COMPENSATION - Narr" sheetId="60" state="visible" r:id="rId60"/>
    <sheet xmlns:r="http://schemas.openxmlformats.org/officeDocument/2006/relationships" name="STOCK-BASED COMPENSATION - Allo"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INCOME TAXES - Domestic and For" sheetId="64" state="visible" r:id="rId64"/>
    <sheet xmlns:r="http://schemas.openxmlformats.org/officeDocument/2006/relationships" name="INCOME TAXES - Components of In" sheetId="65" state="visible" r:id="rId65"/>
    <sheet xmlns:r="http://schemas.openxmlformats.org/officeDocument/2006/relationships" name="INCOME TAXES - Effective Income" sheetId="66" state="visible" r:id="rId66"/>
    <sheet xmlns:r="http://schemas.openxmlformats.org/officeDocument/2006/relationships" name="INCOME TAXES - Deferred Tax Ass" sheetId="67" state="visible" r:id="rId67"/>
    <sheet xmlns:r="http://schemas.openxmlformats.org/officeDocument/2006/relationships" name="INCOME TAXES - Change in Valuat" sheetId="68" state="visible" r:id="rId68"/>
    <sheet xmlns:r="http://schemas.openxmlformats.org/officeDocument/2006/relationships" name="INCOME TAXES - Narrative (Detai" sheetId="69" state="visible" r:id="rId69"/>
    <sheet xmlns:r="http://schemas.openxmlformats.org/officeDocument/2006/relationships" name="INCOME TAXES - Unrecognized Tax" sheetId="70" state="visible" r:id="rId70"/>
    <sheet xmlns:r="http://schemas.openxmlformats.org/officeDocument/2006/relationships" name="REDEEMABLE CONVERTIBLE PREFER_3" sheetId="71" state="visible" r:id="rId71"/>
    <sheet xmlns:r="http://schemas.openxmlformats.org/officeDocument/2006/relationships" name="REDEEMABLE CONVERTIBLE PREFER_4" sheetId="72" state="visible" r:id="rId72"/>
    <sheet xmlns:r="http://schemas.openxmlformats.org/officeDocument/2006/relationships" name="REDEEMABLE CONVERTIBLE PREFER_5" sheetId="73" state="visible" r:id="rId73"/>
    <sheet xmlns:r="http://schemas.openxmlformats.org/officeDocument/2006/relationships" name="COMMON STOCK WARRANTS - Warrant" sheetId="74" state="visible" r:id="rId74"/>
    <sheet xmlns:r="http://schemas.openxmlformats.org/officeDocument/2006/relationships" name="COMMON STOCK WARRANTS - Narrati" sheetId="75" state="visible" r:id="rId75"/>
    <sheet xmlns:r="http://schemas.openxmlformats.org/officeDocument/2006/relationships" name="FAIR VALUE MEASUREMENTS - Finan" sheetId="76" state="visible" r:id="rId76"/>
    <sheet xmlns:r="http://schemas.openxmlformats.org/officeDocument/2006/relationships" name="FAIR VALUE MEASUREMENTS - Instr" sheetId="77" state="visible" r:id="rId77"/>
    <sheet xmlns:r="http://schemas.openxmlformats.org/officeDocument/2006/relationships" name="FAIR VALUE MEASUREMENTS - Prefe" sheetId="78" state="visible" r:id="rId78"/>
    <sheet xmlns:r="http://schemas.openxmlformats.org/officeDocument/2006/relationships" name="FAIR VALUE MEASUREMENTS - Narra" sheetId="79" state="visible" r:id="rId79"/>
    <sheet xmlns:r="http://schemas.openxmlformats.org/officeDocument/2006/relationships" name="FAIR VALUE MEASUREMENTS - Warra" sheetId="80" state="visible" r:id="rId80"/>
    <sheet xmlns:r="http://schemas.openxmlformats.org/officeDocument/2006/relationships" name="RELATED PARTIES - Narrative (De" sheetId="81" state="visible" r:id="rId81"/>
    <sheet xmlns:r="http://schemas.openxmlformats.org/officeDocument/2006/relationships" name="RELATED PARTIES - Series G _ Se" sheetId="82" state="visible" r:id="rId82"/>
    <sheet xmlns:r="http://schemas.openxmlformats.org/officeDocument/2006/relationships" name="RELATED PARTIES - Agreements wi"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EARNINGS PER SHARE (Details)" sheetId="87" state="visible" r:id="rId87"/>
    <sheet xmlns:r="http://schemas.openxmlformats.org/officeDocument/2006/relationships" name="SEGMENTS - Narrative (Details)" sheetId="88" state="visible" r:id="rId88"/>
    <sheet xmlns:r="http://schemas.openxmlformats.org/officeDocument/2006/relationships" name="SEGMENTS - Revenue by Segment (" sheetId="89" state="visible" r:id="rId89"/>
    <sheet xmlns:r="http://schemas.openxmlformats.org/officeDocument/2006/relationships" name="SEGMENTS - Adjusted Contributio" sheetId="90" state="visible" r:id="rId90"/>
    <sheet xmlns:r="http://schemas.openxmlformats.org/officeDocument/2006/relationships" name="SEGMENTS - Geographical Informa"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36" customWidth="1" min="2" max="2"/>
    <col width="14" customWidth="1" min="3" max="3"/>
    <col width="14" customWidth="1" min="4" max="4"/>
    <col width="14" customWidth="1" min="5" max="5"/>
    <col width="14" customWidth="1" min="6" max="6"/>
  </cols>
  <sheetData>
    <row r="1">
      <c r="A1" s="1" t="inlineStr">
        <is>
          <t>Cover Page - USD ($) $ / shares in Units, $ in Millions</t>
        </is>
      </c>
      <c r="B1" s="2" t="inlineStr">
        <is>
          <t>12 Months Ended</t>
        </is>
      </c>
    </row>
    <row r="2">
      <c r="B2" s="2" t="inlineStr">
        <is>
          <t>Dec. 31, 2020</t>
        </is>
      </c>
      <c r="C2" s="2" t="inlineStr">
        <is>
          <t>Feb. 28, 2021</t>
        </is>
      </c>
      <c r="D2" s="2" t="inlineStr">
        <is>
          <t>Dec. 31, 2019</t>
        </is>
      </c>
      <c r="E2" s="2" t="inlineStr">
        <is>
          <t>Jun. 28, 2019</t>
        </is>
      </c>
      <c r="F2" s="2" t="inlineStr">
        <is>
          <t>Jan. 26, 2018</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86</t>
        </is>
      </c>
    </row>
    <row r="10">
      <c r="A10" s="4" t="inlineStr">
        <is>
          <t>Entity Registrant Name</t>
        </is>
      </c>
      <c r="B10" s="4" t="inlineStr">
        <is>
          <t>CARDLYTICS, INC.</t>
        </is>
      </c>
    </row>
    <row r="11">
      <c r="A11" s="4" t="inlineStr">
        <is>
          <t>Entity Incorporation, State or Country Code</t>
        </is>
      </c>
      <c r="B11" s="4" t="inlineStr">
        <is>
          <t>DE</t>
        </is>
      </c>
    </row>
    <row r="12">
      <c r="A12" s="4" t="inlineStr">
        <is>
          <t>Entity Tax Identification Number</t>
        </is>
      </c>
      <c r="B12" s="4" t="inlineStr">
        <is>
          <t>26-3039436</t>
        </is>
      </c>
    </row>
    <row r="13">
      <c r="A13" s="4" t="inlineStr">
        <is>
          <t>Entity Address, Address Line One</t>
        </is>
      </c>
      <c r="B13" s="4" t="inlineStr">
        <is>
          <t>675 Ponce de Leon Ave. NE, Ste 60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8</t>
        </is>
      </c>
    </row>
    <row r="17">
      <c r="A17" s="4" t="inlineStr">
        <is>
          <t>City Area Code</t>
        </is>
      </c>
      <c r="B17" s="4" t="inlineStr">
        <is>
          <t>(888)</t>
        </is>
      </c>
    </row>
    <row r="18">
      <c r="A18" s="4" t="inlineStr">
        <is>
          <t>Local Phone Number</t>
        </is>
      </c>
      <c r="B18" s="4" t="inlineStr">
        <is>
          <t>792-5802</t>
        </is>
      </c>
    </row>
    <row r="19">
      <c r="A19" s="4" t="inlineStr">
        <is>
          <t>Title of 12(b) Security</t>
        </is>
      </c>
      <c r="B19" s="4" t="inlineStr">
        <is>
          <t>Common Stock</t>
        </is>
      </c>
    </row>
    <row r="20">
      <c r="A20" s="4" t="inlineStr">
        <is>
          <t>Trading Symbol</t>
        </is>
      </c>
      <c r="B20" s="4" t="inlineStr">
        <is>
          <t>CDL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E30" s="5" t="n">
        <v>1800</v>
      </c>
    </row>
    <row r="31">
      <c r="A31" s="4" t="inlineStr">
        <is>
          <t>Entity Common Stock, Shares Outstanding (in shares)</t>
        </is>
      </c>
      <c r="C31" s="6" t="n">
        <v>27903828</v>
      </c>
    </row>
    <row r="32">
      <c r="A32" s="4" t="inlineStr">
        <is>
          <t>Common stock, par or stated value per share (in usd per share)</t>
        </is>
      </c>
      <c r="B32" s="7" t="n">
        <v>0.0001</v>
      </c>
      <c r="D32" s="7" t="n">
        <v>0.0001</v>
      </c>
      <c r="F32" s="7" t="n">
        <v>0.0001</v>
      </c>
    </row>
    <row r="33">
      <c r="A33" s="4" t="inlineStr">
        <is>
          <t>Entity Central Index Key</t>
        </is>
      </c>
      <c r="B33" s="4" t="inlineStr">
        <is>
          <t>000166607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Dec. 31, 2020</t>
        </is>
      </c>
    </row>
    <row r="3">
      <c r="A3" s="3" t="inlineStr">
        <is>
          <t>Accounting Policies [Abstract]</t>
        </is>
      </c>
    </row>
    <row r="4">
      <c r="A4" s="4" t="inlineStr">
        <is>
          <t>ACCOUNTING STANDARDS</t>
        </is>
      </c>
      <c r="B4" s="4" t="inlineStr">
        <is>
          <t>ACCOUNTING STANDARDS Recently Adopted Accounting Pronouncements In February 2016, the Financial Accounting Standards Board ("FASB") issued Accounting Standards Update ("ASU") 2016-02, Leases (Topic 842) to increase the transparency and comparability among organizations as it relates to lease assets and lease liabilities, by requiring lessees to recognize a right-of-use asset and lease liability for all leases with terms of more than 12 months, with exceptions. Effective January 1, 2020, we early adopted this guidance using a modified retrospective approach, which was required for all leases that exist at or commence after the date of the initial application with an option to use certain practical expedients. We have elected to use these practical expedients, which allow us to treat all components of our leases as a single component, not to reassess lease classification or whether an arrangement is or contains a lease and not to reassess its initial accounting for direct lease costs. During the first quarter of 2020, we recorded right-of-use assets of $10.3 million, lease liabilities of $13.5 million and eliminated deferred rent liabilities of $3.2 million. These amounts represent right-of-use assets of $7.4 million, lease liabilities of $10.6 million and deferred rent liabilities of $3.2 million as of the adoption date of ASU 2016-02 and right-of-use assets and lease liabilities of $2.9 million, respectively, for office space entered into during the quarter. The adoption of this guidance did not have a significant impact on our consolidated statements of operations or cash flows. In June 2016, the FASB issued ASU 2016-13, Financial Instruments-Credit Losses (Topic 326): Measurement of Credit Losses on Financial Instruments , which is intended to provide more decision-useful information about expected credit losses on financial instruments and other commitments to extend credit held by a reporting entity at each reporting date. ASU 2016-13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In November 2018, the FASB issued ASU 2018-19, Codification Improvements to Topic 326, Financial Instruments - Credit Losses , and in April 2019, the FASB issued ASU No. 2019-04, C odification Improvements to Topic 326, Financial Instruments – Credit Losses , Topic 815, Derivatives and Hedging, and Topic 825, Financial Instruments . These ASUs provide supplemental guidance and clarification to ASU 2016-13 and must be adopted concurrently with the adoption of ASU 2016-13, cumulatively referred to as “Topic 326.” Effective January 1, 2020, we adopted this guidance. The adoption of this guidance did not have a material effect on our consolidated financial statements. On January 1, 2020, we adopted ASU 2015-0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The adoption of this guidance did not have a material effect on our consolidated financial statements. On January 1, 2020, we adopted ASU 2018-15, Intangibles—Goodwill and Other—Internal-Use Software (Subtopic 350-40): Customer’s Accounting for Implementation Costs Incurred in a Cloud Computing Arrangement that is a Service Contract , which addresses the accounting for implementation, setup and other upfront costs incurred in a hosting arrangement. The adoption of this guidance did not have a material effect on our consolidated financial statements. On January 1, 2019, we early adopted ASU 2014-09, Revenue from Contracts with Customers (Topic 606) , using the modified retrospective method, as permitted under ASU 2014-09. The adoption of ASU 2014-09 did not result in a material change in the timing or amount of revenue recognized, nor did it result in the capitalization of incremental contract costs. Accordingly, there was no cumulative effect adjustment recorded in the consolidated financial statements upon adoption. On January 1, 2019, we adopt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e adoption of this guidance had no impact on our consolidated financial statements. Recently Issued Accounting Pronounc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U 2020-06 will be effective for annual reporting periods beginning after December 15, 2021. Early adoption is permitted, but not before annual reporting periods beginning after December 15, 2020. We are currently evaluating the impact of the new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0</t>
        </is>
      </c>
    </row>
    <row r="3">
      <c r="A3" s="3" t="inlineStr">
        <is>
          <t>Revenue from Contract with Customer [Abstract]</t>
        </is>
      </c>
    </row>
    <row r="4">
      <c r="A4" s="4" t="inlineStr">
        <is>
          <t>REVENUE</t>
        </is>
      </c>
      <c r="B4" s="4" t="inlineStr">
        <is>
          <t>REVENUE We have generated revenue through the sale of two categories of solutions that leverage our intelligence platform: (1) our proprietary native banking channel, the Cardlytics platform, and (2) our Other Platform Solutions. We have generated substantially all of our revenue from sales of the Cardlytics platform since inception. Our Other Platform Solutions enabled marketers and marketing service providers to leverage the power of purchase intelligence outside the bank channel. We have shifted the majority of our efforts and resources to support the growth of the Cardlytics platform. As a result, we have not and do not expect to generate substantial, if any, revenue from Other Platform Solutions for the foreseeable future. The Cardlytics Platform The Cardlytics platform is our proprietary native bank advertising channel that enables marketers to reach consumers through the FIs' trusted and frequently visited digital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The Cardlytics platform is priced predominantly in two ways: (1) Cost per Served Sale (“CPS”), and (2) Cost per Redemption (“CPR”). • CPS. Our primary pricing model is CPS, which we created to meet the media buying preferences of marketers. We generate revenue by charging a percentage, which we refer to as the CPS Rat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This has occurred infrequently and has been immaterial in amount for each of the periods presented. In some instances, we may also charge the marketer the Consumer Incentive, in which case the marketer determines the level of Consumer Incentive for the campaign. • CPR. Under our CPR pricing model, marketers specify and fund the Consumer Incentive and pay us a separate negotiated, fixed marketing fee, which we refer to as the CPR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CPR Fee is either a percentage of qualifying purchases or a flat amount. In some instances, we may solely charge the marketer the CPR Fee, in which case we determine the level of Consumer Incentive for the campaign. The following table summarizes revenue by pricing model (in thousands): Year Ended December 31, 2018 2019 2020 Cost per Served Sale $ 101,087 $ 143,754 $ 131,045 Cost per Redemption 43,389 63,295 53,838 Other 6,208 3,381 2,009 Revenue $ 150,684 $ 210,430 $ 186,892 Revenue Recognition Our revenue generated from our platform consist of transaction-based fees made up of a significant volume of low-dollar transactions, sourced from multiple databases. The processing and recording of revenue is highly automated and is based on contractual terms with marketers, FIs, and other parties. Because of the nature of our transaction-based fees, we use automated systems to process and record our revenue transactions.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platform service, our performance obligation is to offer incentives to FIs' customers to make purchases from the marketer within a specified period. This performance obligation is a series that represents a stand ready obligation to provide a targeted campaign for the marketer to FIs' customers. The Cardlytics platform fees represent variable consideration that is resolved when FI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the Cardlytics platform fees over time using the right to invoice practical expedient because the amount billed is equal to the value delivered to marketers through qualified purchases by FIs' customers during that period. Consumer Incentives We report our revenue on our consolidated statements of operations net of Consumer Incentives.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FIs' customers as reported by our FI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During 2018, 2019 and 2020, Consumer Incentives totaled $68.3 million, $105.6 million and $76.5 million, respectively. FI Share and Other Third-Party Costs We report our revenue on our consolidated statements of operations gross of FI Share. FI Share costs are included in FI Share and other third-party costs in our consolidated statements of operations, rather than as a reduction of revenue, because we and not our FI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FI partners only supply consumer purchase data and digital marketing space and generally have no involvement in the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Effective January 1, 2020, we early adopted ASU 2016-02, Leases (Topic 842) . This standard requires us to recognize a right-of-use asset and a lease liability for all leases with an initial term in excess of twelve months. The asset reflects the present value of unpaid fixed lease payments coupled with initial direct costs, prepaid lease payments, and lease incentives. The amount of the lease liability is calculated as the present value of unpaid fixed lease payments.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Lease costs are recognized as expense on a straight-line basis over the lease term. We consider a termination or renewal option in the determination of the lease term when it is reasonably certain that we will exercise that option. We adopted ASU 2016-02 using a modified retrospective approach and did not restate comparative periods. We elected to take the package of practical expedients allowing us to not reassess (i) whether any expired or existing contracts are or contain leases, (ii) the lease classification for any expired or existing leases and (iii) initial direct costs for any existing leases. We have elected to account for all components in a contract as part of the single lease component to which they are related. Significant assumptions and judgments in calculating the right-of-use assets and lease liability include the determination of the applicable borrowing rate for each lease.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During the first quarter of 2020, we recorded right-of-use assets of $10.3 million, lease liabilities of $13.5 million and eliminated deferred rent liabilities of $3.2 million. These amounts represent right-of-use assets of $7.4 million, lease liabilities of $10.6 million and deferred rent liabilities of $3.2 million as of the adoption date of ASU 2016-02 and right-of-use assets and lease liabilities of $2.9 million, respectively, for office space entered into during the quarter. As of the adoption date, our office and data center leases have remaining lease terms ranging from one to six years. During 2020, we recorded additional right-of-use assets and lease liabilities of $1.0 million for data center equipment leases entered into during the year. We also renewed certain data center lease agreements resulting in a lease modification and the recognition of additional right-of-use assets and lease liabilities of $2.2 million. During 2020, we made cash payments of $4.0 million for operating leases which are included in cash flows (used in) provided by operating activities in our consolidated statement of cash flows. The following table summarizes activity related to our leases (in thousands): Year Ended Operating lease expense $ 4,078 Variable lease expense 847 Short-term lease expense 232 The following table presents our weighted average borrowing rate and weighted average lease term: December 31, 2020 Weighted average borrowing rate 3.4 % Weighted average remaining lease term (years) 3.25 The following table summarizes future maturities of lease liabilities as of December 31, 2020 (in thousands): Amount 2021 $ 5,097 2022 4,681 2023 2,692 2024 1,807 2025 611 Total lease payments 14,888 Imputed interest 789 Total operating lease liabilities $ 14,099 The following table summarizes future payments for operating leases as of December 31, 2019, prior to our adoption of ASU 2016-02 (in thousands): Minimum Lease 2020 $ 3,040 2021 2,759 2022 2,808 2023 1,847 2024 1,807 Thereafter 611 Total $ 12,8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Significant components of property and equipment are as follows (in thousands): December 31, 2019 2020 Computer equipment $ 21,269 $ 27,105 Leasehold improvements 6,960 6,770 Furniture and fixtures 1,557 1,112 Construction in progress 1,125 125 Property and equipment, gross 30,911 35,112 Less accumulated depreciation (16,621) (21,247) Property and equipment, net $ 14,290 $ 13,865 Assets acquired under finance leases, included within computer equipment, are as follows (in thousands): December 31, 2019 2020 Finance lease assets, gross $ 1,096 $ 557 Less accumulated depreciation (1,067) (548) Finance lease assets, net $ 29 $ 9 Depreciation expense was $3.0 million, $4.0 million and $5.6 million in 2018, 2019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0</t>
        </is>
      </c>
    </row>
    <row r="3">
      <c r="A3" s="3" t="inlineStr">
        <is>
          <t>Debt Disclosure [Abstract]</t>
        </is>
      </c>
    </row>
    <row r="4">
      <c r="A4" s="4" t="inlineStr">
        <is>
          <t>DEBT AND FINANCING ARRANGEMENTS</t>
        </is>
      </c>
      <c r="B4" s="4" t="inlineStr">
        <is>
          <t xml:space="preserve">DEBT AND FINANCING ARRANGEMENTS Our debt consists of the following (in thousands): December 31, 2019 2020 Convertible senior notes, net $ — $ 174,011 Finance leases 37 13 Total debt 37 174,024 Less current portion of long-term debt (24) (13) Long-term debt, net of current portion $ 13 $ 174,011 Accrued interest is included within accrued expenses in our consolidated balance sheet. We had no accrued interest on debt as of December 31, 2019 and $0.6 million of accrued interest as of December 31, 2020. 2020 Convertible Senior Notes On September 22, 2020, we issued convertible senior notes with an aggregate principal amount of $230.0 million bearing an interest rate of 1.00% due in 2025 (the “Notes”), including the exercise in full of the initial purchasers’ option to purchase up to an additional $30.0 million principal amount of the Notes. The Notes were issued pursuant to an indenture, dated September 22, 2020 (the “Indenture”), between us and U.S. Bank National Association, as trustee. The Notes are general senior, unsecured obligations and will mature on September 15, 2025, unless earlier converted, redeemed or repurchased. The Notes bear interest at a rate of 1.00% per year, payable semiannually in arrears on March 15 and September 15 of each year, beginning on March 15, 2021. The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3) if we call such Notes for redemption, at any time prior to the close of business on the scheduled trading day immediately preceding the redemption date; or (4) upon the occurrence of specified corporate events as set forth in the Indenture. On or after June 15, 2025 until the close of business on the second scheduled trading day immediately preceding the maturity date, holders of the Notes may convert all or any portion of thei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Indenture. We currently intend to settle the principal amount of the Notes with cash. The conversion rate for the Notes will initially be 11.7457 shares of common stock per $1,000 principal amount of Notes, which is equivalent to an initial conversion price of approximately $85.14 per share of common stock. The conversion rate for the Notes is subject to adjustment under certain circumstances in accordance with the terms of the Indenture. In addition, following certain corporate events that occur prior to the maturity date of the Notes or if we deliver a notice of redemption in respect of the Notes, we will, in certain circumstances, increase the conversion rate of the Notes for a holder who elects to convert its Notes in connection with such a corporate event or convert its notes called for redemption during the related redemption period (as defined in the Indenture), as the case may be. We may not redeem the Notes prior to September 20, 2023. We may redeem for cash all or any portion of the Notes, at our option, on or after September 20, 2023 and prior to the 36th scheduled trading day immediately preceding the maturity date,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elect to redeem less than all of the Notes, at least $75.0 million aggregate principal amount of Notes must be outstanding and not subject to redemption as of the relevant redemption notice date. If we undergo a Fundamental Change (as defined in the Indenture), then, except as set forth in the Indenture, holders may require, subject to certain exceptions, us to repurchase for cash all or any portion of their Notes at a fundamental change repurchase price equal to 100% of the principal amount of the Notes to be repurchased, plus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following events are considered “events of default” under the Indenture: • default in any payment of interest on any Note when due and payable and the default continues for a period of 30 days; • default in the payment of principal of any Note when due and payable at its stated maturity, upon optional redemption, upon any required repurchase, upon declaration of acceleration or otherwise; • failure by us to comply with our obligation to convert the Notes in accordance with the Indenture upon exercise of a holder’s conversion right, and such failure continues for three business days; • failure by us to give a fundamental change notice, notice of a make-whole fundamental change or notice of a specified corporate event, in each case when due and such failure continues for one business day; • failure by us to comply with its obligations in respect of any consolidation, merger or sale of assets; • failure by us to comply with any of our other agreements in the Notes or the Indenture for 60 days after written notice of such failure from the trustee or the holders of at least 25% in principal amount of the Notes then outstanding; • default by us or any of our significant subsidiaries (as defined in the Indenture) with respect to any mortgage, agreement or other instrument under which there may be outstanding, or by which there may be secured or evidenced, any indebtedness for money borrowed in excess of $35,000,000 (or its foreign currency equivalent), in the aggregate of us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us by the trustee or to us and the trustee by holders of at least 25% in aggregate principal amount of the Notes then outstanding in accordance with the Indenture; and • certain events of bankruptcy, insolvency or reorganization of us or any of our significant subsidiaries. If certain bankruptcy and insolvency-related events of default with respect to us occur, the principal of, and accrued and unpaid interest on, all of the then outstanding Notes shall automatically become due and payable. If an event of default with respect to the Notes, other than certain bankruptcy and insolvency-related events of default with respect to us, occurs and is continuing, the trustee by notice to us or the holders of at least 25% in principal amount of the outstanding Notes by notice to us and the trustee, may, and the trustee at the request of such holders shall, declare the principal of, and accrued and unpaid interest on, all of the then-outstanding Notes to be due and payable. Notwithstanding the foregoing, the Indenture provides that, to the extent we so elect, the sole remedy for an event of default relating to certain failures by us to comply with certain reporting covenants in the Indenture will, for the first 365 days after the occurrence of such event of default, consist exclusively of the right to receive additional interest on the Notes at a rate equal to 0.25% per annum of the principal amount of the Notes outstanding for each day during the first 180 days after the occurrence of such an event of default and 0.50% per annum of the principal amount of the Notes outstanding from the 181st day to, and including, the 365th day following the occurrence of such event of default, as long as such event of default is continuing (in addition to any additional interest that may accrue as a result of a registration default (as set forth in the Indenture). The Indenture provides that we shall not consolidate with or merge with or into, or sell, convey, transfer or lease all or substantially all of the consolidated properties and assets of our subsidiaries, taken as a whole, to, another person (other than any such sale, conveyance, transfer or lease to one or more of our direct or indirect wholly owned subsidiaries), unless: (i) the resulting, surviving or transferee person (if not us) is a corporation organized and existing under the laws of the United States of America, any State thereof or the District of Columbia, and such corporation (if not us) expressly assumes by supplemental indenture all of our obligations under the Notes and the Indenture; and (ii) immediately after giving effect to such transaction, no default or event of default has occurred and is continuing under the Indenture. The net proceeds from this offering were $222.7 million, after deducting the initial purchasers’ discounts and commissions and the offering expenses payable by us. We used $26.5 million of the net proceeds to pay the cost of the capped call transactions described below. The Notes are accounted for in accordance with FASB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was computed using a discount rate of 6.50%, which was determined by estimating the fair value of a similar liability without the conversion option using Level 3 inputs.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Notes using the effective interest rate method. The equity component is recorded in Additional Paid-in Capital and is not remeasured as long as it continues to meet the conditions for equity classification. In accounting for the issuance costs related to the Notes, the allocation of issuance costs incurred between the liability and equity components was based on their relative values. The net carrying amount of the liability component of the Notes is as follows (in thousands): December 31, 2020 Principal $ 230,000 Minus: Unamortized debt discount (50,610) Minus: Unamortized issuance costs (5,379) Net carrying amount of the liability component $ 174,011 The net carrying amount of the equity component of the Notes is as follows (in thousands): December 31, 2020 Proceeds allocated to the conversion options (debt discount) $ 53,096 Minus: Issuance costs (1,680) Net carrying amount of the equity component $ 51,416 Interest expense recognized related to the Notes is as follows (in thousands): Year Ended Contractual interest expense (due in cash) $ 626 Amortization of debt discount 2,486 Amortization of debt issuance costs 217 Total interest expense related to the Notes $ 3,329 Capped Call Transactions In connection with the issuance of the Notes, we entered into privately negotiated capped call transactions (the "Capped Calls") with an affiliate of one of the initial Note purchasers and certain other financial institutions. The Capped Calls are intended to reduce potential dilution to our common stock upon any conversion of Notes and/or offset any cash payments we are required to make in excess of the principal amount of converted Notes, as the case may be. The Capped Calls are recorded in stockholders' equity and are not accounted for as derivatives. The cost of $26.5 million incurred to purchase the Capped Calls was recorded as a reduction to additional paid-in capital in the accompanying consolidated balance sheet. The Capped Calls each have an initial strike price of $85.14 per share, subject to certain adjustments, which corresponds to the initial conversion price of the Notes. The Capped Calls have an initial cap price of $128.51 per share, subject to certain adjustments. 2018 Loan Facility On May 21, 2018, we entered into a Loan and Security Agreement with Pacific Western Bank (the “Lender”) consisting of a $30.0 million asset–based revolving line of credit ("2018 Line of Credit") and a $20.0 million term loan ("2018 Term Loan") (collectively, the “2018 Loan Facility”). We used the entire $20.0 million in proceeds from the 2018 Term Loan and an advance of $27.4 million under the 2018 Line of Credit to repay all outstanding obligations under our prior line of credit and term loan. On May 14, 2019, we amended our 2018 Loan Facility to increase the capacity of our Line of Credit, from $30.0 million to $40.0 million, and decrease the capacity of our 2018 Term Loan from $20.0 million to $10.0 million. This amendment also extended the maturity date of the 2018 Loan Facility from May 21, 2020 to May 14, 2021. We repaid $10.0 million of the principal balance of the 2018 Term Loan upon the execution of the amendment in May 2019 and repaid the remaining $10.0 million principal balance in September 2019. On September 17, 2020, we amended our 2018 Loan Facility to allow for the issuance of the Notes. On December 30, 2020, we amended our 2018 Loan Facility to increase the capacity of our Line of Credit, from $40.0 million to $50.0 million. This amendment also extended the maturity date of the 2018 Loan Facility from May 14, 2021 to December 31, 2022. As of December 31, 2020, we had $50.0 million of unused borrowings available under our 2018 Line of Credit. Prior to the December 2020 amendment, the 2018 Loan Facility contained moving trailing 12-month billing covenants, which ranged from $210.0 million to $255.0 million, during the term of the facility. The former terms of the 2018 Loan Facility also required us to maintain a total cash balance plus liquidity under the 2018 Line of Credit of not less than $5.0 million. Effective with the December 2020 amendment, the former billings and liquidity covenants were removed and were replaced with a requirement to maintain a cash to funded senior debt ratio under the 2018 Line of Credit of 1.25:1.00. Under the 2018 Loan Facility relating to the 2018 Line of Credit, we are able to borrow up to the lesser of $50.0 million or 85% of the amount of our eligible accounts receivable. Interest on advances under the 2018 Line of Credit bears an interest rate equal to the prime rate minus 0.50%, or 2.75% as of December 31, 2020. In addition, we are required to pay an unused line fee of 0.15% per annum on the average daily unused amount of the $50.0 million revolving commitment. Interest accrued on the 2018 Term Loan at an annual rate of interest equal to the prime rate minus 2.75%, or 2.00% at the date of repayment in September 2019. The 2018 Loan Facility includes customary representations, warranties and covenants (affirmative and negative), including restrictive covenants that prohibits mergers, acquisitions and dispositions of assets, incurrence of indebtedness and encumbrances on our assets and the payment or declaration of dividends; in each case subject to specified exceptions. The 2018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2018 Loan Facility and increase the interest rate otherwise applicable to advances under the 2018 Line of Credit by an additional 3.00%. All of our obligations under the 2018 Loan Facility are secured by a first priority lien on substantially all of our assets. The 2018 Loan Facility does not include any prepayment penalties. We believe we were in compliance with all financial covenants as of December 31, 2020. 2016 Line of Credit In September 2016, we entered into a $50.0 million loan and security agreement ("2016 Line of Credit") maturing on March 14, 2019. The 2016 Line of Credit facility was repaid and terminated in May 2018 in connection with obtaining our 2018 Loan Facility. We recognized a $0.1 million loss on extinguishment of debt related to the unamortized debt issuance costs. This expense is included within other income (expense), net in our consolidated statements of operations and is presented in other non-cash expenses on our consolidated statement of statement of cash flows. 2016 Term Loan In July 2016, we entered into a $24.0 million credit agreement ("2016 Term Loan") maturing on July 21, 2019. The 2016 Term Loan was repaid and terminated in May 2018 in connection with obtaining our 2018 Loan Facility. We recognized a $0.8 million loss on extinguishment of debt related to the unamortized discount and unamortized debt issuance costs. This expense is included within other income (expense), net in our consolidated statements of operations and is presented in other non-cash expenses on our consolidated statement of statement of cash flows. Future Payments Aggregate future payments of principal due upon maturity are as follows (in thousands): Years Ending December 31, Finance leases Convertible Senior Notes 2021 $ 13 $ — 2022 — — 2023 — — 2024 — — 2025 — 230,000 Total debt $ 13 $ 2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 January 2018, our board of directors and stockholders approved an increase in the total number of shares of common stock issuable under our 2008 Stock Plan ("2008 Plan") to 4,020,000 shares. Our board of directors has adopted and our stockholders have approved our 2018 Equity Incentive Plan ("2018 Plan"). Our 2018 Plan became effective on February 8, 2018, the date our registration statement in connection with our IPO was declared effective. We do not expect to grant any additional awards under the 2008 Plan. Any awards granted under the 2008 Plan will remain subject to the terms of our 2008 Plan and applicable award agreements. Initially, the aggregate number of shares of our common stock that may be issued pursuant to stock awards under the 2018 Plan wa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As of December 31, 2020, there were 1,222,316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393,040 shares on January 1, 2021. The 2018 Plan provides for the grant of stock options, stock appreciation rights, restricted stock awards, restricted stock unit awards, performance-based stock awards and other forms of equity compensation, which are collectively referred to as stock awards. Additionally, the 2018 Plan provides for the grant of performance cash awards. The following table summarizes the allocation of stock-based compensation on the consolidated statements of operations (in thousands): Year Ended December 31, 2018 2019 2020 Delivery costs $ 633 $ 711 $ 1,181 Sales and marketing expense 9,358 4,248 9,857 Research and development expense 4,087 1,619 4,713 General and administration expense 12,712 9,273 16,645 Total stock-based compensation expense $ 26,790 $ 15,851 $ 32,396 During 2018, 2019 and 2020, we capitalized less than $0.1 million, less than $0.1 million and $0.5 million, respectively, of stock-based compensation expense for software development. Common Stock Options The term of each option to purchase shares of our common stock pursuant to the Stock Plan is set by our board of directors or a committee thereof. Option awards are generally granted with an exercise price not less than the fair value per share of our common stock at the grant date. Option awards generally vest over four years and expire 10 years following the date of grant. A summary of common stock option activity is as follows (in thousands, except per share amounts): Shares Weighted-Average Weighted Average Contractual Life (in years) Aggregate Intrinsic Value (1) (in thousands) Outstanding - December 31, 2017 2,514 $ 18.42 Granted 29 24.24 Exercised (357) 6.25 Forfeited (197) 24.10 Cancelled (215) 16.60 Outstanding - December 31, 2018 1,774 $ 20.55 Granted 39 20.64 Exercised (716) 16.84 Forfeited (31) 23.95 Cancelled (66) 22.37 Outstanding - December 31, 2019 1,000 $ 22.99 Granted — — Exercised (467) 21.78 $ 29,523 Forfeited (19) 27.83 Cancelled (1) 21.89 Outstanding - December 31, 2020 513 $ 23.91 5.67 $ 61,009 Exercisable - December 31, 2020 480 $ 23.72 5.62 $ 57,126 (1) For options exercised during the year, the aggregate intrinsic value represents the total pre-tax intrinsic value received by option holders based on the closing price of our common stock as reported on the Nasdaq Global Market on the exercise date. For options outstanding and exercisable at December 31, 2020, the aggregate intrinsic value represents the total pre-tax intrinsic value based on the $142.77 closing price of our common stock as reported on the Nasdaq Global Market on December 31, 2020 that would have been received by option holders had all in-the-money options been exercised on that date. The total fair value of options vested during 2018, 2019 and 2020 was approximately $6.0 million, $4.8 million and $2.3 million respectively. As of December 31, 2020, $0.3 million of unrecognized compensation expense related to unvested options will be recognized over a weighted-average period of 0.3 years. All stock option awards outstanding as of December 31, 2020 are expected to vest. Restricted Stock Units We grant restricted stock units ("RSUs") to employees and our non-employee directors. The following table summarizes changes in RSUs, inclusive of performance-based RSUs: Shares Weighted-Average Weighted-Average Remaining Contractual Term (in years) Unamortized Compensation Costs Unvested - December 31, 2017 — $ — Granted 1,309 20.58 Vested (850) 21.93 Forfeited/canceled (78) 17.97 Unvested - December 31, 2018 381 $ 18.11 Granted 1,978 17.78 Vested (486) 14.97 Forfeited/canceled (132) 18.92 Unvested - December 31, 2019 1,741 $ 18.55 Granted 1,758 43.07 Vested (779) 28.56 Forfeited (286) 23.34 Unvested - December 31,2020 2,434 $ 32.49 2.80 $ 61,630 Service-based Restricted Stock Units During 2018, we granted 434,377 RSUs to our employees and non-employee directors, which have annual vesting periods ranging from one to four years. As of December 31, 2018, there was approximately $4.5 million of unrecognized compensation expense related to RSUs, which is expected to be recognized over a weighted-average period of 2.4 years. During 2019, we granted 725,832 RSUs to employees and our non-employee directors, which have annual vesting periods ranging from one to four years. As of December 31, 2019, there was approximately $20.4 million of unrecognized compensation expense related to RSUs, which is expected to be recognized over a weighted-average period of 3.1 years. During 2020, we granted 1,233,617 RSUs to employees, executives, and our non-employee directors, which have annual vesting periods ranging from one to four years. During 2020, we granted 47,690 immediately vesting RSUs to employees in lieu of cash-based incentive compensation. As of December 31, 2020, there was approximately $61.6 million of unrecognized compensation expense related to RSUs, which is expected to be recognized over a weighted-average period of 2.8 years. The aggregate intrinsic value based on the $142.77 closing price of our common stock as reported on the Nasdaq Global Market on December 31, 2020 of unvested RSUs is $347.5 million as of December 31, 2020. Subsequent to December 31, 2020, we granted 52,322 RSUs to employees, which have annual vesting periods ranging from one to four years. The unamortized stock-based compensation expense related to these RSUs is approximately $6.4 million. Performance-based Restricted Stock Units During 2018, we granted two separate tranches of performance-based RSUs ("2018 PSUs"), each to receive 437,500 shares of common stock, to executives. The vesting of the 875,000 2018 PSUs was contingent upon the completion of our IPO and includes other performance-based conditions. The performance condition in the first tranche was to be satisfied when we attained 70.0 million of FI monthly active users ("FI MAUs") within three years of the grant date. The performance condition in the second tranche was to be satisfied when we attained 85.0 million of average FI MAUs within five years of the grant date. FI MAUs is a performance metric defined within "Management's Discussion and Analysis of Financial Condition and Results of Operations." We recognize stock compensation for these 2018 PSUs based upon the expected timing of the achievement of these FI MAU targets. During 2018, 25,000 of the 2018 PSUs were forfeited prior to the FI MAU targets being reached. During 2018, both average FI MAU targets were reached, resulting in the vesting of both tranches of the 2018 PSUs and the issuance of 850,000 shares of our common stock to fully settle the 2018 PSUs. During 2018, we recognized $18.6 million of stock-based compensation expense related to these awards. During 2019, we granted 1,252,500 performance-based RSU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the achievement date and 25% of the related tranche vests 12 months after the achievement date. Adjusted EBITDA and adjusted contribution are performance metrics defined within Item 2. "Management's Discussion and Analysis of Financial Condition and Results of Operations." In August and November 2019, the compensation committee of our board of directors certified that the target minimum trailing 30-day average closing price of our common stock and target minimum cumulative adjusted EBITDA over a trailing 12-month period, respectively, were achieved resulting in the immediate vesting of 50% of the related PSU tranches. In February 2020, 25% of the 30-day average closing price of our common stock PSU tranche vested upon the six-month anniversary of the tranche's achievement date and the remaining 25% of the tranche vested in August 2020 upon the twelve-month anniversary of the tranche's achievement date. In May 2020, 25% of the adjusted EBITDA tranche vested upon the six-month anniversary of the tranche's achievement date, and the remaining 25% of the tranche vested in November 2020 upon the twelve-month anniversary of the tranche's achievement date. In April 2020, we granted 476,608 performance-based restricted stock units ("2020 PSUs"), of which 443,276 units have a performance-based vesting condition based on a minimum average revenue per user ("ARPU") target over a trailing 12-month period and 33,332 units have the same performance-based vesting conditions as those that remain unmet under the 2019 PSUs described abov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Restricted Securities Units During 2016, we granted $1.0 million of restricted securities units to certain executives in lieu of cash bonuses. Upon issuance, the restricted securities units were indexed to the 2016 convertible promissory notes. As a result of the Series G Stock financing in 2017, the restricted securities units became indexed to our Series G’ Stock upon conversion of the 2016 convertible promissory notes. Upon the consummation of our IPO in February 2018, the restricted securities units became indexed to our common stock. Vesting requirements included both a service-based condition and a performance-based condition. The service-based condition required each recipient to remain employed until the earlier of i) the date 6 months from the restricted securities unit grant date, ii) the date of a qualified liquidity event, or iii) date of termination without cause. The performance-based condition required a sale of the Company or IPO event within a fixed period of time not more than 5 years from the restricted securities units grant date. The restricted securities units were considered liability classified awards, but due to the performance condition relating to sale of the Company or IPO, no compensation cost was recognized until one of these events occurred. These units vested upon the consummation of our IPO in February 2018, resulting in a non-cash expense of $0.5 million, and were settled upon the delivery of 37,406 shares of our common stock in August 2018. Employee Stock Purchase Plan Our board of directors adopted and our stockholders have approved our 2018 Employee Stock Purchase Plan ("2018 ESPP"). Our 2018 ESPP became effective on February 8, 2018, the date our registration statement in connection with our IPO was declared effective and enables eligible employees to purchase shares of our common stock at a discount. Purchases will be accomplished through participation in discrete offering periods. On each purchase date, eligible employees will purchase our common stock at a price per share equal to 85% of the lesser of the fair market value of our common stock on the first trading day of the offering period or the date of purchase. During 2018, 2019 and 2020, a total of 177,238, 154,601 and 59,173 shares of common stock were purchased by employees under the 2018 ESPP,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omestic and foreign components of loss before income taxes are as follows (in thousands): Year Ended December 31, 2018 2019 2020 Domestic $ (48,897) $ (13,464) $ (42,613) Foreign (4,145) (3,680) (12,809) Loss before income taxes $ (53,042) $ (17,144) $ (55,422) The significant components of income tax (expense) benefit are as follows (in thousands): Year Ended December 31, 2018 2019 2020 Current: Federal $ — $ — $ — State — — — Foreign (1) — — — Total current — — — Deferred: Federal 6,896 1,326 23,062 State 1,264 622 3,744 Foreign 916 222 1,713 Change in uncertain tax positions (105) 598 (117) Change in valuation allowance (8,971) (2,768) (28,402) Total deferred — — — Income tax benefit $ — $ — $ — (1) The current income tax (expense) during 2019 and 2020 excludes Indian income tax expense of less than $0.1 million and $0.3 million, respectively. The following table summarizes the significant differences between the U.S. federal statutory tax rate and our effective tax rate: Year Ended December 31, 2018 2019 2020 Tax benefit at federal statutory rate 21.00 % 21.00 % 21.00 % State income taxes, net of federal benefit 1.91 % — % — % Change in federal and state statutory rate 0.03 % 0.34 % 0.35 % Foreign rate differential (0.06) % (0.20) % (0.62) % Other adjustments (5.97) % (5.18) % 7.36 % Valuation allowance (16.91) % (16.18) % (28.57) % Income tax benefit — % (0.22) % (0.48) % The significant components of deferred income taxes are as follows (in thousands): December 31, 2019 2020 Net operating loss carry-forwards $ 64,348 $ 92,387 Allowance for credit losses 28 94 Depreciation and amortization (1,321) (13,601) Stock-based compensation 2,727 3,769 Deferred costs 2,275 1,462 IRC Section 163(j) interest expense limitation 436 89 Other tax credit carry-forward 1,419 1,771 Other temporary differences 319 20 Valuation allowance (70,231) (85,991) Net long-term deferred tax asset $ — $ — On March 27, 2020, the Coronavirus Aid, Relief, and Economic Security Act (“CARES Act”) was signed into law. Key provisions of the CARES Act include one-time payments to individuals, strengthened unemployment insurance, additional health-care funding, loans and grants to certain businesses, and temporary amendments to the Internal Revenue Code. The corporate income tax provisions of the CARES Act include allowing the carryback of NOLs generated in recent tax years, temporary removal of the 80% NOL usage limitation put in place under the Tax Cuts and Jobs Act ("TCJA"), temporary favorable adjustments to the business interest expense limitation calculated under Sec. 163(j), and the acceleration of refundable AMT credits. We believe that the corporate income tax provisions of the CARES Act will not have a materially beneficial impact on the Company. Due to the Company’s history of losses, there is no potential for the carryback of NOLs. The temporary removal of the 80% income limitation on NOL usage has no impact as the Company generated a taxable loss for 2020 and has substantial NOLs generated in years prior to the enactment of the TCJA not subject to this 80% limitation. The changes to Sec. 163(j) are not expected to have a beneficial impact as the Company’s interest expense is limited under Sec. 163(j) due to taxable losses rather than the 30% ATI limit enacted under the TCJA. The Company did take advantage of payroll tax deferrals under the CARES Act and as a result has established a $0.8 million deferred tax asset for nondeductible payroll tax accruals that are being deferred to the December 31, 2021 and December 31, 2022 payment dates. We have generated historical net losses and recorded a full valuation allowance against our net deferred tax assets. We expect to maintain a full valuation allowance in the near term. Realization of any of our net deferred tax assets depends upon future earnings, the timing and amount of which are uncertain. The following table presents changes in our valuation allowance (in thousands): Year Ended December 31, 2018 2019 2020 Beginning balance $ (58,649) $ (67,463) $ (70,231) Allowance for domestic and foreign net operating loss carry-forwards (9,863) (3,598) (26,277) Rate change on domestic net operating loss carry-forwards (17) (32) (82) Change in foreign currency 157 — — Convertible debt additional paid-in capital tax adjustment - valuation allowance impact — — 12,642 Other changes 909 862 (2,043) Ending balance $ (67,463) $ (70,231) $ (85,991) As of December 31, 2019 and 2020 we have $266.8 million and $371.2 million, respectively, of gross U.S. federal net operating loss carry forwards that will begin to expire in the 2028 tax year. Additionally, we have $98.4 million and $155.8 million of gross state net operating loss carry-forwards as of December 31, 2019 and 2020, respectively that will expire between the 2021 and 2040 tax years for states that do not have indefinite carry-forward periods for net operating losses generated in recent years. Ownership changes, as defined by IRC Section 382, may limit the amount of net operating losses that a company may utilize to offset future taxable income and taxes payable. Pursuant to IRC Section 382, an ownership change occurs when the stock ownership of 5% stockholders increases by more than 50% over a testing period of three years. We have experienced ownership changes in the past, and it is possible that we have undergone ownership changes subsequent to December 5, 2018, the date of our most recent evaluation, or that we may undergo such a change in the future. Any such ownership change may limit our ability to utilize net operating losses. Our results during 2018, 2019 and 2020 reflect state tax credits related to hiring and research activities that are utilized through the reduction of state payroll tax withholdings totaling $0.7 million, $1.3 million and $1.4 million, respectively. As of December 31, 2019 and 2020, Cardlytics UK had gross net operating losses of $12.1 million and $25.7 million, respectively. Foreign net operating loss carry-forwards expire according to the rules of each country. In the U.K., there is an indefinite carry-forward period. As of December 31, 2020, Cardlytics UK held cash and cash equivalents of $3.9 million. While our investment in Cardlytics UK is not considered to be permanently invested, we do not plan to repatriate these funds. Further, although the tax basis of our investment in Cardlytics UK exceeds its book basis, we have not recorded a deferred tax asset since we do not believe that a reversal of this temporary difference will occur in the foreseeable future. The following table summarizes the activity related to our gross unrecognized tax benefits that would affect our effective tax rate, if recognized (in thousands): Year Ended December 31, 2018 2019 2020 Beginning balance $ 678 $ 783 $ 185 Increase related to current year tax position 105 (598) 117 Ending balance $ 783 $ 185 $ 302 All such positions, if recognized, would impact our effective tax rate. We do not currently anticipate any of our positions to change significantly in the next 12 months. Our tax filings from inception remain subject to income tax exa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REDEEMABLE CONVERTIBLE PREFERRED STOCK Upon the consummation of our IPO in 2018, all of the outstanding shares of redeemable convertible preferred stock were automatically converted into shares of common stock. Refer to Note 1—Nature of Operations for additional information regarding our IPO. A summary of the change in carrying amount of the outstanding redeemable convertible preferred stock is as follows (in thousands): Series G’ Stock Series G Stock Shares Amount Shares Amount Balance — December 31, 2017 1,296 $ 44,672 346 $ 5,110 Accretion of redeemable convertible preferred stock — — — 108 Conversion of preferred stock to common stock (1,296) (44,672) (346) (5,218) Balance — December 31, 2018 — $ — — $ — Series F-R Stock Series E-R Stock Series D-R Stock Shares Amount Shares Amount Shares Amount Balance — December 31, 2017 1,199 58,449 795 $ 29,972 1,396 $ 32,728 Accretion of redeemable convertible preferred stock — 38 — 1 — 7 Conversion of preferred stock to common stock (1,199) (58,487) (795) (29,973) (1,396) (32,735) Balance — December 31, 2018 — $ — — $ — — $ — Series C-R Stock Series B-R Stock Series A-R Stock Shares Amount Shares Amount Shares Amount Balance — December 31, 2017 1,508 $ 18,366 2,247 $ 5,288 1,857 $ 1,852 Accretion of redeemable convertible preferred stock — 3 — — — — Conversion of preferred stock to common stock (1,508) (18,369) (2,247) (5,288) (1,857) (1,852) Balance — December 31, 2018 — $ — — $ — — $ — Common Stock Warrants Issued in Connection with the Series G Stock Financing In connection with the Series G Stock financing in May 2017, we issued warrants to purchase an aggregate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vested and became exercisable on August 8, 2018, which was 180 days following the date of our IPO, at an exercise price of $0.0004 per share.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immediately exercised. Refer to Note 12—Fair Value Measurements for additional information regarding the valuation of the warrants issued in connection with the Series G Stock financing. Redemption At any time on or after May 4, 2022, upon written request of the holders of not less than 66 2/3% of the shares of redeemable convertible preferred stock then-outstanding, voting together as a single class on an as-converted to common stock basis, we were required to redeem all outstanding shares of redeemable convertible preferred stock in eight quarterly installments. The Series A-R Stock, Series B-R Stock, Series C-R Stock, Series D-R Stock, Series E-R Stock, Series F-R Stock, Series G Stock and Series G’ Stock were redeemable at prices equal to $1.00, $2.3567, $12.2686, $23.64, $37.7344, $58.40, $34.4758 and $34.4758 per share, plus any declared or accumulated but unpaid dividends, respectively. To the extent that we had insufficient funds to redeem all outstanding shares of redeemable convertible preferred stock, we were required to first redeem shares of Series G Stock and Series G’ Stock, then shares of Series F-R Stock, then shares of Series E-R Stock, then shares of Series D-R Stock, then shares of Series C-R Stock and then shares of Series B-R Stock and Series A-R Stock pari passu , in each case on a pro rata basis among the holders thereof. The redeemable convertible preferred stock carrying amount was increased by periodic accretions, using the interest method, so that the carrying amount would equal the redemption amount at May 4, 2022. Accretion was recorded through a charge against additional paid-in capital. Liquidation Upon us (i) selling or otherwise disposing of all or substantially all of our property or business or merging with or into or consolidation with any other corporation, limited liability company or other entity, (ii) a majority of the voting power of our outstanding capital stock being transferred or disposed of as a result of a transaction or series of related transactions that are not issuances of capital stock by us primarily for the purposes of raising equity capital or (iii) any dissolution or winding-up of our business, the holders of Series A-R Stock, Series B-R Stock, Series C-R Stock, Series D-R Stock, Series E-R Stock, Series F-R Stock, Series G Stock and Series G’ Stock were entitled to receive payments in amounts per share equaling $1.00, $2.3567, $21.4701, $23.64, $37.7344, $58.40, $68.9516, and $34.4758, plus any declared but unpaid dividends, respectively. Holders of Series G Stock and Series G’ Stock are pari passu and were to be paid prior, and in preference to, any distribution of assets to the holders of all other classes of capital stock. Holders of Series F-R Stock were to be paid prior, and in preference to, any distribution of assets to the holders of Series E-R Stock, Series D-R Stock, Series C-R Stock, Series B-R Stock and Series A-R Stock. Holders of Series E-R Stock were to be paid prior, and in preference to, any distribution of assets to the holders of Series D-R Stock, Series C-R Stock, Series B-R Stock and Series A-R Stock. Holders of Series D-R Stock were to be paid prior, and in preference to, any distribution of assets to the holders of Series C-R Stock, Series B-R Stock and Series A-R Stock. Holders of Series C-R Stock were to be paid prior, and in preference to, any distribution of assets to the holders of Series B-R Stock and Series A-R Stock. Holders of Series A-R Stock and Series B-R Stock are pari passu and were to be paid prior, and in preference to, any distribution of assets to the holders of common stock. Upon completion of the distributions detailed above, any remaining assets were to be distributed to the holders of common stock, Series A-R Stock, Series B-R Stock, Series C-R Stock, Series D-R Stock, Series E-R Stock, Series F-R Stock, Series G Stock and Series G’ Stock; such participation in the distribution of remaining assets would cease, however, when the amount that the holders of Series A-R Stock, Series B-R Stock, Series C-R Stock, Series D-R Stock, Series E-R Stock, Series F-R Stock, Series G Stock and Series G’ Stock were entitled to receive upon liquidation equals $2.00 per share, $4.7134 per share, $36.8058 per share, $70.92 per share, $113.2032 per share, $175.20 per share, $103.4274 per share and $103.4274 per share, respectively, plus any declared but unpaid dividends thereon. If, however, as a result of a conversion from redeemable convertible preferred stock to common stock, a holder would receive, in the aggregate, an amount greater than the amount that would be distributed to such holder if such holder did not convert such series of redeemable convertible preferred stock into shares of common stock, such holder would have been deemed to have converted such holder’s shares of redeemable convertible preferred stock into shares of common stock for the purposes of determining the amount that such holder is entitled to receive upon liquidation and would not have been entitled to any distribution that would have otherwise been made to the holders of redeemable convertible preferred stock detailed above. Dividends No dividends have been declared or paid as of December 31, 2020. Conversion The holders of our redeemable convertible preferred stock also had the right, at any time, to convert any or all of their shares into such number of shares of common stock as is determined by dividing $1.00 in the case of Series A-R Stock, $2.3567 in the case of the Series B-R Stock, $12.2686 in the case of Series C-R Stock, $23.64 in the case of Series D-R Stock, $37.7344 in the case of Series E-R Stock, $50.0568 in the case of Series F-R Stock, and $34.4758 in the case of Series G Stock and Series G’ Stock by the applicable conversion price. The initial conversion price was $1.00 in the case of Series A-R Stock, $2.3567 in the case of the Series B-R Stock, $2.3567 in the case of Series C-R Stock, $23.64 in the case of Series D-R Stock, $37.7344 in the case of Series E-R Stock, $50.0568 in the case of Series F-R Stock and $34.4758 in the case of Series G Stock and Series G’ Stock. If, at any time following the initial issuance of shares of Series G Stock, we had issued any additional shares of capital stock without consideration or for a consideration per share less than the then-effective conversion price for our redeemable convertible preferred stock, the conversion price for all series of outstanding redeemable convertible preferred stock would have been subject to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S</t>
        </is>
      </c>
      <c r="B1" s="2" t="inlineStr">
        <is>
          <t>12 Months Ended</t>
        </is>
      </c>
    </row>
    <row r="2">
      <c r="B2" s="2" t="inlineStr">
        <is>
          <t>Dec. 31, 2020</t>
        </is>
      </c>
    </row>
    <row r="3">
      <c r="A3" s="3" t="inlineStr">
        <is>
          <t>Other Liabilities Disclosure [Abstract]</t>
        </is>
      </c>
    </row>
    <row r="4">
      <c r="A4" s="4" t="inlineStr">
        <is>
          <t>COMMON STOCK WARRANTS</t>
        </is>
      </c>
      <c r="B4" s="4" t="inlineStr">
        <is>
          <t>COMMON STOCK WARRANTS We have granted warrants to purchase shares of our common stock to certain FI partners that include both time-based and performance-based vesting conditions. These warrants are accounted for under ASC Topic 505-50, Equity-Based Payments to Non-Employees . Since the performance conditions contained in these warrants are directly related to revenue-producing activities, we incur non-cash expense in FI Share and other third-party costs on our consolidated statements of operations based on the vesting-date fair value of our common stock underlying these warrants. A summary of common stock warrant activity, exclusive of the common stock warrants issued in connection with our Series G financing is as follows (in thousands, except per share amounts): Shares Weighted-average Warrants Outstanding - December 31, 2017 600 $ 8.11 Granted 644 23.64 Exercised (349) 4.69 Redeemable convertible preferred stock warrants converted to common stock warrants 110 12.16 Forfeited/canceled (138) 5.85 Warrants Outstanding - December 31, 2018 867 21.89 Exercised (821) 21.89 Forfeited/canceled (34) 21.29 Warrants Outstanding - December 31, 2019 12 23.64 Exercised (9) 23.64 Forfeited/canceled (3) 23.64 Warrants Outstanding - December 31, 2020 — $ — The performance-based warrants to purchase 644,365 shares of our common stock vested upon the consummation of our IPO in February 2018 as discussed in Note 13—Related Parties. The conversion date fair value of the Series A Stock warrants and Series B Stock warrants, which were converted to common stock warrants upon our IPO, was reclassified from redeemable convertible preferred stock warrant liability to additional paid-in capital. See Note 12—Fair Value Measurements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MENTS</t>
        </is>
      </c>
      <c r="B4" s="4" t="inlineStr">
        <is>
          <t>FAIR VALUE MEASUREMENTS 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 liabilities (1) $ — $ — $ 2,285 $ 2,285 Common stock warrant liabilities (1) — — 7,945 7,945 Total liabilities $ — $ — $ 10,230 $ 10,230 (1) Warrant liabilities were zero as of December 31, 2018, 2019 and 2020. Instruments Recorded at Fair Value Using Level 3 Inputs Our redeemable convertible preferred stock warrants and common stock warrants issued in connection with the Series G Stock financing are measured and recorded at fair value on a recurring basis using Level 3 inputs. The carrying amount of the liability component of the Convertible Senior Notes was determined by estimating the fair value of a similar liability without the conversion option using Level 3 inputs. See Note 7—Debt and Financing Arrangements for additional information about the Convertible Senior Notes. The table below provides a roll forward of the changes in fair value of our preferred stock warrant and common stock warrant financial instruments (in thousands): Preferred Common Balance at December 31, 2017 $ 2,285 $ 7,945 Conversion of redeemable convertible preferred stock warrants to common stock warrants (1,736) — Issuance of common stock warrants (549) 7,309 Changes in fair value — (15,254) Balance at December 31, 2018 $ — $ — Prior to our IPO, in valuing our instruments recorded at fair value using Level 3 inputs, our board of directors determined the equity value of our business generally using a combination of the income approach and the market approach valuation methods. The income approach estimates value based on the expectation of future cash flows that a company will generate, such as cash earnings, cost savings, tax deductions and the proceeds from disposition. These future cash flows are discounted to their present values using a discount rate derived based on an analysis of the cost of capital of comparable publicly traded companies in similar lines of business, as of each valuation date, and is adjusted to reflect the risks inherent in our cash flows. The market approach estimates the fair value of a company by applying market multiples of comparable publicly traded companies in a similar line of business. The market multiples are based on relevant metrics implied by the price that investors have paid for the equity of publicly traded companies. Given our significant focus on investing in and growing our business, we primarily utilized the forward-looking revenue multiple when performing valuation assessments under the market approach and considered both trading and transaction multiples. When considering which companies to include as our comparable industry peer companies, we focused on U.S.-based publicly traded companies that were broadly comparable to us based on consideration of industry, market and line of business. From the comparable companies, a representative market value multiple was determined and applied to our operating results to estimate the value of our company. The market value multiple was determined based on consideration of multiples of revenue to each of the comparable companies’ historical and forecasted revenue. In addition, the market approach considers IPO and merger and acquisition transactions involving companies similar to the company’s business being valued. Multiples of revenue are calculated for these transactions and then applied to the business being valued, after reduction by an appropriate discount. Once an equity value was determined, we utilized probability-weighted expected return method (“PWERM”) to allocate the overall value of equity to the various share classes. The PWERM relies on a forward-looking analysis to predict the possible future value of a company. Under this method, discrete future outcomes, including an IPO and non-IPO scenarios, are weighted based on the estimated the probability of each scenario. The PWERM is used when discrete future outcomes can be predicted with reasonable certainty based on a probability distribution. We relied on the PWERM to allocate the value of equity under a liquidity scenario. The projected equity value relied upon in the PWERM scenario was based on (i) guideline IPO transactions involving companies that were considered broadly comparable to us and (ii) our expectation of the pre-money valuation that we needed to achieve to consider an IPO as a viable exit strategy. Preferred Stock Warrants Upon the consummation of our IPO, all of the outstanding warrants to purchase shares of redeemable convertible preferred stock were automatically converted into warrants to purchase shares of common stock. Refer to Note 10—Redeemable Convertible Preferred Stock for additional information regarding our IPO. A summary of our preferred stock warrants is as follows (in thousands, except per share amounts): Preferred Series Grant Expiration Exercise December 31, 2017 Series B-R 2/26/2010 2/25/2020 $ 2.36 59 Series D-R 9/21/2012 9/20/2022 $ 23.64 38 Series D-R 9/21/2012 9/20/2022 $ 23.64 13 Total preferred stock warrants 110 The fair value of the warrants to purchase Series B-R Stock and Series D-R Stock decreased from $26.80 per share and $13.63 per share on December 31, 2017 to $20.18 per share and $10.57 per share on February 8, 2018, respectively, the date at which they converted to warrants to purchase shares of our common stock and were reclassified to additional paid-in capital on our consolidated balance sheet. The decrease in the fair value of the warrants to purchase Series B-R Stock and Series D-R Stock primarily resulted from the timing of future potential liquidity events, changes to our forecasted financial results and changes in the valuation of comparable companies. Warrant liabilities related to redeemable convertible preferred stock were zero as of December 31, 2018, 2019 and 2020. Common Stock Warrants Common Stock Warrants Issued in Connection with the Series G Stock Financing In connection with the Series G Stock financing in 2017, we issued warrants to purchase an aggregate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vested and became exercisable on August 8, 2018, which was 180 days following the date of our IPO, at an exercise price of $0.0004 per share. To determine the fair value of our common stock warrant liability issued in connection with our Series G Stock financing, we utilized a Monte Carlo simulation, which allows for the modeling of complex securities and evaluates many possible outcomes to forecast the stock price of the company post-IPO. As part of the valuation, we considered various scenarios related to the pricing, timing and probability of an IPO. We applied an annual equity volatility of 59% and a discount for lack of marketability of 11% to arrive at a valuation of $7.5 million on the issuance date. Subsequent to our IPO, the fair value of the common stock warrant liability was estimated based on the fair market value of our common stock at each reporting period, discounted from the date of settlement.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subsequently exercised, resulting in the issuance of 792,434 shares of our common stock. As a result of change in fair value of the common stock warrant liability, we recognized a non-cash loss of $7.3 million in 2018. Performance-based Warrants Issued to FIS In May 2013, we granted 10-year performance-based warrants to purchase up to 644,365 shares of Series E Stock at an exercise price of $23.64 per share. Since FIS did not participate in the convertible promissory note financing in 2016, their warrants to purchase preferred stock were converted to warrants to purchase common stock. The warrants vested upon the completion of our IPO in February 2018 resulting in a non-cash expense of $2.5 million. We determined the fair value of these common warrants on the date of IPO using the Black-Scholes option pricing model, which is affected by the fair value of our common stock as well as the following significant inputs: February 8, 2018 Weighted-average grant date fair value $3.91 Significant inputs: Value of common stock $13.00 Expected term 5.3 years Volatility 50% Risk-free interest rate 2.0% Dividend yie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93239</v>
      </c>
      <c r="C3" s="5" t="n">
        <v>104458</v>
      </c>
    </row>
    <row r="4">
      <c r="A4" s="4" t="inlineStr">
        <is>
          <t>Restricted cash</t>
        </is>
      </c>
      <c r="B4" s="6" t="n">
        <v>110</v>
      </c>
      <c r="C4" s="6" t="n">
        <v>129</v>
      </c>
    </row>
    <row r="5">
      <c r="A5" s="4" t="inlineStr">
        <is>
          <t>Accounts receivable, net</t>
        </is>
      </c>
      <c r="B5" s="6" t="n">
        <v>81249</v>
      </c>
      <c r="C5" s="6" t="n">
        <v>81452</v>
      </c>
    </row>
    <row r="6">
      <c r="A6" s="4" t="inlineStr">
        <is>
          <t>Other receivables</t>
        </is>
      </c>
      <c r="B6" s="6" t="n">
        <v>5306</v>
      </c>
      <c r="C6" s="6" t="n">
        <v>3908</v>
      </c>
    </row>
    <row r="7">
      <c r="A7" s="4" t="inlineStr">
        <is>
          <t>Prepaid expenses and other assets</t>
        </is>
      </c>
      <c r="B7" s="6" t="n">
        <v>5687</v>
      </c>
      <c r="C7" s="6" t="n">
        <v>5783</v>
      </c>
    </row>
    <row r="8">
      <c r="A8" s="4" t="inlineStr">
        <is>
          <t>Total current assets</t>
        </is>
      </c>
      <c r="B8" s="6" t="n">
        <v>385591</v>
      </c>
      <c r="C8" s="6" t="n">
        <v>195730</v>
      </c>
    </row>
    <row r="9">
      <c r="A9" s="3" t="inlineStr">
        <is>
          <t>Long-term assets:</t>
        </is>
      </c>
    </row>
    <row r="10">
      <c r="A10" s="4" t="inlineStr">
        <is>
          <t>Property and equipment, net</t>
        </is>
      </c>
      <c r="B10" s="6" t="n">
        <v>13865</v>
      </c>
      <c r="C10" s="6" t="n">
        <v>14290</v>
      </c>
    </row>
    <row r="11">
      <c r="A11" s="4" t="inlineStr">
        <is>
          <t>Right-of-use assets under operating leases, net</t>
        </is>
      </c>
      <c r="B11" s="6" t="n">
        <v>10764</v>
      </c>
      <c r="C11" s="6" t="n">
        <v>0</v>
      </c>
    </row>
    <row r="12">
      <c r="A12" s="4" t="inlineStr">
        <is>
          <t>Intangible assets, net</t>
        </is>
      </c>
      <c r="B12" s="6" t="n">
        <v>447</v>
      </c>
      <c r="C12" s="6" t="n">
        <v>389</v>
      </c>
    </row>
    <row r="13">
      <c r="A13" s="4" t="inlineStr">
        <is>
          <t>Capitalized software development costs, net</t>
        </is>
      </c>
      <c r="B13" s="6" t="n">
        <v>6299</v>
      </c>
      <c r="C13" s="6" t="n">
        <v>3815</v>
      </c>
    </row>
    <row r="14">
      <c r="A14" s="4" t="inlineStr">
        <is>
          <t>Deferred FI implementation costs, net</t>
        </is>
      </c>
      <c r="B14" s="6" t="n">
        <v>3785</v>
      </c>
      <c r="C14" s="6" t="n">
        <v>8383</v>
      </c>
    </row>
    <row r="15">
      <c r="A15" s="4" t="inlineStr">
        <is>
          <t>Other long-term assets, net</t>
        </is>
      </c>
      <c r="B15" s="6" t="n">
        <v>1786</v>
      </c>
      <c r="C15" s="6" t="n">
        <v>1706</v>
      </c>
    </row>
    <row r="16">
      <c r="A16" s="4" t="inlineStr">
        <is>
          <t>Total assets</t>
        </is>
      </c>
      <c r="B16" s="6" t="n">
        <v>422537</v>
      </c>
      <c r="C16" s="6" t="n">
        <v>224313</v>
      </c>
    </row>
    <row r="17">
      <c r="A17" s="3" t="inlineStr">
        <is>
          <t>Current liabilities:</t>
        </is>
      </c>
    </row>
    <row r="18">
      <c r="A18" s="4" t="inlineStr">
        <is>
          <t>Accounts payable</t>
        </is>
      </c>
      <c r="B18" s="6" t="n">
        <v>1363</v>
      </c>
      <c r="C18" s="6" t="n">
        <v>1229</v>
      </c>
    </row>
    <row r="19">
      <c r="A19" s="3" t="inlineStr">
        <is>
          <t>Accrued liabilities:</t>
        </is>
      </c>
    </row>
    <row r="20">
      <c r="A20" s="4" t="inlineStr">
        <is>
          <t>Accrued compensation</t>
        </is>
      </c>
      <c r="B20" s="6" t="n">
        <v>7582</v>
      </c>
      <c r="C20" s="6" t="n">
        <v>8186</v>
      </c>
    </row>
    <row r="21">
      <c r="A21" s="4" t="inlineStr">
        <is>
          <t>Accrued expenses</t>
        </is>
      </c>
      <c r="B21" s="6" t="n">
        <v>5502</v>
      </c>
      <c r="C21" s="6" t="n">
        <v>6018</v>
      </c>
    </row>
    <row r="22">
      <c r="A22" s="4" t="inlineStr">
        <is>
          <t>FI Share liability</t>
        </is>
      </c>
      <c r="B22" s="6" t="n">
        <v>37457</v>
      </c>
      <c r="C22" s="6" t="n">
        <v>41956</v>
      </c>
    </row>
    <row r="23">
      <c r="A23" s="4" t="inlineStr">
        <is>
          <t>Consumer Incentive liability</t>
        </is>
      </c>
      <c r="B23" s="6" t="n">
        <v>24290</v>
      </c>
      <c r="C23" s="6" t="n">
        <v>19861</v>
      </c>
    </row>
    <row r="24">
      <c r="A24" s="4" t="inlineStr">
        <is>
          <t>Deferred revenue</t>
        </is>
      </c>
      <c r="B24" s="6" t="n">
        <v>349</v>
      </c>
      <c r="C24" s="6" t="n">
        <v>1127</v>
      </c>
    </row>
    <row r="25">
      <c r="A25" s="4" t="inlineStr">
        <is>
          <t>Current operating lease liabilities</t>
        </is>
      </c>
      <c r="B25" s="6" t="n">
        <v>4718</v>
      </c>
      <c r="C25" s="6" t="n">
        <v>0</v>
      </c>
    </row>
    <row r="26">
      <c r="A26" s="4" t="inlineStr">
        <is>
          <t>Current finance lease liabilities</t>
        </is>
      </c>
      <c r="B26" s="6" t="n">
        <v>13</v>
      </c>
      <c r="C26" s="6" t="n">
        <v>24</v>
      </c>
    </row>
    <row r="27">
      <c r="A27" s="4" t="inlineStr">
        <is>
          <t>Total current liabilities</t>
        </is>
      </c>
      <c r="B27" s="6" t="n">
        <v>81274</v>
      </c>
      <c r="C27" s="6" t="n">
        <v>78401</v>
      </c>
    </row>
    <row r="28">
      <c r="A28" s="3" t="inlineStr">
        <is>
          <t>Long-term liabilities:</t>
        </is>
      </c>
    </row>
    <row r="29">
      <c r="A29" s="4" t="inlineStr">
        <is>
          <t>Convertible senior notes, net</t>
        </is>
      </c>
      <c r="B29" s="6" t="n">
        <v>174011</v>
      </c>
      <c r="C29" s="6" t="n">
        <v>0</v>
      </c>
    </row>
    <row r="30">
      <c r="A30" s="4" t="inlineStr">
        <is>
          <t>Deferred liabilities</t>
        </is>
      </c>
      <c r="B30" s="6" t="n">
        <v>0</v>
      </c>
      <c r="C30" s="6" t="n">
        <v>2632</v>
      </c>
    </row>
    <row r="31">
      <c r="A31" s="4" t="inlineStr">
        <is>
          <t>Long-term operating lease liabilities</t>
        </is>
      </c>
      <c r="B31" s="6" t="n">
        <v>9381</v>
      </c>
      <c r="C31" s="6" t="n">
        <v>0</v>
      </c>
    </row>
    <row r="32">
      <c r="A32" s="4" t="inlineStr">
        <is>
          <t>Long-term finance lease liabilities</t>
        </is>
      </c>
      <c r="B32" s="6" t="n">
        <v>0</v>
      </c>
      <c r="C32" s="6" t="n">
        <v>13</v>
      </c>
    </row>
    <row r="33">
      <c r="A33" s="4" t="inlineStr">
        <is>
          <t>Other long-term liabilities</t>
        </is>
      </c>
      <c r="B33" s="6" t="n">
        <v>679</v>
      </c>
      <c r="C33" s="6" t="n">
        <v>0</v>
      </c>
    </row>
    <row r="34">
      <c r="A34" s="4" t="inlineStr">
        <is>
          <t>Liabilities</t>
        </is>
      </c>
      <c r="B34" s="6" t="n">
        <v>265345</v>
      </c>
      <c r="C34" s="6" t="n">
        <v>81046</v>
      </c>
    </row>
    <row r="35">
      <c r="A35" s="3" t="inlineStr">
        <is>
          <t>Stockholders’ equity:</t>
        </is>
      </c>
    </row>
    <row r="36">
      <c r="A36" s="4" t="inlineStr">
        <is>
          <t>Common stock, $0.0001 par value—100,000 shares authorized and 26,547 and 27,861 shares issued and outstanding as of December 31, 2019 and December 31, 2020, respectively</t>
        </is>
      </c>
      <c r="B36" s="6" t="n">
        <v>8</v>
      </c>
      <c r="C36" s="6" t="n">
        <v>8</v>
      </c>
    </row>
    <row r="37">
      <c r="A37" s="4" t="inlineStr">
        <is>
          <t>Additional paid-in capital</t>
        </is>
      </c>
      <c r="B37" s="6" t="n">
        <v>551429</v>
      </c>
      <c r="C37" s="6" t="n">
        <v>480578</v>
      </c>
    </row>
    <row r="38">
      <c r="A38" s="4" t="inlineStr">
        <is>
          <t>Accumulated other comprehensive income (loss)</t>
        </is>
      </c>
      <c r="B38" s="6" t="n">
        <v>-192</v>
      </c>
      <c r="C38" s="6" t="n">
        <v>1312</v>
      </c>
    </row>
    <row r="39">
      <c r="A39" s="4" t="inlineStr">
        <is>
          <t>Accumulated deficit</t>
        </is>
      </c>
      <c r="B39" s="6" t="n">
        <v>-394053</v>
      </c>
      <c r="C39" s="6" t="n">
        <v>-338631</v>
      </c>
    </row>
    <row r="40">
      <c r="A40" s="4" t="inlineStr">
        <is>
          <t>Total stockholders’ equity</t>
        </is>
      </c>
      <c r="B40" s="6" t="n">
        <v>157192</v>
      </c>
      <c r="C40" s="6" t="n">
        <v>143267</v>
      </c>
    </row>
    <row r="41">
      <c r="A41" s="4" t="inlineStr">
        <is>
          <t>Total liabilities and stockholders’ equity</t>
        </is>
      </c>
      <c r="B41" s="5" t="n">
        <v>422537</v>
      </c>
      <c r="C41" s="5" t="n">
        <v>224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Common Stock Warrants Issued in Connection with the Series G Stock Financing In connection with the Series G Stock financing in 2017, we issued warrants to purchase an aggregate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vested and became exercisable on August 8, 2018, which was 180 days following the date of our IPO, at an exercise price of $0.0004 per share.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subsequently exercised, resulting in the issuance of 792,434 shares of our common stock. The following table summarizes the participation in the common stock warrants issued in connection with the Series G Stock financing by our directors, executive officers and holders of more than 5% of any class of our capital stock as of the date of such transactions (in thousands): Related Party Warrants to Entities affiliated with Polaris Venture Partners (1) 66 Canaan VIII L.P. (2) 123 Entities affiliated with Mark A. Johnson (3) 80 John Klinck 13 David Adams 7 (1) Consists of 64,038 warrants to purchase common stock issued to Polaris Venture Partners V, L.P. ("PVP V"), 1,247 warrants to purchase common stock issued to Polaris Venture Partners Entrepreneurs’ Fund V, L.P. (“PVP EF V”), 438 warrants to purchase common stock issued to Polaris Venture Partners Founders’ Fund V, L.P. (“PVP FF V”), and 641 warrants to purchase common stock issued to Polaris Venture Partners Special Founders’ Fund V, L.P. (“PVP SFF V”). Polaris Venture Management Co. V, L.L.C. is a general partner of each of PVP V, PVP EF V, PVP FF V and PVP SFF V and may be deemed to have the sole voting and dispositive power over the shares held by PVP V, PVP EF V, PVP FF V and PVP SFF V. Bryce Youngren, an active member of our board of directors at the time of transaction, is a Managing Partner of Polaris Partners and may be deemed to share voting and dispositive power over the shares held by PVP V, PVP EF V, PVP FF V and PVP SFF V. (2) John V. Balen, a member of our board of directors, is a managing member of Canaan Partners VIII LLC, the general partner of Canaan VIII L.P. Mr. Balen does not have voting or investment power over any shares held directly by Canaan VIII L.P. (3) Consists of 66,365 warrants to purchase common stock issued to TTV Ivy Holdings, LLC, and 13,273 warrants to purchase common stock issued to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 Agreements with Fidelity Information Services, LLC We are party to a reseller agreement with Fidelity Information Services LLC (“FIS”). Pursuant to the reseller agreement, FIS markets and sells our services to financial institutions that are current or potential customers of FIS in exchange for a revenue share percentage. We are also obligated to make milestone payments to FIS related to the integration and deployment of our solutions. Prior to our IPO, FIS was entitled to elect a member of our board of directors, who was Robert Legters until his resignation immediately prior to our IPO in February 2018. In May 2013, FIS purchased 397,515 shares of our Series E Stock. We also granted 10-year performance-based warrants to purchase up to 644,365 shares of Series E Stock at an exercise price of $23.64 per share. The warrants were exercisable subject to the attainment of certain milestones related to the number of active accounts for which our solutions have been enabled with accelerated vesting upon an IPO. Since FIS did not participate in the convertible promissory note financing in 2016, their warrants to purchase preferred stock were converted to warrants to purchase common stock. The warrants vested upon the completion of our IPO in February 2018, resulting in a non-cash expense of $2.5 million based on the vesting-date fair value of our common stock underlying these warrants. Since the performance conditions were directly related to revenue-producing activities, we recognized this expense in FI Share and other third-party costs on our consolidated statement of operations. This expense is presented in other non-cash expenses on our consolidated statement of cash flows. Refer to Note 12—Fair Value Measurements for additional information regarding the valuation of the performance-based warrants issued to FIS. In September 2019, FIS exercised all of their warrants to purchase common stock, resulting in cash proceeds of $15.2 million and the issuance of 644,365 shares of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 Implementation Costs Agreements with certain FI partners require us to fund the development of specific enhancements, pay for certain implementation fees, or make milestone payments upon the deployment of our solution. Amounts paid to FI partners are included in deferred FI implementation costs on our consolidated balance sheets the earlier of when paid or earned and are amortized over the remaining term of the related contractual arrangements. Amortization and impairment is included in FI Share and other third-party costs on our consolidated statements of operations and is presented in amortization and impairment of deferred FI implementation costs on our consolidated statement of cash flows. Certain of these agreements provide for future reductions in FI Share due to the FI partner. These reductions in FI Share are recorded as a reduction to deferred implementation costs and also result in a cumulative adjustment to accumulated amortization. During 2018, development payments to a certain FI partner totaled $9.3 million which was partially offset by recoveries through FI Share payment reductions of $4.6 million in 2019. During 2020, one of our FI partners notified us of plans to end the use of certain platform features prior to the end of our contractual arrangement with the FI partner. As a result, we recognized a write off of deferred FI implementation costs totaling $0.7 million in FI Share and other third-party costs on our consolidated statements of operations. The following table presents changes in deferred FI implementation costs (in thousands): December 31, 2018 2019 2020 Beginning balance $ 13,625 $ 15,877 $ 8,383 Deferred costs 9,250 — — Recoveries through FI Share (5,380) (4,625) — Amortization (1,618) (2,869) (3,915) Impairment — — (683) Ending balance $ 15,877 $ 8,383 $ 3,785 Payments to FI partners for enhancements not yet placed in service totaled $1.0 million as of December 31, 2020. Future amortization, based on the amounts earned as of December 31, 2020, is $2.8 million in 2021. We have a minimum FI Share commitment with a certain FI partner totaling $10.0 million over a 12-month period following the completion of certain milestones, which were not met as of December 31, 2020. Any expected shortfall penalty will be accrued during the 12-month period following the completion of the milestones. Other Commitments We lease property and equipment under non-cancelable operating lease agreements. Refer to Note 5—Leases for further details. In September 2020, we issued convertible senior notes with an aggregate principal amount of $230.0 million bearing an interest rate of 1.00% due in 2025. Refer to Note 7—Debt and Financing Arrangements for further details.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Diluted net loss per share is the same as basic net loss per share for 2018, 2019 and 2020 because the effects of potentially dilutive items were anti-dilutive, given our net loss during these periods. The following securities have been excluded from the calculation of diluted weighted-average common shares outstanding because the effect is anti-dilutive (in thousands): December 31, 2018 2019 2020 Common stock options 1,774 1,000 513 Common stock warrants 867 12 — Convertible Senior Notes — — 2,701 Restricted stock units 381 1,741 2,434 Common stock issuable pursuant to the ESPP 36 7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As of December 31, 2020, we have three operating segments: the Cardlytics platform in the U.S. and U.K. and Other Platform Solutions, as determined by the information that our Chief Executive Officer, who we consider our chief operating decision-maker, uses to make strategic goals and operating decisions. Our Cardlytics platform operating segments in the U.S. and U.K. represent our proprietary native bank advertising channels and are aggregated into one reportable segment given their similar economic characteristics, nature of service, types of customers and method of distribution. Prior to the year ended December 31, 2020, we referred to the Cardlytics platform as Cardlytics Direct. Our Other Platform Solutions enabled marketers and marketing service providers to leverage the power of purchase intelligence outside the bank channel. We have shifted the substantial majority of our efforts and resources to support the growth of Cardlytics platform. As a result, we no longer generate revenue from Other Platform Solutions and do not expect to generate revenue from Other Platform Solutions for the foreseeable future. Revenue can be directly attributable to each segment. With the exception of a non-cash equity expense and deferred FI implementation costs, FI Share is also directly attributable to each segment. Our chief operating decision maker allocates resources to, and evaluate the performance of, our operating segments based on revenue and adjusted contribution. The accounting policies of each of our reportable segments are the same as those described in the summary of significant accounting policies. The following table provides information regarding our reportable segments (in thousands): Year Ended December 31, 2018 2019 2020 Cardlytics platform: Adjusted contribution (2) $ 69,364 $ 95,219 $ 82,182 Plus: FI Share and other third-party costs (1)(2) 79,959 115,211 104,710 Revenue $ 149,323 $ 210,430 $ 186,892 Other Platform Solutions: Adjusted contribution (2) $ 86 $ — $ — Plus: FI Share and other third-party costs (1)(2) 1,275 — — Revenue $ 1,361 $ — $ — Total: Adjusted contribution (2) $ 69,450 $ 95,219 $ 82,182 Plus: FI Share and other third-party costs (1)(2) 81,234 115,211 104,710 Revenue $ 150,684 $ 210,430 $ 186,892 (1) Adjusted FI Share and other third-party costs presented above represents GAAP FI Share and other third-party data costs less a non-cash equity expense included in FI Share and deferred FI implementation costs, which are detailed below in our reconciliation of GAAP loss before income taxes to adjusted contribution. (2) Adjusted contribution and FI Share and other third-party costs include the impact of a $0.8 million gain during 2018 related to the renewal of our agreement with an FI partner, which contains certain amendments that are retroactively applied as of January 1, 2018. Adjusted Contribution Adjusted contribution measures the degree by which revenue generated from our marketers exceeds the cost to obtain the purchase data and the digital advertising space from our FI partners. Adjusted contribution demonstrates how incremental marketing spend on our platform generates incremental amounts to support our sales and marketing, research and development, general and administration and other investments. Adjusted contribution is calculated by taking our total revenue less our FI Share and other third-party costs exclusive of a non-cash equity expense and deferred FI implementation costs, which are non-cash costs.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The following table presents a reconciliation of loss before income taxes presented in accordance with GAAP to adjusted contribution (in thousands): Year Ended December 31, 2018 2019 2020 Adjusted contribution (1)(2)(3) $ 69,450 $ 95,219 $ 82,182 Minus: Non-cash equity expense included in FI Share (1) 2,519 — — Deferred FI implementation costs (3) 1,618 2,869 4,598 Delivery costs 10,632 12,893 14,310 Sales and marketing expense 41,878 43,828 45,307 Research and development expense 16,210 11,699 17,532 General and administration expense 34,228 36,720 46,532 Depreciation and amortization expense 3,282 4,535 7,826 Total non-operating expense (income) 12,125 (181) 1,499 Loss before income taxes $ (53,042) $ (17,144) $ (55,422) (1) Non-cash equity expense included in FI Share and deferred FI implementation costs are excluded from FI Share and other third-party costs, which is shown above in our reconciliation of GAAP revenue to non-GAAP adjusted contribution. (2) Adjusted contribution includes the impact of a $0.8 million gain during 2018 related to the renewal of our agreement with an FI partner, which contains certain amendments that are retroactively applied as of January 1, 2018. (3) Deferred FI implementation costs for 2020 includes the impact of a $0.7 million write off related to certain platform features. The following tables provide geographical information (in thousands): Year Ended December 31, 2018 2019 2020 Revenue: United States $ 131,563 $ 186,864 $ 172,808 United Kingdom 19,121 23,566 14,084 Total $ 150,684 $ 210,430 $ 186,892 December 31, 2019 2020 Property and equipment: United States $ 12,052 $ 9,549 United Kingdom 2,010 4,162 India 228 154 Total $ 14,290 $ 13,865 Capital expenditures within the United Kingdom were $0.1 million, $2.0 million and $2.8 million during 2018, 2019 and 2020, respectively. Concentrations of Risk Cash and Cash Equivalents Financial instruments that potentially subject us to concentrations of credit risk consist primarily of cash and cash equivalents and accounts receivable. A majority of our cash and cash equivalents are held in fully FDIC–insured demand deposit accounts that distribute funds, and credit risk, over a vast number of financial institutions. Our remaining cash and cash equivalents are held in treasury obligation funds and money market accounts with three financial institutions, which we believe are of high credit quality. Marketers Our accounts receivable are diversified among a large number of marketers segregated by both geography and industry. During 2018, 2019 and 2020, our top five marketers accounted for 23%, 27% and 35% of our revenue. No marketer represented a significant concentration of our accounts receivable as of December 31, 2018. As of December 31, 2019 and December 31, 2020 our top five marketers accounted for 26% and 31% of our accounts receivable, respectively, with one marketer representing over 10% as of December 31, 2019 and December 31, 2020, respectively. FI Partners Our business is substantially dependent on a limited number of FI partners. We require participation from our FI partners in the Cardlytics platform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If an FI partner terminates its agreement with us, we would lose that FI as a source of purchase data and online banking customers. During 2018, Bank of America, National Association (“Bank of America”) accounted for over 60% of the total FI Share we paid to all FIs. No other FI partner accounted for over 10% of FI Share during this period. For each year during 2019 and 2020, Bank of America and JPMorgan Chase Bank, National Association (“Chase”) combined to account for over 75% of the total FI Share we paid to all FIs, with each representing over 25%. No other FI partner accounted for over 10% of FI Share during the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intercompany transactions and balances have been eliminated in consolidation.</t>
        </is>
      </c>
    </row>
    <row r="5">
      <c r="A5" s="4" t="inlineStr">
        <is>
          <t>Use of Estimates</t>
        </is>
      </c>
      <c r="B5" s="4" t="inlineStr">
        <is>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ctual results could differ from these estimates. Significant items subject to such estimates and assumptions include revenue recognition, internal-use software development costs, income taxes, stock-based compensation, income tax valuation allowance, contingencies and changes in fair value of our preferred stock warrants and common stock warran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 Restructuring During the first quarter of 2020, we began a strategic shift within our organization to increase productivity and optimize performance. This plan has resulted in severance and medical benefits totaling $1.3 million during the year ended December 31, 2020. We recognize these costs when the extent of our actions is determined and the costs can be estimated. These charges are reflected on our consolidated statement of operations for the year ended December 31, 2020, as follows: $1.1 million in sales and marketing expense, $0.1 million in general and administrative expense and $0.1 million in research and development expense. Severance and medical benefits of $0.9 million have been paid to former employees through December 31, 2020.</t>
        </is>
      </c>
    </row>
    <row r="6">
      <c r="A6" s="4" t="inlineStr">
        <is>
          <t>Foreign Currency</t>
        </is>
      </c>
      <c r="B6" s="4" t="inlineStr">
        <is>
          <t>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t>
        </is>
      </c>
    </row>
    <row r="7">
      <c r="A7" s="4" t="inlineStr">
        <is>
          <t>FI Share and Other Third-Party Costs</t>
        </is>
      </c>
      <c r="B7" s="4" t="inlineStr">
        <is>
          <t>FI Share and Other Third-Party Costs We generally pay our FI partners a negotiated and fixed percentage of our billings to marketers less any Consumer Incentives that we pay to the FIs’ customers and certain third-party data costs ("FI Share"). FI Share and other third-party costs consist primarily of the FI Share that we pay our FI partners, media and data costs, and deferred FI implementation costs incurred pursuant to our agreements with certain FI partners, any incremental costs due to FIs as part of FI Share commitments, as well as a non-cash expense related to the vesting of warrants issued to an FI partner that accelerated upon the consummation of our IPO. To the extent that we use a specific FI customer’s anonymized purchase data in the delivery of our solutions, we pay the applicable FI partner an FI Share calculated based on the relative contribution of the data provided by the FI partner to the overall delivery of the services.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Impacts of COVID-19 Pandemic The COVID–19 pandemic resulted in a global slowdown of economic activity that decreased demand for a broad variety of goods and services and consumer discretionary spending, including spending by consumers with our marketers, and such decreased demand is likely to continue. Estimates and assumptions about future events and their effects cannot be determined with certainty and therefore require the exercise of judgment. Actual results could differ from those estimates and any such differences may be material to our financial statements. Revenue during the second quarter of 2020 was significantly affected by the COVID-19 pandemic and its negative impact on both consumer spending and marketers' ability to spend advertising budgets on our solution. During the third and fourth quarters of 2020, we saw a recovery of both consumer spending as well as the advertising budgets of our clients. Due to continuing uncertainty regarding the severity and duration of the impacts of COVID-19 on the global economy, we will continue to monitor this situation and the potential impacts to our business. Accounts Receivable Accounts receivable are carried at the original invoiced amount less an allowance for credit losses (formerly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for credit losses based on historical loss patterns, the number of days that billings are past due and an evaluation of the potential risk of loss associated with specific accounts. The following table presents changes in the allowance for credit losses (in thousands): Year Ended December 31, 2018 2019 2020 Beginning balance $ 105 $ 169 $ 255 Credit loss expense 130 1,201 1,196 Write-offs, net of recoveries (66) (1,115) (864) Ending balance $ 169 $ 255 $ 587 Unbilled receivables were $0.4 million, $0.6 million and $0.5 million as of December 31, 2018, 2019 and 2020, respectively. An unbilled receivable represents revenue earned and recognized from customer activity that was not billed prior to the end of the reporting period. Unbilled receivables are included in accounts receivable, net on our consolidated balance sheets.</t>
        </is>
      </c>
    </row>
    <row r="8">
      <c r="A8" s="4" t="inlineStr">
        <is>
          <t>Property and Equipment</t>
        </is>
      </c>
      <c r="B8" s="4" t="inlineStr">
        <is>
          <t>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t>
        </is>
      </c>
    </row>
    <row r="9">
      <c r="A9" s="4" t="inlineStr">
        <is>
          <t>Intangible assets</t>
        </is>
      </c>
      <c r="B9" s="4" t="inlineStr">
        <is>
          <t>Intangible Assets Intangible assets are recorded at cost and consist of costs incurred for software patent applications. As of December 31, 2020, we had four issued patents and are pursuing ten additional patents relating to our software. We received approval for three patents in 2013 and one patent in 2018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3 million and $0.3 million as of December 31, 2019 and 2020, respectively. Based on deferred patent costs as of December 31, 2020, the related amortization expense will be less than $0.1 million in each of the next five years. Intangible assets are as follows (in thousands):</t>
        </is>
      </c>
    </row>
    <row r="10">
      <c r="A10" s="4" t="inlineStr">
        <is>
          <t>Internal Use Software</t>
        </is>
      </c>
      <c r="B10" s="4" t="inlineStr">
        <is>
          <t>Internal-Use Software Development Costs Capitalized software development costs consist of costs incurred in the development of internal-use software, primarily associated with the development and enhancement of our offer management system and offer placement system.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t>
        </is>
      </c>
    </row>
    <row r="11">
      <c r="A11" s="4" t="inlineStr">
        <is>
          <t>Debt Issuance Costs</t>
        </is>
      </c>
      <c r="B11" s="4" t="inlineStr">
        <is>
          <t>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As described in Note 7—Debt and Financing Arrangements, we entered into a 2018 Loan Facility in 2018 and deferred $0.1 million of debt issuance costs associated with obtaining the 2018 Loan Facility and deferred $0.1 million of unamortized debt issuance costs attributed to our 2016 Line of Credit and 2016 Term Loan. We recognized a $0.9 million loss on extinguishment of debt related to the unamortized discount and unamortized debt issuance costs associated with our 2016 Term Loan and 2016 Line of Credit. This expense is included within other (expense) income, net on our consolidated statements of operations and is presented in other non-cash expenses on our consolidated statements of cash flows. Further, as described in Note 7—Debt and Financing Arrangements, on September 22, 2020, we issued convertible senior notes with an aggregate principal amount of $230.0 million bearing an interest rate of 1.00% due in 2025 (the “Notes”), including the exercise in full of the initial purchasers’ option to purchase up to an additional $30.0 million principal amount of the Notes. The net proceeds from this offering were $222.7 million, after deducting the initial purchasers’ discounts and commissions and the offering expenses payable by us. In accounting for the $7.3 million issuance costs related to the Notes, the allocation of issuance costs incurred between the liability and equity components was based on their relative values. Amortization of debt issuance costs included in interest expense, net totaled $0.3 million, $0.1 million and $0.3 million in 2018, 2019 and 2020, respectively.</t>
        </is>
      </c>
    </row>
    <row r="12">
      <c r="A12" s="4" t="inlineStr">
        <is>
          <t>Deferred Offering Costs</t>
        </is>
      </c>
      <c r="B12" s="4" t="inlineStr">
        <is>
          <t>Deferred Offering Costs Deferred offering costs consist of incremental costs directly attributable to equity offerings. Deferred offering costs are included in other long-term assets on our consolidated balance sheets. Upon completion of an offering, these amounts are offset against the proceeds of the offering.</t>
        </is>
      </c>
    </row>
    <row r="13">
      <c r="A13" s="4" t="inlineStr">
        <is>
          <t>Advertising</t>
        </is>
      </c>
      <c r="B13" s="4" t="inlineStr">
        <is>
          <t>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0.9 million, $1.4 million and $1.0 million in 2018, 2019 and 2020, respectively.</t>
        </is>
      </c>
    </row>
    <row r="14">
      <c r="A14" s="4" t="inlineStr">
        <is>
          <t>Stock-Based Compensation</t>
        </is>
      </c>
      <c r="B14" s="4" t="inlineStr">
        <is>
          <t>Stock-Based Compensation We measure and recognize compensation expense based on the estimated fair value of the award on the grant date. The fair value is recognized as expense over the requisite service period, which is generally the vesting period of the respective award, on a straight-line basis when the only condition to vesting is continued service. We recognize the fair value of awards that contain performance conditions based upon the probability of the performance conditions being met. Expense for awards with performance conditions are estimated and adjusted on a quarterly basis based upon our assessment of the probability that the performance condition will be met. We recognize the fair value of awards that contain market conditions over the derived service period. Forfeitures are accounted for when they occur. Refer to Note 8—Stock-based Compensation for additional information regarding our specific award plans and estimates and assumptions used to determine fair value.</t>
        </is>
      </c>
    </row>
    <row r="15">
      <c r="A15" s="4" t="inlineStr">
        <is>
          <t>Redeemable Convertible Preferred Stock Warrant Liability</t>
        </is>
      </c>
      <c r="B15" s="4" t="inlineStr">
        <is>
          <t>Redeemable Convertible Preferred Stock Warrant Liability Warrants to purchase shares of our redeemable convertible preferred stock are accounted for as derivative liabilities in accordance with ASC Topic 815, Derivatives and Hedging</t>
        </is>
      </c>
    </row>
    <row r="16">
      <c r="A16" s="4" t="inlineStr">
        <is>
          <t>Common Stock Warrant Liability</t>
        </is>
      </c>
      <c r="B16" s="4" t="inlineStr">
        <is>
          <t>Common Stock Warrant Liability In connection with the Series G Stock financing, we issued warrants to purchase shares of our common stock that are accounted for as liabilities in accordance with ASC Topic 480, Distinguishing Liabilities From Equity</t>
        </is>
      </c>
    </row>
    <row r="17">
      <c r="A17" s="4" t="inlineStr">
        <is>
          <t>Fair Value of Financial Instruments</t>
        </is>
      </c>
      <c r="B17" s="4" t="inlineStr">
        <is>
          <t>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 Refer to Note 12—Fair Value Measurements for information regarding the fair value of our financial instruments.</t>
        </is>
      </c>
    </row>
    <row r="18">
      <c r="A18" s="4" t="inlineStr">
        <is>
          <t>Income Taxes</t>
        </is>
      </c>
      <c r="B18" s="4" t="inlineStr">
        <is>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Estimates of future taxable income are based on assumptions that are consistent with our plans. Assumptions represent management’s best estimates and involve inherent uncertainties and the application of management’s judgment. If actual amounts differ from our estimates, the amount of our tax expense and liabilities could be materially impacted. We have recorded a full valuation allowance related to our net deferred tax assets due to the uncertainty of the ultimate realization of the future benefits of those assets. We recognize the tax effects of an uncertain tax position only if it is more likely than not to be sustained based solely on its technical merits as of the reporting date, and then, only in an amount more likely than not to be sustained upon review by the tax authorities. Where applicable, we classify associated interest and penalties as income tax expense. The total amounts of interest and penalties were not material. We consider many factors when evaluating and estimating our tax positions and tax benefits, which may require periodic adjustments and which may not accurately anticipate actual outcomes.</t>
        </is>
      </c>
    </row>
    <row r="19">
      <c r="A19" s="4" t="inlineStr">
        <is>
          <t>Revenue</t>
        </is>
      </c>
      <c r="B19" s="4" t="inlineStr">
        <is>
          <t>Revenue Recognition Our revenue generated from our platform consist of transaction-based fees made up of a significant volume of low-dollar transactions, sourced from multiple databases. The processing and recording of revenue is highly automated and is based on contractual terms with marketers, FIs, and other parties. Because of the nature of our transaction-based fees, we use automated systems to process and record our revenue transactions.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platform service, our performance obligation is to offer incentives to FIs' customers to make purchases from the marketer within a specified period. This performance obligation is a series that represents a stand ready obligation to provide a targeted campaign for the marketer to FIs' customers. The Cardlytics platform fees represent variable consideration that is resolved when FI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the Cardlytics platform fees over time using the right to invoice practical expedient because the amount billed is equal to the value delivered to marketers through qualified purchases by FIs' customers during that period. FI Share and Other Third-Party Costs We report our revenue on our consolidated statements of operations gross of FI Share. FI Share costs are included in FI Share and other third-party costs in our consolidated statements of operations, rather than as a reduction of revenue, because we and not our FI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FI partners only supply consumer purchase data and digital marketing space and generally have no involvement in the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t>
        </is>
      </c>
    </row>
    <row r="20">
      <c r="A20" s="4" t="inlineStr">
        <is>
          <t>Consumer Incentives</t>
        </is>
      </c>
      <c r="B20" s="4" t="inlineStr">
        <is>
          <t>Consumer Incentives We report our revenue on our consolidated statements of operations net of Consumer Incentives.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FIs' customers as reported by our FI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During 2018, 2019 and 2020, Consumer Incentives totaled $68.3 million, $105.6 million and $76.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t>
        </is>
      </c>
      <c r="B4" s="4" t="inlineStr">
        <is>
          <t xml:space="preserve">The following table presents changes in the allowance for credit losses (in thousands): Year Ended December 31, 2018 2019 2020 Beginning balance $ 105 $ 169 $ 255 Credit loss expense 130 1,201 1,196 Write-offs, net of recoveries (66) (1,115) (864) Ending balance $ 169 $ 255 $ 587 </t>
        </is>
      </c>
    </row>
    <row r="5">
      <c r="A5" s="4" t="inlineStr">
        <is>
          <t>Schedule of property and equipment, useful life</t>
        </is>
      </c>
      <c r="B5" s="4" t="inlineStr">
        <is>
          <t xml:space="preserve">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Significant components of property and equipment are as follows (in thousands): December 31, 2019 2020 Computer equipment $ 21,269 $ 27,105 Leasehold improvements 6,960 6,770 Furniture and fixtures 1,557 1,112 Construction in progress 1,125 125 Property and equipment, gross 30,911 35,112 Less accumulated depreciation (16,621) (21,247) Property and equipment, net $ 14,290 $ 13,865 </t>
        </is>
      </c>
    </row>
    <row r="6">
      <c r="A6" s="4" t="inlineStr">
        <is>
          <t>Schedule of indefinite-lived intangible assets</t>
        </is>
      </c>
      <c r="B6" s="4" t="inlineStr">
        <is>
          <t xml:space="preserve">Intangible assets are as follows (in thousands): December 31, 2019 2020 Deferred patent costs, gross $ 448 $ 518 Less accumulated amortization (59) (71) Deferred patent costs, net $ 389 $ 447 Capitalized software development costs are as follows (in thousands): December 31, 2019 2020 Capitalized software development costs, gross $ 5,537 $ 9,230 Less accumulated amortization (1,722) (2,931) Capitalized software development costs, net $ 3,815 $ 6,299 </t>
        </is>
      </c>
    </row>
    <row r="7">
      <c r="A7" s="4" t="inlineStr">
        <is>
          <t>Schedule of debt issuance costs</t>
        </is>
      </c>
      <c r="B7" s="4" t="inlineStr">
        <is>
          <t xml:space="preserve">Deferred debt issuance costs related to our lines of credit included in other long-term assets are as follows (in thousands): December 31, 2019 2020 Debt issuance costs, gross $ 388 $ 412 Less accumulated amortization (271) (377) Debt issuance costs, net $ 117 $ 35 Deferred debt issuance costs related to our Notes included in debt are as follows (in thousands): December 31, 2019 2020 Debt issuance costs, gross $ — $ 5,596 Less accumulated amortization — (217) Debt issuance costs, net $ — $ 5,379 </t>
        </is>
      </c>
    </row>
    <row r="8">
      <c r="A8" s="4" t="inlineStr">
        <is>
          <t>Schedule of future amortization of debt issuance costs</t>
        </is>
      </c>
      <c r="B8" s="4" t="inlineStr">
        <is>
          <t xml:space="preserve">Future amortization of debt issuance costs is as follows (in thousands): Years Ending December 31, Amortization 2021 $ 909 2022 1,006 2023 1,151 2024 1,312 2025 1,036 Total $ 5,414 </t>
        </is>
      </c>
    </row>
    <row r="9">
      <c r="A9" s="4" t="inlineStr">
        <is>
          <t>Schedule of restructuring costs</t>
        </is>
      </c>
      <c r="B9" s="4" t="inlineStr">
        <is>
          <t xml:space="preserve">Deferred offering costs is as follows (in thousands): Year Ended December 31, 2018 2019 2020 Beginning balance $ 3,144 $ — $ — Deferred costs 1,135 196 — Recognized against offering proceeds (4,279) (196) — Ending balance $ — $ — $ — </t>
        </is>
      </c>
    </row>
    <row r="10">
      <c r="A10" s="4" t="inlineStr">
        <is>
          <t>Schedule of deferred costs</t>
        </is>
      </c>
      <c r="B10" s="4" t="inlineStr">
        <is>
          <t xml:space="preserve">Deferred offering costs is as follows (in thousands): Year Ended December 31, 2018 2019 2020 Beginning balance $ 3,144 $ — $ — Deferred costs 1,135 196 — Recognized against offering proceeds (4,279) (196) — Ending balance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summarizes revenue by pricing model (in thousands): Year Ended December 31, 2018 2019 2020 Cost per Served Sale $ 101,087 $ 143,754 $ 131,045 Cost per Redemption 43,389 63,295 53,838 Other 6,208 3,381 2,009 Revenue $ 150,684 $ 210,430 $ 186,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summarizes activity related to our leases (in thousands): Year Ended Operating lease expense $ 4,078 Variable lease expense 847 Short-term lease expense 232 The following table presents our weighted average borrowing rate and weighted average lease term: December 31, 2020 Weighted average borrowing rate 3.4 % Weighted average remaining lease term (years) 3.25</t>
        </is>
      </c>
    </row>
    <row r="5">
      <c r="A5" s="4" t="inlineStr">
        <is>
          <t>Lessee, Operating Lease, Liability, Maturity</t>
        </is>
      </c>
      <c r="B5" s="4" t="inlineStr">
        <is>
          <t xml:space="preserve">The following table summarizes future maturities of lease liabilities as of December 31, 2020 (in thousands): Amount 2021 $ 5,097 2022 4,681 2023 2,692 2024 1,807 2025 611 Total lease payments 14,888 Imputed interest 789 Total operating lease liabilities $ 14,099 The following table summarizes future payments for operating leases as of December 31, 2019, prior to our adoption of ASU 2016-02 (in thousands): Minimum Lease 2020 $ 3,040 2021 2,759 2022 2,808 2023 1,847 2024 1,807 Thereafter 611 Total $ 12,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Significant components of property and equipment are as follows (in thousands): December 31, 2019 2020 Computer equipment $ 21,269 $ 27,105 Leasehold improvements 6,960 6,770 Furniture and fixtures 1,557 1,112 Construction in progress 1,125 125 Property and equipment, gross 30,911 35,112 Less accumulated depreciation (16,621) (21,247) Property and equipment, net $ 14,290 $ 13,865 </t>
        </is>
      </c>
    </row>
    <row r="5">
      <c r="A5" s="4" t="inlineStr">
        <is>
          <t>Schedule of capital leased assets</t>
        </is>
      </c>
      <c r="B5" s="4" t="inlineStr">
        <is>
          <t xml:space="preserve">Assets acquired under finance leases, included within computer equipment, are as follows (in thousands): December 31, 2019 2020 Finance lease assets, gross $ 1,096 $ 557 Less accumulated depreciation (1,067) (548) Finance lease assets, net $ 29 $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AND FINANCING ARRANGEMENT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Our debt consists of the following (in thousands): December 31, 2019 2020 Convertible senior notes, net $ — $ 174,011 Finance leases 37 13 Total debt 37 174,024 Less current portion of long-term debt (24) (13) Long-term debt, net of current portion $ 13 $ 174,011 </t>
        </is>
      </c>
    </row>
    <row r="5">
      <c r="A5" s="4" t="inlineStr">
        <is>
          <t>Convertible Debt</t>
        </is>
      </c>
      <c r="B5" s="4" t="inlineStr">
        <is>
          <t xml:space="preserve">The net carrying amount of the liability component of the Notes is as follows (in thousands): December 31, 2020 Principal $ 230,000 Minus: Unamortized debt discount (50,610) Minus: Unamortized issuance costs (5,379) Net carrying amount of the liability component $ 174,011 The net carrying amount of the equity component of the Notes is as follows (in thousands): December 31, 2020 Proceeds allocated to the conversion options (debt discount) $ 53,096 Minus: Issuance costs (1,680) Net carrying amount of the equity component $ 51,416 Interest expense recognized related to the Notes is as follows (in thousands): Year Ended Contractual interest expense (due in cash) $ 626 Amortization of debt discount 2,486 Amortization of debt issuance costs 217 Total interest expense related to the Notes $ 3,329 </t>
        </is>
      </c>
    </row>
    <row r="6">
      <c r="A6" s="4" t="inlineStr">
        <is>
          <t>Schedule of maturities of debt and capital lease</t>
        </is>
      </c>
      <c r="B6" s="4" t="inlineStr">
        <is>
          <t xml:space="preserve">Aggregate future payments of principal due upon maturity are as follows (in thousands): Years Ending December 31, Finance leases Convertible Senior Notes 2021 $ 13 $ — 2022 — — 2023 — — 2024 — — 2025 — 230,000 Total debt $ 13 $ 2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Jan. 26, 2018</t>
        </is>
      </c>
    </row>
    <row r="2">
      <c r="A2" s="3" t="inlineStr">
        <is>
          <t>Statement of Financial Position [Abstract]</t>
        </is>
      </c>
    </row>
    <row r="3">
      <c r="A3" s="4" t="inlineStr">
        <is>
          <t>Common stock, par or stated value per share (in usd per share)</t>
        </is>
      </c>
      <c r="B3" s="7" t="n">
        <v>0.0001</v>
      </c>
      <c r="C3" s="7" t="n">
        <v>0.0001</v>
      </c>
      <c r="D3" s="7" t="n">
        <v>0.0001</v>
      </c>
    </row>
    <row r="4">
      <c r="A4" s="4" t="inlineStr">
        <is>
          <t>Common stock, shares authorized (in shares)</t>
        </is>
      </c>
      <c r="B4" s="6" t="n">
        <v>100000000</v>
      </c>
      <c r="D4"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Allocation of recognized period costs</t>
        </is>
      </c>
      <c r="B4" s="4" t="inlineStr">
        <is>
          <t xml:space="preserve">The following table summarizes the allocation of stock-based compensation on the consolidated statements of operations (in thousands): Year Ended December 31, 2018 2019 2020 Delivery costs $ 633 $ 711 $ 1,181 Sales and marketing expense 9,358 4,248 9,857 Research and development expense 4,087 1,619 4,713 General and administration expense 12,712 9,273 16,645 Total stock-based compensation expense $ 26,790 $ 15,851 $ 32,396 </t>
        </is>
      </c>
    </row>
    <row r="5">
      <c r="A5" s="4" t="inlineStr">
        <is>
          <t>Summary of common stock option activity</t>
        </is>
      </c>
      <c r="B5" s="4" t="inlineStr">
        <is>
          <t>Common Stock Options The term of each option to purchase shares of our common stock pursuant to the Stock Plan is set by our board of directors or a committee thereof. Option awards are generally granted with an exercise price not less than the fair value per share of our common stock at the grant date. Option awards generally vest over four years and expire 10 years following the date of grant. A summary of common stock option activity is as follows (in thousands, except per share amounts): Shares Weighted-Average Weighted Average Contractual Life (in years) Aggregate Intrinsic Value (1) (in thousands) Outstanding - December 31, 2017 2,514 $ 18.42 Granted 29 24.24 Exercised (357) 6.25 Forfeited (197) 24.10 Cancelled (215) 16.60 Outstanding - December 31, 2018 1,774 $ 20.55 Granted 39 20.64 Exercised (716) 16.84 Forfeited (31) 23.95 Cancelled (66) 22.37 Outstanding - December 31, 2019 1,000 $ 22.99 Granted — — Exercised (467) 21.78 $ 29,523 Forfeited (19) 27.83 Cancelled (1) 21.89 Outstanding - December 31, 2020 513 $ 23.91 5.67 $ 61,009 Exercisable - December 31, 2020 480 $ 23.72 5.62 $ 57,126 (1) For options exercised during the year, the aggregate intrinsic value represents the total pre-tax intrinsic value received by option holders based on the closing price of our common stock as reported on the Nasdaq Global Market on the exercise date. For options outstanding and exercisable at December 31, 2020, the aggregate intrinsic value represents the total pre-tax intrinsic value based on the $142.77 closing price of our common stock as reported on the Nasdaq Global Market on December 31, 2020 that would have been received by option holders had all in-the-money options been exercised on that date.</t>
        </is>
      </c>
    </row>
    <row r="6">
      <c r="A6" s="4" t="inlineStr">
        <is>
          <t>Summary of RSU activity</t>
        </is>
      </c>
      <c r="B6" s="4" t="inlineStr">
        <is>
          <t xml:space="preserve">We grant restricted stock units ("RSUs") to employees and our non-employee directors. The following table summarizes changes in RSUs, inclusive of performance-based RSUs: Shares Weighted-Average Weighted-Average Remaining Contractual Term (in years) Unamortized Compensation Costs Unvested - December 31, 2017 — $ — Granted 1,309 20.58 Vested (850) 21.93 Forfeited/canceled (78) 17.97 Unvested - December 31, 2018 381 $ 18.11 Granted 1,978 17.78 Vested (486) 14.97 Forfeited/canceled (132) 18.92 Unvested - December 31, 2019 1,741 $ 18.55 Granted 1,758 43.07 Vested (779) 28.56 Forfeited (286) 23.34 Unvested - December 31,2020 2,434 $ 32.49 2.80 $ 61,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loss) before income taxes</t>
        </is>
      </c>
      <c r="B4" s="4" t="inlineStr">
        <is>
          <t>Domestic and foreign components of loss before income taxes are as follows (in thousands): Year Ended December 31, 2018 2019 2020 Domestic $ (48,897) $ (13,464) $ (42,613) Foreign (4,145) (3,680) (12,809) Loss before income taxes $ (53,042) $ (17,144) $ (55,422)</t>
        </is>
      </c>
    </row>
    <row r="5">
      <c r="A5" s="4" t="inlineStr">
        <is>
          <t>Schedule of components of income tax (expense) benefit</t>
        </is>
      </c>
      <c r="B5" s="4" t="inlineStr">
        <is>
          <t>The significant components of income tax (expense) benefit are as follows (in thousands): Year Ended December 31, 2018 2019 2020 Current: Federal $ — $ — $ — State — — — Foreign (1) — — — Total current — — — Deferred: Federal 6,896 1,326 23,062 State 1,264 622 3,744 Foreign 916 222 1,713 Change in uncertain tax positions (105) 598 (117) Change in valuation allowance (8,971) (2,768) (28,402) Total deferred — — — Income tax benefit $ — $ — $ — (1) The current income tax (expense) during 2019 and 2020 excludes Indian income tax expense of less than $0.1 million and $0.3 million, respectively.</t>
        </is>
      </c>
    </row>
    <row r="6">
      <c r="A6" s="4" t="inlineStr">
        <is>
          <t>Schedule of effective tax rate</t>
        </is>
      </c>
      <c r="B6" s="4" t="inlineStr">
        <is>
          <t>The following table summarizes the significant differences between the U.S. federal statutory tax rate and our effective tax rate: Year Ended December 31, 2018 2019 2020 Tax benefit at federal statutory rate 21.00 % 21.00 % 21.00 % State income taxes, net of federal benefit 1.91 % — % — % Change in federal and state statutory rate 0.03 % 0.34 % 0.35 % Foreign rate differential (0.06) % (0.20) % (0.62) % Other adjustments (5.97) % (5.18) % 7.36 % Valuation allowance (16.91) % (16.18) % (28.57) % Income tax benefit — % (0.22) % (0.48) %</t>
        </is>
      </c>
    </row>
    <row r="7">
      <c r="A7" s="4" t="inlineStr">
        <is>
          <t>Schedule of deferred income taxes</t>
        </is>
      </c>
      <c r="B7" s="4" t="inlineStr">
        <is>
          <t xml:space="preserve">The significant components of deferred income taxes are as follows (in thousands): December 31, 2019 2020 Net operating loss carry-forwards $ 64,348 $ 92,387 Allowance for credit losses 28 94 Depreciation and amortization (1,321) (13,601) Stock-based compensation 2,727 3,769 Deferred costs 2,275 1,462 IRC Section 163(j) interest expense limitation 436 89 Other tax credit carry-forward 1,419 1,771 Other temporary differences 319 20 Valuation allowance (70,231) (85,991) Net long-term deferred tax asset $ — $ — </t>
        </is>
      </c>
    </row>
    <row r="8">
      <c r="A8" s="4" t="inlineStr">
        <is>
          <t>Summary of changes in valuation allowance</t>
        </is>
      </c>
      <c r="B8" s="4" t="inlineStr">
        <is>
          <t>The following table presents changes in our valuation allowance (in thousands): Year Ended December 31, 2018 2019 2020 Beginning balance $ (58,649) $ (67,463) $ (70,231) Allowance for domestic and foreign net operating loss carry-forwards (9,863) (3,598) (26,277) Rate change on domestic net operating loss carry-forwards (17) (32) (82) Change in foreign currency 157 — — Convertible debt additional paid-in capital tax adjustment - valuation allowance impact — — 12,642 Other changes 909 862 (2,043) Ending balance $ (67,463) $ (70,231) $ (85,991)</t>
        </is>
      </c>
    </row>
    <row r="9">
      <c r="A9" s="4" t="inlineStr">
        <is>
          <t>Schedule of unrecognized tax benefits activity</t>
        </is>
      </c>
      <c r="B9" s="4" t="inlineStr">
        <is>
          <t xml:space="preserve">The following table summarizes the activity related to our gross unrecognized tax benefits that would affect our effective tax rate, if recognized (in thousands): Year Ended December 31, 2018 2019 2020 Beginning balance $ 678 $ 783 $ 185 Increase related to current year tax position 105 (598) 117 Ending balance $ 783 $ 185 $ 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ummary of the change in carrying amount of the outstanding redeemable convertible preferred stock</t>
        </is>
      </c>
      <c r="B4" s="4" t="inlineStr">
        <is>
          <t xml:space="preserve">A summary of the change in carrying amount of the outstanding redeemable convertible preferred stock is as follows (in thousands): Series G’ Stock Series G Stock Shares Amount Shares Amount Balance — December 31, 2017 1,296 $ 44,672 346 $ 5,110 Accretion of redeemable convertible preferred stock — — — 108 Conversion of preferred stock to common stock (1,296) (44,672) (346) (5,218) Balance — December 31, 2018 — $ — — $ — Series F-R Stock Series E-R Stock Series D-R Stock Shares Amount Shares Amount Shares Amount Balance — December 31, 2017 1,199 58,449 795 $ 29,972 1,396 $ 32,728 Accretion of redeemable convertible preferred stock — 38 — 1 — 7 Conversion of preferred stock to common stock (1,199) (58,487) (795) (29,973) (1,396) (32,735) Balance — December 31, 2018 — $ — — $ — — $ — Series C-R Stock Series B-R Stock Series A-R Stock Shares Amount Shares Amount Shares Amount Balance — December 31, 2017 1,508 $ 18,366 2,247 $ 5,288 1,857 $ 1,852 Accretion of redeemable convertible preferred stock — 3 — — — — Conversion of preferred stock to common stock (1,508) (18,369) (2,247) (5,288) (1,857) (1,852) Balance — December 31, 2018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WARRANTS (Tables)</t>
        </is>
      </c>
      <c r="B1" s="2" t="inlineStr">
        <is>
          <t>12 Months Ended</t>
        </is>
      </c>
    </row>
    <row r="2">
      <c r="B2" s="2" t="inlineStr">
        <is>
          <t>Dec. 31, 2020</t>
        </is>
      </c>
    </row>
    <row r="3">
      <c r="A3" s="3" t="inlineStr">
        <is>
          <t>Other Liabilities Disclosure [Abstract]</t>
        </is>
      </c>
    </row>
    <row r="4">
      <c r="A4" s="4" t="inlineStr">
        <is>
          <t>Summary of common stock warrant activity</t>
        </is>
      </c>
      <c r="B4" s="4" t="inlineStr">
        <is>
          <t xml:space="preserve">A summary of common stock warrant activity, exclusive of the common stock warrants issued in connection with our Series G financing is as follows (in thousands, except per share amounts): Shares Weighted-average Warrants Outstanding - December 31, 2017 600 $ 8.11 Granted 644 23.64 Exercised (349) 4.69 Redeemable convertible preferred stock warrants converted to common stock warrants 110 12.16 Forfeited/canceled (138) 5.85 Warrants Outstanding - December 31, 2018 867 21.89 Exercised (821) 21.89 Forfeited/canceled (34) 21.29 Warrants Outstanding - December 31, 2019 12 23.64 Exercised (9) 23.64 Forfeited/canceled (3) 23.64 Warrants Outstanding - December 31, 2020 — $ — A summary of our preferred stock warrants is as follows (in thousands, except per share amounts): Preferred Series Grant Expiration Exercise December 31, 2017 Series B-R 2/26/2010 2/25/2020 $ 2.36 59 Series D-R 9/21/2012 9/20/2022 $ 23.64 38 Series D-R 9/21/2012 9/20/2022 $ 23.64 13 Total preferred stock warrants 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a recurring basis</t>
        </is>
      </c>
      <c r="B4" s="4" t="inlineStr">
        <is>
          <t>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 liabilities (1) $ — $ — $ 2,285 $ 2,285 Common stock warrant liabilities (1) — — 7,945 7,945 Total liabilities $ — $ — $ 10,230 $ 10,230 (1) Warrant liabilities were zero as of December 31, 2018, 2019 and 2020.</t>
        </is>
      </c>
    </row>
    <row r="5">
      <c r="A5" s="4" t="inlineStr">
        <is>
          <t>Schedule of reconciliation of the redeemable convertible preferred stock warrant liability</t>
        </is>
      </c>
      <c r="B5" s="4" t="inlineStr">
        <is>
          <t xml:space="preserve">Our redeemable convertible preferred stock warrants and common stock warrants issued in connection with the Series G Stock financing are measured and recorded at fair value on a recurring basis using Level 3 inputs. The carrying amount of the liability component of the Convertible Senior Notes was determined by estimating the fair value of a similar liability without the conversion option using Level 3 inputs. See Note 7—Debt and Financing Arrangements for additional information about the Convertible Senior Notes. The table below provides a roll forward of the changes in fair value of our preferred stock warrant and common stock warrant financial instruments (in thousands): Preferred Common Balance at December 31, 2017 $ 2,285 $ 7,945 Conversion of redeemable convertible preferred stock warrants to common stock warrants (1,736) — Issuance of common stock warrants (549) 7,309 Changes in fair value — (15,254) Balance at December 31, 2018 $ — $ — </t>
        </is>
      </c>
    </row>
    <row r="6">
      <c r="A6" s="4" t="inlineStr">
        <is>
          <t>Fair value inputs</t>
        </is>
      </c>
      <c r="B6" s="4" t="inlineStr">
        <is>
          <t>We determined the fair value of these common warrants on the date of IPO using the Black-Scholes option pricing model, which is affected by the fair value of our common stock as well as the following significant inputs: February 8, 2018 Weighted-average grant date fair value $3.91 Significant inputs: Value of common stock $13.00 Expected term 5.3 years Volatility 50% Risk-free interest rate 2.0% Dividend yield —%</t>
        </is>
      </c>
    </row>
    <row r="7">
      <c r="A7" s="4" t="inlineStr">
        <is>
          <t>Summary of our preferred stock warrants</t>
        </is>
      </c>
      <c r="B7" s="4" t="inlineStr">
        <is>
          <t xml:space="preserve">A summary of common stock warrant activity, exclusive of the common stock warrants issued in connection with our Series G financing is as follows (in thousands, except per share amounts): Shares Weighted-average Warrants Outstanding - December 31, 2017 600 $ 8.11 Granted 644 23.64 Exercised (349) 4.69 Redeemable convertible preferred stock warrants converted to common stock warrants 110 12.16 Forfeited/canceled (138) 5.85 Warrants Outstanding - December 31, 2018 867 21.89 Exercised (821) 21.89 Forfeited/canceled (34) 21.29 Warrants Outstanding - December 31, 2019 12 23.64 Exercised (9) 23.64 Forfeited/canceled (3) 23.64 Warrants Outstanding - December 31, 2020 — $ — A summary of our preferred stock warrants is as follows (in thousands, except per share amounts): Preferred Series Grant Expiration Exercise December 31, 2017 Series B-R 2/26/2010 2/25/2020 $ 2.36 59 Series D-R 9/21/2012 9/20/2022 $ 23.64 38 Series D-R 9/21/2012 9/20/2022 $ 23.64 13 Total preferred stock warrants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 summarizes the participation in the common stock warrants issued in connection with the Series G Stock financing by our directors, executive officers and holders of more than 5% of any class of our capital stock as of the date of such transactions (in thousands): Related Party Warrants to Entities affiliated with Polaris Venture Partners (1) 66 Canaan VIII L.P. (2) 123 Entities affiliated with Mark A. Johnson (3) 80 John Klinck 13 David Adams 7 (1) Consists of 64,038 warrants to purchase common stock issued to Polaris Venture Partners V, L.P. ("PVP V"), 1,247 warrants to purchase common stock issued to Polaris Venture Partners Entrepreneurs’ Fund V, L.P. (“PVP EF V”), 438 warrants to purchase common stock issued to Polaris Venture Partners Founders’ Fund V, L.P. (“PVP FF V”), and 641 warrants to purchase common stock issued to Polaris Venture Partners Special Founders’ Fund V, L.P. (“PVP SFF V”). Polaris Venture Management Co. V, L.L.C. is a general partner of each of PVP V, PVP EF V, PVP FF V and PVP SFF V and may be deemed to have the sole voting and dispositive power over the shares held by PVP V, PVP EF V, PVP FF V and PVP SFF V. Bryce Youngren, an active member of our board of directors at the time of transaction, is a Managing Partner of Polaris Partners and may be deemed to share voting and dispositive power over the shares held by PVP V, PVP EF V, PVP FF V and PVP SFF V. (2) John V. Balen, a member of our board of directors, is a managing member of Canaan Partners VIII LLC, the general partner of Canaan VIII L.P. Mr. Balen does not have voting or investment power over any shares held directly by Canaan VIII L.P. (3) Consists of 66,365 warrants to purchase common stock issued to TTV Ivy Holdings, LLC, and 13,273 warrants to purchase common stock issued to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Deferred FI implementation costs</t>
        </is>
      </c>
      <c r="B4" s="4" t="inlineStr">
        <is>
          <t xml:space="preserve">The following table presents changes in deferred FI implementation costs (in thousands): December 31, 2018 2019 2020 Beginning balance $ 13,625 $ 15,877 $ 8,383 Deferred costs 9,250 — — Recoveries through FI Share (5,380) (4,625) — Amortization (1,618) (2,869) (3,915) Impairment — — (683) Ending balance $ 15,877 $ 8,383 $ 3,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antidilutive securities</t>
        </is>
      </c>
      <c r="B4" s="4" t="inlineStr">
        <is>
          <t xml:space="preserve">The following securities have been excluded from the calculation of diluted weighted-average common shares outstanding because the effect is anti-dilutive (in thousands): December 31, 2018 2019 2020 Common stock options 1,774 1,000 513 Common stock warrants 867 12 — Convertible Senior Notes — — 2,701 Restricted stock units 381 1,741 2,434 Common stock issuable pursuant to the ESPP 36 7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 provides information regarding our reportable segments (in thousands): Year Ended December 31, 2018 2019 2020 Cardlytics platform: Adjusted contribution (2) $ 69,364 $ 95,219 $ 82,182 Plus: FI Share and other third-party costs (1)(2) 79,959 115,211 104,710 Revenue $ 149,323 $ 210,430 $ 186,892 Other Platform Solutions: Adjusted contribution (2) $ 86 $ — $ — Plus: FI Share and other third-party costs (1)(2) 1,275 — — Revenue $ 1,361 $ — $ — Total: Adjusted contribution (2) $ 69,450 $ 95,219 $ 82,182 Plus: FI Share and other third-party costs (1)(2) 81,234 115,211 104,710 Revenue $ 150,684 $ 210,430 $ 186,892 (1) Adjusted FI Share and other third-party costs presented above represents GAAP FI Share and other third-party data costs less a non-cash equity expense included in FI Share and deferred FI implementation costs, which are detailed below in our reconciliation of GAAP loss before income taxes to adjusted contribution. (2) Adjusted contribution and FI Share and other third-party costs include the impact of a $0.8 million gain during 2018 related to the renewal of our agreement with an FI partner, which contains certain amendments that are retroactively applied as of January 1, 2018. The following table presents a reconciliation of loss before income taxes presented in accordance with GAAP to adjusted contribution (in thousands): Year Ended December 31, 2018 2019 2020 Adjusted contribution (1)(2)(3) $ 69,450 $ 95,219 $ 82,182 Minus: Non-cash equity expense included in FI Share (1) 2,519 — — Deferred FI implementation costs (3) 1,618 2,869 4,598 Delivery costs 10,632 12,893 14,310 Sales and marketing expense 41,878 43,828 45,307 Research and development expense 16,210 11,699 17,532 General and administration expense 34,228 36,720 46,532 Depreciation and amortization expense 3,282 4,535 7,826 Total non-operating expense (income) 12,125 (181) 1,499 Loss before income taxes $ (53,042) $ (17,144) $ (55,422) (1) Non-cash equity expense included in FI Share and deferred FI implementation costs are excluded from FI Share and other third-party costs, which is shown above in our reconciliation of GAAP revenue to non-GAAP adjusted contribution. (2) Adjusted contribution includes the impact of a $0.8 million gain during 2018 related to the renewal of our agreement with an FI partner, which contains certain amendments that are retroactively applied as of January 1, 2018. (3) Deferred FI implementation costs for 2020 includes the impact of a $0.7 million write off related to certain platform features.</t>
        </is>
      </c>
    </row>
    <row r="5">
      <c r="A5" s="4" t="inlineStr">
        <is>
          <t>Schedule of revenue by geographic areas</t>
        </is>
      </c>
      <c r="B5" s="4" t="inlineStr">
        <is>
          <t xml:space="preserve">The following tables provide geographical information (in thousands): Year Ended December 31, 2018 2019 2020 Revenue: United States $ 131,563 $ 186,864 $ 172,808 United Kingdom 19,121 23,566 14,084 Total $ 150,684 $ 210,430 $ 186,892 December 31, 2019 2020 Property and equipment: United States $ 12,052 $ 9,549 United Kingdom 2,010 4,162 India 228 154 Total $ 14,290 $ 13,8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NATURE OF OPERATIONS (Details) - USD ($)</t>
        </is>
      </c>
      <c r="B1" s="2" t="inlineStr">
        <is>
          <t>Sep. 11, 2019</t>
        </is>
      </c>
      <c r="C1" s="2" t="inlineStr">
        <is>
          <t>Feb. 14, 2018</t>
        </is>
      </c>
      <c r="D1" s="2" t="inlineStr">
        <is>
          <t>Feb. 14, 2018</t>
        </is>
      </c>
      <c r="E1" s="2" t="inlineStr">
        <is>
          <t>Feb. 13, 2018</t>
        </is>
      </c>
      <c r="F1" s="2" t="inlineStr">
        <is>
          <t>Jan. 26, 2018</t>
        </is>
      </c>
      <c r="G1" s="2" t="inlineStr">
        <is>
          <t>Dec. 31, 2020</t>
        </is>
      </c>
      <c r="H1" s="2" t="inlineStr">
        <is>
          <t>Dec. 31, 2019</t>
        </is>
      </c>
      <c r="I1" s="2" t="inlineStr">
        <is>
          <t>Dec. 31, 2018</t>
        </is>
      </c>
    </row>
    <row r="2">
      <c r="A2" s="3" t="inlineStr">
        <is>
          <t>Debt Instrument [Line Items]</t>
        </is>
      </c>
    </row>
    <row r="3">
      <c r="A3" s="4" t="inlineStr">
        <is>
          <t>Proceeds from issuance of common stock, threshold</t>
        </is>
      </c>
      <c r="F3" s="5" t="n">
        <v>70000000</v>
      </c>
    </row>
    <row r="4">
      <c r="A4" s="4" t="inlineStr">
        <is>
          <t>Common stock, shares authorized (in shares)</t>
        </is>
      </c>
      <c r="F4" s="6" t="n">
        <v>100000000</v>
      </c>
      <c r="G4" s="6" t="n">
        <v>100000000</v>
      </c>
    </row>
    <row r="5">
      <c r="A5" s="4" t="inlineStr">
        <is>
          <t>Par value (in usd per share)</t>
        </is>
      </c>
      <c r="F5" s="7" t="n">
        <v>0.0001</v>
      </c>
      <c r="G5" s="7" t="n">
        <v>0.0001</v>
      </c>
      <c r="H5" s="7" t="n">
        <v>0.0001</v>
      </c>
    </row>
    <row r="6">
      <c r="A6" s="4" t="inlineStr">
        <is>
          <t>Preferred stock, par or stated value per share (in usd per share)</t>
        </is>
      </c>
      <c r="G6" s="7" t="n">
        <v>0.0001</v>
      </c>
    </row>
    <row r="7">
      <c r="A7" s="4" t="inlineStr">
        <is>
          <t>Shares authorized (in shares)</t>
        </is>
      </c>
      <c r="F7" s="6" t="n">
        <v>25000000</v>
      </c>
    </row>
    <row r="8">
      <c r="A8" s="4" t="inlineStr">
        <is>
          <t>Sale of stock, number of shares issued in transaction (in shares)</t>
        </is>
      </c>
      <c r="B8" s="6" t="n">
        <v>1904154</v>
      </c>
      <c r="C8" s="6" t="n">
        <v>421355</v>
      </c>
      <c r="D8" s="6" t="n">
        <v>5821355</v>
      </c>
    </row>
    <row r="9">
      <c r="A9" s="4" t="inlineStr">
        <is>
          <t>Proceeds from IPO</t>
        </is>
      </c>
      <c r="C9" s="5" t="n">
        <v>5500000</v>
      </c>
      <c r="D9" s="5" t="n">
        <v>75700000</v>
      </c>
    </row>
    <row r="10">
      <c r="A10" s="4" t="inlineStr">
        <is>
          <t>Proceeds from IPO, net</t>
        </is>
      </c>
      <c r="D10" s="6" t="n">
        <v>66100000</v>
      </c>
    </row>
    <row r="11">
      <c r="A11" s="4" t="inlineStr">
        <is>
          <t>Sale of stock, discounts and commissions</t>
        </is>
      </c>
      <c r="D11" s="6" t="n">
        <v>5300000</v>
      </c>
    </row>
    <row r="12">
      <c r="A12" s="4" t="inlineStr">
        <is>
          <t>Issuance costs</t>
        </is>
      </c>
      <c r="B12" s="5" t="n">
        <v>200000</v>
      </c>
      <c r="D12" s="5" t="n">
        <v>4300000</v>
      </c>
      <c r="G12" s="5" t="n">
        <v>0</v>
      </c>
      <c r="H12" s="5" t="n">
        <v>196000</v>
      </c>
      <c r="I12" s="5" t="n">
        <v>4279000</v>
      </c>
    </row>
    <row r="13">
      <c r="A13" s="4" t="inlineStr">
        <is>
          <t>Preferred stock, shares authorized (in shares)</t>
        </is>
      </c>
      <c r="H13" s="6" t="n">
        <v>10000000</v>
      </c>
    </row>
    <row r="14">
      <c r="A14" s="4" t="inlineStr">
        <is>
          <t>Proceeds from Issuance Seconday Public Offering, Net</t>
        </is>
      </c>
      <c r="B14" s="5" t="n">
        <v>61300000</v>
      </c>
    </row>
    <row r="15">
      <c r="A15" s="4" t="inlineStr">
        <is>
          <t>Debt instrument, face amount</t>
        </is>
      </c>
      <c r="G15" s="5" t="n">
        <v>230000000</v>
      </c>
    </row>
    <row r="16">
      <c r="A16" s="4" t="inlineStr">
        <is>
          <t>Debt Instrument, Interest Rate, Stated Percentage</t>
        </is>
      </c>
      <c r="G16" s="4" t="inlineStr">
        <is>
          <t>1.00%</t>
        </is>
      </c>
    </row>
    <row r="17">
      <c r="A17" s="4" t="inlineStr">
        <is>
          <t>IPO</t>
        </is>
      </c>
    </row>
    <row r="18">
      <c r="A18" s="3" t="inlineStr">
        <is>
          <t>Debt Instrument [Line Items]</t>
        </is>
      </c>
    </row>
    <row r="19">
      <c r="A19" s="4" t="inlineStr">
        <is>
          <t>Sale of stock, number of shares issued in transaction (in shares)</t>
        </is>
      </c>
      <c r="E19" s="6" t="n">
        <v>5400000</v>
      </c>
    </row>
    <row r="20">
      <c r="A20" s="4" t="inlineStr">
        <is>
          <t>Sale of stock, price per share (in usd per share)</t>
        </is>
      </c>
      <c r="E20" s="5" t="n">
        <v>13</v>
      </c>
    </row>
    <row r="21">
      <c r="A21" s="4" t="inlineStr">
        <is>
          <t>Proceeds from IPO</t>
        </is>
      </c>
      <c r="E21" s="5" t="n">
        <v>70200000</v>
      </c>
    </row>
    <row r="22">
      <c r="A22" s="4" t="inlineStr">
        <is>
          <t>Over-Allotment Option</t>
        </is>
      </c>
    </row>
    <row r="23">
      <c r="A23" s="3" t="inlineStr">
        <is>
          <t>Debt Instrument [Line Items]</t>
        </is>
      </c>
    </row>
    <row r="24">
      <c r="A24" s="4" t="inlineStr">
        <is>
          <t>Sale of stock, number of shares issued in transaction (in shares)</t>
        </is>
      </c>
      <c r="B24" s="6" t="n">
        <v>404154</v>
      </c>
      <c r="C24" s="6" t="n">
        <v>810000</v>
      </c>
    </row>
    <row r="25">
      <c r="A25" s="4" t="inlineStr">
        <is>
          <t>SPO</t>
        </is>
      </c>
    </row>
    <row r="26">
      <c r="A26" s="3" t="inlineStr">
        <is>
          <t>Debt Instrument [Line Items]</t>
        </is>
      </c>
    </row>
    <row r="27">
      <c r="A27" s="4" t="inlineStr">
        <is>
          <t>Sale of stock, discounts and commissions</t>
        </is>
      </c>
      <c r="B27" s="5" t="n">
        <v>3200000</v>
      </c>
    </row>
    <row r="28">
      <c r="A28" s="4" t="inlineStr">
        <is>
          <t>Share-based Compensation Arrangement by Share-based Payment Award, Non-Option Equity Instruments, Exercised</t>
        </is>
      </c>
      <c r="B28" s="6" t="n">
        <v>1194365</v>
      </c>
    </row>
    <row r="29">
      <c r="A29" s="4" t="inlineStr">
        <is>
          <t>Share-based Compensation Arrangement by Share-based Payment Award, Option, Nonvested, Weighted Average Exercise Price</t>
        </is>
      </c>
      <c r="B29" s="5" t="n">
        <v>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86892</v>
      </c>
      <c r="C4" s="5" t="n">
        <v>210430</v>
      </c>
      <c r="D4" s="5" t="n">
        <v>150684</v>
      </c>
    </row>
    <row r="5">
      <c r="A5" s="3" t="inlineStr">
        <is>
          <t>Costs and expenses:</t>
        </is>
      </c>
    </row>
    <row r="6">
      <c r="A6" s="4" t="inlineStr">
        <is>
          <t>FI Share and other third-party costs</t>
        </is>
      </c>
      <c r="B6" s="6" t="n">
        <v>109308</v>
      </c>
      <c r="C6" s="6" t="n">
        <v>118080</v>
      </c>
      <c r="D6" s="6" t="n">
        <v>85371</v>
      </c>
    </row>
    <row r="7">
      <c r="A7" s="4" t="inlineStr">
        <is>
          <t>Delivery costs</t>
        </is>
      </c>
      <c r="B7" s="6" t="n">
        <v>14310</v>
      </c>
      <c r="C7" s="6" t="n">
        <v>12893</v>
      </c>
      <c r="D7" s="6" t="n">
        <v>10632</v>
      </c>
    </row>
    <row r="8">
      <c r="A8" s="4" t="inlineStr">
        <is>
          <t>Sales and marketing expense</t>
        </is>
      </c>
      <c r="B8" s="6" t="n">
        <v>45307</v>
      </c>
      <c r="C8" s="6" t="n">
        <v>43828</v>
      </c>
      <c r="D8" s="6" t="n">
        <v>41878</v>
      </c>
    </row>
    <row r="9">
      <c r="A9" s="4" t="inlineStr">
        <is>
          <t>Research and development expense</t>
        </is>
      </c>
      <c r="B9" s="6" t="n">
        <v>17532</v>
      </c>
      <c r="C9" s="6" t="n">
        <v>11699</v>
      </c>
      <c r="D9" s="6" t="n">
        <v>16210</v>
      </c>
    </row>
    <row r="10">
      <c r="A10" s="4" t="inlineStr">
        <is>
          <t>General and administration expense</t>
        </is>
      </c>
      <c r="B10" s="6" t="n">
        <v>46532</v>
      </c>
      <c r="C10" s="6" t="n">
        <v>36720</v>
      </c>
      <c r="D10" s="6" t="n">
        <v>34228</v>
      </c>
    </row>
    <row r="11">
      <c r="A11" s="4" t="inlineStr">
        <is>
          <t>Depreciation and amortization expense</t>
        </is>
      </c>
      <c r="B11" s="6" t="n">
        <v>7826</v>
      </c>
      <c r="C11" s="6" t="n">
        <v>4535</v>
      </c>
      <c r="D11" s="6" t="n">
        <v>3282</v>
      </c>
    </row>
    <row r="12">
      <c r="A12" s="4" t="inlineStr">
        <is>
          <t>Total costs and expenses</t>
        </is>
      </c>
      <c r="B12" s="6" t="n">
        <v>240815</v>
      </c>
      <c r="C12" s="6" t="n">
        <v>227755</v>
      </c>
      <c r="D12" s="6" t="n">
        <v>191601</v>
      </c>
    </row>
    <row r="13">
      <c r="A13" s="4" t="inlineStr">
        <is>
          <t>Operating loss</t>
        </is>
      </c>
      <c r="B13" s="6" t="n">
        <v>-53923</v>
      </c>
      <c r="C13" s="6" t="n">
        <v>-17325</v>
      </c>
      <c r="D13" s="6" t="n">
        <v>-40917</v>
      </c>
    </row>
    <row r="14">
      <c r="A14" s="3" t="inlineStr">
        <is>
          <t>Non-operating (expense) income:</t>
        </is>
      </c>
    </row>
    <row r="15">
      <c r="A15" s="4" t="inlineStr">
        <is>
          <t>Interest expense, net</t>
        </is>
      </c>
      <c r="B15" s="6" t="n">
        <v>-3048</v>
      </c>
      <c r="C15" s="6" t="n">
        <v>-548</v>
      </c>
      <c r="D15" s="6" t="n">
        <v>-3264</v>
      </c>
    </row>
    <row r="16">
      <c r="A16" s="4" t="inlineStr">
        <is>
          <t>Change in fair value of warrant liabilities, net</t>
        </is>
      </c>
      <c r="B16" s="6" t="n">
        <v>0</v>
      </c>
      <c r="C16" s="6" t="n">
        <v>0</v>
      </c>
      <c r="D16" s="6" t="n">
        <v>-6760</v>
      </c>
    </row>
    <row r="17">
      <c r="A17" s="4" t="inlineStr">
        <is>
          <t>Other Nonoperating Income (Expense)</t>
        </is>
      </c>
      <c r="B17" s="6" t="n">
        <v>1549</v>
      </c>
      <c r="C17" s="6" t="n">
        <v>729</v>
      </c>
      <c r="D17" s="6" t="n">
        <v>-2101</v>
      </c>
    </row>
    <row r="18">
      <c r="A18" s="4" t="inlineStr">
        <is>
          <t>Total non-operating (expense) income</t>
        </is>
      </c>
      <c r="B18" s="6" t="n">
        <v>-1499</v>
      </c>
      <c r="C18" s="6" t="n">
        <v>181</v>
      </c>
      <c r="D18" s="6" t="n">
        <v>-12125</v>
      </c>
    </row>
    <row r="19">
      <c r="A19" s="4" t="inlineStr">
        <is>
          <t>Loss before income taxes</t>
        </is>
      </c>
      <c r="B19" s="6" t="n">
        <v>-55422</v>
      </c>
      <c r="C19" s="6" t="n">
        <v>-17144</v>
      </c>
      <c r="D19" s="6" t="n">
        <v>-53042</v>
      </c>
    </row>
    <row r="20">
      <c r="A20" s="4" t="inlineStr">
        <is>
          <t>Income tax benefit</t>
        </is>
      </c>
      <c r="B20" s="6" t="n">
        <v>0</v>
      </c>
      <c r="C20" s="6" t="n">
        <v>0</v>
      </c>
      <c r="D20" s="6" t="n">
        <v>0</v>
      </c>
    </row>
    <row r="21">
      <c r="A21" s="4" t="inlineStr">
        <is>
          <t>Net loss</t>
        </is>
      </c>
      <c r="B21" s="6" t="n">
        <v>-55422</v>
      </c>
      <c r="C21" s="6" t="n">
        <v>-17144</v>
      </c>
      <c r="D21" s="6" t="n">
        <v>-53042</v>
      </c>
    </row>
    <row r="22">
      <c r="A22" s="4" t="inlineStr">
        <is>
          <t>Adjustments to the carrying value of redeemable convertible preferred stock</t>
        </is>
      </c>
      <c r="B22" s="6" t="n">
        <v>0</v>
      </c>
      <c r="C22" s="6" t="n">
        <v>0</v>
      </c>
      <c r="D22" s="6" t="n">
        <v>-157</v>
      </c>
    </row>
    <row r="23">
      <c r="A23" s="4" t="inlineStr">
        <is>
          <t>Net loss attributable to common stockholders</t>
        </is>
      </c>
      <c r="B23" s="5" t="n">
        <v>-55422</v>
      </c>
      <c r="C23" s="5" t="n">
        <v>-17144</v>
      </c>
      <c r="D23" s="5" t="n">
        <v>-53199</v>
      </c>
    </row>
    <row r="24">
      <c r="A24" s="4" t="inlineStr">
        <is>
          <t>Net loss per share attributable to common stockholders, basic and diluted (in USD per share)</t>
        </is>
      </c>
      <c r="B24" s="8" t="n">
        <v>-2.04</v>
      </c>
      <c r="C24" s="8" t="n">
        <v>-0.72</v>
      </c>
      <c r="D24" s="8" t="n">
        <v>-2.79</v>
      </c>
    </row>
    <row r="25">
      <c r="A25" s="4" t="inlineStr">
        <is>
          <t>Weighted-average common shares outstanding, basic and diluted (in shares)</t>
        </is>
      </c>
      <c r="B25" s="6" t="n">
        <v>27213</v>
      </c>
      <c r="C25" s="6" t="n">
        <v>23746</v>
      </c>
      <c r="D25" s="6" t="n">
        <v>190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 Revenue (Details) - USD ($) $ in Thousands</t>
        </is>
      </c>
      <c r="B1" s="2" t="inlineStr">
        <is>
          <t>Dec. 31, 2020</t>
        </is>
      </c>
      <c r="C1" s="2" t="inlineStr">
        <is>
          <t>Dec. 31, 2019</t>
        </is>
      </c>
    </row>
    <row r="2">
      <c r="A2" s="3" t="inlineStr">
        <is>
          <t>Concentration Risk [Line Items]</t>
        </is>
      </c>
    </row>
    <row r="3">
      <c r="A3" s="4" t="inlineStr">
        <is>
          <t>Capitalized software development costs, net</t>
        </is>
      </c>
      <c r="B3" s="5" t="n">
        <v>6299</v>
      </c>
      <c r="C3" s="5" t="n">
        <v>38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Detail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eginning balance</t>
        </is>
      </c>
      <c r="B4" s="5" t="n">
        <v>255</v>
      </c>
      <c r="C4" s="5" t="n">
        <v>169</v>
      </c>
      <c r="D4" s="5" t="n">
        <v>105</v>
      </c>
    </row>
    <row r="5">
      <c r="A5" s="4" t="inlineStr">
        <is>
          <t>Credit loss expense</t>
        </is>
      </c>
      <c r="B5" s="6" t="n">
        <v>1196</v>
      </c>
      <c r="C5" s="6" t="n">
        <v>1201</v>
      </c>
      <c r="D5" s="6" t="n">
        <v>130</v>
      </c>
    </row>
    <row r="6">
      <c r="A6" s="4" t="inlineStr">
        <is>
          <t>Write-offs, net of recoveries</t>
        </is>
      </c>
      <c r="B6" s="6" t="n">
        <v>-864</v>
      </c>
      <c r="C6" s="6" t="n">
        <v>-1115</v>
      </c>
      <c r="D6" s="6" t="n">
        <v>-66</v>
      </c>
    </row>
    <row r="7">
      <c r="A7" s="4" t="inlineStr">
        <is>
          <t>Ending balance</t>
        </is>
      </c>
      <c r="B7" s="6" t="n">
        <v>587</v>
      </c>
      <c r="C7" s="6" t="n">
        <v>255</v>
      </c>
      <c r="D7" s="6" t="n">
        <v>169</v>
      </c>
    </row>
    <row r="8">
      <c r="A8" s="4" t="inlineStr">
        <is>
          <t>Unbilled receivables</t>
        </is>
      </c>
      <c r="B8" s="5" t="n">
        <v>500</v>
      </c>
      <c r="C8" s="5" t="n">
        <v>600</v>
      </c>
      <c r="D8" s="5" t="n">
        <v>4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7" customWidth="1" min="2" max="2"/>
    <col width="27" customWidth="1" min="3" max="3"/>
    <col width="20" customWidth="1" min="4" max="4"/>
    <col width="21" customWidth="1" min="5" max="5"/>
  </cols>
  <sheetData>
    <row r="1">
      <c r="A1" s="1" t="inlineStr">
        <is>
          <t>SIGNIFICANT ACCOUNTING POLICIES - Intangible Assets (Details) $ in Thousands</t>
        </is>
      </c>
      <c r="B1" s="2" t="inlineStr">
        <is>
          <t>12 Months Ended</t>
        </is>
      </c>
    </row>
    <row r="2">
      <c r="B2" s="2" t="inlineStr">
        <is>
          <t>Dec. 31, 2020USD ($)patent</t>
        </is>
      </c>
      <c r="C2" s="2" t="inlineStr">
        <is>
          <t>Dec. 31, 2019USD ($)patent</t>
        </is>
      </c>
      <c r="D2" s="2" t="inlineStr">
        <is>
          <t>Dec. 31, 2014patent</t>
        </is>
      </c>
      <c r="E2" s="2" t="inlineStr">
        <is>
          <t>Dec. 31, 2018USD ($)</t>
        </is>
      </c>
    </row>
    <row r="3">
      <c r="A3" s="3" t="inlineStr">
        <is>
          <t>Accounting Policies [Abstract]</t>
        </is>
      </c>
    </row>
    <row r="4">
      <c r="A4" s="4" t="inlineStr">
        <is>
          <t>Number of patents | patent</t>
        </is>
      </c>
      <c r="B4" s="6" t="n">
        <v>4</v>
      </c>
      <c r="C4" s="6" t="n">
        <v>1</v>
      </c>
      <c r="D4" s="6" t="n">
        <v>3</v>
      </c>
    </row>
    <row r="5">
      <c r="A5" s="4" t="inlineStr">
        <is>
          <t>Finite-lived intangible assets, not yet capitalized</t>
        </is>
      </c>
      <c r="C5" s="5" t="n">
        <v>300</v>
      </c>
      <c r="E5" s="5" t="n">
        <v>300</v>
      </c>
    </row>
    <row r="6">
      <c r="A6" s="4" t="inlineStr">
        <is>
          <t>Deferred patent costs, gross</t>
        </is>
      </c>
      <c r="B6" s="5" t="n">
        <v>518</v>
      </c>
      <c r="C6" s="6" t="n">
        <v>448</v>
      </c>
    </row>
    <row r="7">
      <c r="A7" s="4" t="inlineStr">
        <is>
          <t>Less accumulated amortization</t>
        </is>
      </c>
      <c r="B7" s="6" t="n">
        <v>-71</v>
      </c>
      <c r="C7" s="6" t="n">
        <v>-59</v>
      </c>
    </row>
    <row r="8">
      <c r="A8" s="4" t="inlineStr">
        <is>
          <t>Deferred patent costs, net</t>
        </is>
      </c>
      <c r="B8" s="5" t="n">
        <v>447</v>
      </c>
      <c r="C8" s="5" t="n">
        <v>3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pitalized Software (Details) - USD ($) $ in Thousands</t>
        </is>
      </c>
      <c r="B1" s="2" t="inlineStr">
        <is>
          <t>Dec. 31, 2020</t>
        </is>
      </c>
      <c r="C1" s="2" t="inlineStr">
        <is>
          <t>Dec. 31, 2019</t>
        </is>
      </c>
    </row>
    <row r="2">
      <c r="A2" s="4" t="inlineStr">
        <is>
          <t>Capitalized Computer Software, Gross</t>
        </is>
      </c>
      <c r="B2" s="5" t="n">
        <v>9230</v>
      </c>
      <c r="C2" s="5" t="n">
        <v>5537</v>
      </c>
    </row>
    <row r="3">
      <c r="A3" s="4" t="inlineStr">
        <is>
          <t>Less accumulated amortization</t>
        </is>
      </c>
      <c r="B3" s="6" t="n">
        <v>-2931</v>
      </c>
      <c r="C3" s="6" t="n">
        <v>-1722</v>
      </c>
    </row>
    <row r="4">
      <c r="A4" s="4" t="inlineStr">
        <is>
          <t>Capitalized software development costs, net</t>
        </is>
      </c>
      <c r="B4" s="5" t="n">
        <v>6299</v>
      </c>
      <c r="C4" s="5" t="n">
        <v>38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IGNIFICANT ACCOUNTING POLICIES - Debt Issuance Costs (Details) - USD ($) $ in Thousands</t>
        </is>
      </c>
      <c r="B1" s="2" t="inlineStr">
        <is>
          <t>Sep. 22, 2020</t>
        </is>
      </c>
      <c r="C1" s="2" t="inlineStr">
        <is>
          <t>Dec. 31, 2020</t>
        </is>
      </c>
      <c r="D1" s="2" t="inlineStr">
        <is>
          <t>Dec. 31, 2019</t>
        </is>
      </c>
      <c r="E1" s="2" t="inlineStr">
        <is>
          <t>Dec. 31, 2018</t>
        </is>
      </c>
      <c r="F1" s="2" t="inlineStr">
        <is>
          <t>May 21, 2018</t>
        </is>
      </c>
    </row>
    <row r="2">
      <c r="A2" s="3" t="inlineStr">
        <is>
          <t>Debt Instrument [Line Items]</t>
        </is>
      </c>
    </row>
    <row r="3">
      <c r="A3" s="4" t="inlineStr">
        <is>
          <t>Debt issuance costs, gross</t>
        </is>
      </c>
      <c r="B3" s="5" t="n">
        <v>1680</v>
      </c>
    </row>
    <row r="4">
      <c r="A4" s="4" t="inlineStr">
        <is>
          <t>Loss on extinguishment of debt</t>
        </is>
      </c>
      <c r="D4" s="5" t="n">
        <v>900</v>
      </c>
    </row>
    <row r="5">
      <c r="A5" s="4" t="inlineStr">
        <is>
          <t>Amortization of financing costs charged to interest expense</t>
        </is>
      </c>
      <c r="C5" s="5" t="n">
        <v>312</v>
      </c>
      <c r="D5" s="6" t="n">
        <v>95</v>
      </c>
      <c r="E5" s="5" t="n">
        <v>282</v>
      </c>
    </row>
    <row r="6">
      <c r="A6" s="4" t="inlineStr">
        <is>
          <t>Debt issuance costs, net</t>
        </is>
      </c>
      <c r="B6" s="6" t="n">
        <v>5379</v>
      </c>
    </row>
    <row r="7">
      <c r="A7" s="4" t="inlineStr">
        <is>
          <t>2019</t>
        </is>
      </c>
      <c r="C7" s="6" t="n">
        <v>909</v>
      </c>
    </row>
    <row r="8">
      <c r="A8" s="4" t="inlineStr">
        <is>
          <t>2020</t>
        </is>
      </c>
      <c r="C8" s="6" t="n">
        <v>1006</v>
      </c>
    </row>
    <row r="9">
      <c r="A9" s="4" t="inlineStr">
        <is>
          <t>Debt Issuance Costs Amortization, Year Three</t>
        </is>
      </c>
      <c r="C9" s="6" t="n">
        <v>1151</v>
      </c>
    </row>
    <row r="10">
      <c r="A10" s="4" t="inlineStr">
        <is>
          <t>Debt Issuance Costs Amortization, Year Four</t>
        </is>
      </c>
      <c r="C10" s="6" t="n">
        <v>1312</v>
      </c>
    </row>
    <row r="11">
      <c r="A11" s="4" t="inlineStr">
        <is>
          <t>Debt Issuance Costs Amortization, Year Five</t>
        </is>
      </c>
      <c r="C11" s="6" t="n">
        <v>1036</v>
      </c>
    </row>
    <row r="12">
      <c r="A12" s="4" t="inlineStr">
        <is>
          <t>Total</t>
        </is>
      </c>
      <c r="C12" s="6" t="n">
        <v>5414</v>
      </c>
    </row>
    <row r="13">
      <c r="A13" s="4" t="inlineStr">
        <is>
          <t>Accretion of debt discount and non-cash interest expense</t>
        </is>
      </c>
      <c r="B13" s="5" t="n">
        <v>217</v>
      </c>
      <c r="C13" s="6" t="n">
        <v>2486</v>
      </c>
      <c r="D13" s="6" t="n">
        <v>0</v>
      </c>
      <c r="E13" s="5" t="n">
        <v>2326</v>
      </c>
    </row>
    <row r="14">
      <c r="A14" s="4" t="inlineStr">
        <is>
          <t>Lines of credit</t>
        </is>
      </c>
    </row>
    <row r="15">
      <c r="A15" s="3" t="inlineStr">
        <is>
          <t>Debt Instrument [Line Items]</t>
        </is>
      </c>
    </row>
    <row r="16">
      <c r="A16" s="4" t="inlineStr">
        <is>
          <t>Debt issuance costs, gross</t>
        </is>
      </c>
      <c r="C16" s="6" t="n">
        <v>412</v>
      </c>
      <c r="D16" s="6" t="n">
        <v>388</v>
      </c>
    </row>
    <row r="17">
      <c r="A17" s="4" t="inlineStr">
        <is>
          <t>Less accumulated amortization</t>
        </is>
      </c>
      <c r="C17" s="6" t="n">
        <v>-377</v>
      </c>
      <c r="D17" s="6" t="n">
        <v>-271</v>
      </c>
    </row>
    <row r="18">
      <c r="A18" s="4" t="inlineStr">
        <is>
          <t>Debt issuance costs, net</t>
        </is>
      </c>
      <c r="C18" s="6" t="n">
        <v>35</v>
      </c>
      <c r="D18" s="6" t="n">
        <v>117</v>
      </c>
    </row>
    <row r="19">
      <c r="A19" s="4" t="inlineStr">
        <is>
          <t>Term loans</t>
        </is>
      </c>
    </row>
    <row r="20">
      <c r="A20" s="3" t="inlineStr">
        <is>
          <t>Debt Instrument [Line Items]</t>
        </is>
      </c>
    </row>
    <row r="21">
      <c r="A21" s="4" t="inlineStr">
        <is>
          <t>Debt issuance costs, gross</t>
        </is>
      </c>
      <c r="C21" s="6" t="n">
        <v>5596</v>
      </c>
      <c r="D21" s="6" t="n">
        <v>0</v>
      </c>
    </row>
    <row r="22">
      <c r="A22" s="4" t="inlineStr">
        <is>
          <t>Less accumulated amortization</t>
        </is>
      </c>
      <c r="C22" s="6" t="n">
        <v>-217</v>
      </c>
      <c r="D22" s="6" t="n">
        <v>0</v>
      </c>
    </row>
    <row r="23">
      <c r="A23" s="4" t="inlineStr">
        <is>
          <t>Debt issuance costs, net</t>
        </is>
      </c>
      <c r="C23" s="5" t="n">
        <v>5379</v>
      </c>
      <c r="D23" s="5" t="n">
        <v>0</v>
      </c>
    </row>
    <row r="24">
      <c r="A24" s="4" t="inlineStr">
        <is>
          <t>2016 Line of Credit and 2016 Term Loan</t>
        </is>
      </c>
    </row>
    <row r="25">
      <c r="A25" s="3" t="inlineStr">
        <is>
          <t>Debt Instrument [Line Items]</t>
        </is>
      </c>
    </row>
    <row r="26">
      <c r="A26" s="4" t="inlineStr">
        <is>
          <t>Debt issuance costs, net</t>
        </is>
      </c>
      <c r="F26" s="5"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Deferred Offering Costs (Details) - USD ($) $ in Thousands</t>
        </is>
      </c>
      <c r="B1" s="2" t="inlineStr">
        <is>
          <t>Sep. 11, 2019</t>
        </is>
      </c>
      <c r="C1" s="2" t="inlineStr">
        <is>
          <t>Feb. 14, 2018</t>
        </is>
      </c>
      <c r="D1" s="2" t="inlineStr">
        <is>
          <t>Dec. 31, 2020</t>
        </is>
      </c>
      <c r="E1" s="2" t="inlineStr">
        <is>
          <t>Dec. 31, 2019</t>
        </is>
      </c>
      <c r="F1" s="2" t="inlineStr">
        <is>
          <t>Dec. 31, 2018</t>
        </is>
      </c>
    </row>
    <row r="2">
      <c r="A2" s="3" t="inlineStr">
        <is>
          <t>Deferred Financial Institution Costs [Roll Forward]</t>
        </is>
      </c>
    </row>
    <row r="3">
      <c r="A3" s="4" t="inlineStr">
        <is>
          <t>Beginning balance</t>
        </is>
      </c>
      <c r="D3" s="5" t="n">
        <v>0</v>
      </c>
      <c r="E3" s="5" t="n">
        <v>0</v>
      </c>
      <c r="F3" s="5" t="n">
        <v>3144</v>
      </c>
    </row>
    <row r="4">
      <c r="A4" s="4" t="inlineStr">
        <is>
          <t>Deferred costs</t>
        </is>
      </c>
      <c r="D4" s="6" t="n">
        <v>0</v>
      </c>
      <c r="E4" s="6" t="n">
        <v>196</v>
      </c>
      <c r="F4" s="6" t="n">
        <v>1135</v>
      </c>
    </row>
    <row r="5">
      <c r="A5" s="4" t="inlineStr">
        <is>
          <t>Recognized against offering proceeds</t>
        </is>
      </c>
      <c r="B5" s="5" t="n">
        <v>-200</v>
      </c>
      <c r="C5" s="5" t="n">
        <v>-4300</v>
      </c>
      <c r="D5" s="6" t="n">
        <v>0</v>
      </c>
      <c r="E5" s="6" t="n">
        <v>-196</v>
      </c>
      <c r="F5" s="6" t="n">
        <v>-4279</v>
      </c>
    </row>
    <row r="6">
      <c r="A6" s="4" t="inlineStr">
        <is>
          <t>Ending balance</t>
        </is>
      </c>
      <c r="D6" s="5" t="n">
        <v>0</v>
      </c>
      <c r="E6" s="5" t="n">
        <v>0</v>
      </c>
      <c r="F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1</v>
      </c>
      <c r="C4" s="9" t="n">
        <v>1.4</v>
      </c>
      <c r="D4" s="9" t="n">
        <v>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OUNTING STANDARDS (Details) - USD ($) $ in Thousands</t>
        </is>
      </c>
      <c r="B1" s="2" t="inlineStr">
        <is>
          <t>Dec. 31, 2020</t>
        </is>
      </c>
      <c r="C1" s="2" t="inlineStr">
        <is>
          <t>Mar. 31, 2020</t>
        </is>
      </c>
      <c r="D1" s="2" t="inlineStr">
        <is>
          <t>Jan. 01, 2020</t>
        </is>
      </c>
      <c r="E1" s="2" t="inlineStr">
        <is>
          <t>Dec. 31, 2019</t>
        </is>
      </c>
    </row>
    <row r="2">
      <c r="A2" s="3" t="inlineStr">
        <is>
          <t>New Accounting Pronouncements or Change in Accounting Principle [Line Items]</t>
        </is>
      </c>
    </row>
    <row r="3">
      <c r="A3" s="4" t="inlineStr">
        <is>
          <t>Right-of-use assets under operating leases, net</t>
        </is>
      </c>
      <c r="B3" s="5" t="n">
        <v>10764</v>
      </c>
      <c r="C3" s="5" t="n">
        <v>10300</v>
      </c>
      <c r="E3" s="5" t="n">
        <v>0</v>
      </c>
    </row>
    <row r="4">
      <c r="A4" s="4" t="inlineStr">
        <is>
          <t>Operating Lease, Liability</t>
        </is>
      </c>
      <c r="B4" s="5" t="n">
        <v>14099</v>
      </c>
      <c r="C4" s="5" t="n">
        <v>13500</v>
      </c>
    </row>
    <row r="5">
      <c r="A5" s="4" t="inlineStr">
        <is>
          <t>Accounting Standards Update 2016-02 [Member]</t>
        </is>
      </c>
    </row>
    <row r="6">
      <c r="A6" s="3" t="inlineStr">
        <is>
          <t>New Accounting Pronouncements or Change in Accounting Principle [Line Items]</t>
        </is>
      </c>
    </row>
    <row r="7">
      <c r="A7" s="4" t="inlineStr">
        <is>
          <t>Right-of-use assets under operating leases, net</t>
        </is>
      </c>
      <c r="D7" s="5" t="n">
        <v>10300</v>
      </c>
    </row>
    <row r="8">
      <c r="A8" s="4" t="inlineStr">
        <is>
          <t>Operating Lease, Liability</t>
        </is>
      </c>
      <c r="D8" s="5" t="n">
        <v>13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4" t="inlineStr">
        <is>
          <t>Consumer incentives, expense</t>
        </is>
      </c>
      <c r="B3" s="5" t="n">
        <v>76500</v>
      </c>
      <c r="C3" s="5" t="n">
        <v>105600</v>
      </c>
      <c r="D3" s="5" t="n">
        <v>68300</v>
      </c>
    </row>
    <row r="4">
      <c r="A4" s="4" t="inlineStr">
        <is>
          <t>Revenue from Contract with Customer, Excluding Assessed Tax</t>
        </is>
      </c>
      <c r="B4" s="6" t="n">
        <v>186892</v>
      </c>
      <c r="C4" s="6" t="n">
        <v>210430</v>
      </c>
      <c r="D4" s="6" t="n">
        <v>150684</v>
      </c>
    </row>
    <row r="5">
      <c r="A5" s="4" t="inlineStr">
        <is>
          <t>Cost per Served Sales [Member]</t>
        </is>
      </c>
    </row>
    <row r="6">
      <c r="A6" s="4" t="inlineStr">
        <is>
          <t>Revenue from Contract with Customer, Excluding Assessed Tax</t>
        </is>
      </c>
      <c r="B6" s="6" t="n">
        <v>131045</v>
      </c>
      <c r="C6" s="6" t="n">
        <v>143754</v>
      </c>
      <c r="D6" s="6" t="n">
        <v>101087</v>
      </c>
    </row>
    <row r="7">
      <c r="A7" s="4" t="inlineStr">
        <is>
          <t>Cost per Redemption [Member]</t>
        </is>
      </c>
    </row>
    <row r="8">
      <c r="A8" s="4" t="inlineStr">
        <is>
          <t>Revenue from Contract with Customer, Excluding Assessed Tax</t>
        </is>
      </c>
      <c r="B8" s="6" t="n">
        <v>53838</v>
      </c>
      <c r="C8" s="6" t="n">
        <v>63295</v>
      </c>
      <c r="D8" s="6" t="n">
        <v>43389</v>
      </c>
    </row>
    <row r="9">
      <c r="A9" s="4" t="inlineStr">
        <is>
          <t>Cost Other [Member]</t>
        </is>
      </c>
    </row>
    <row r="10">
      <c r="A10" s="4" t="inlineStr">
        <is>
          <t>Revenue from Contract with Customer, Excluding Assessed Tax</t>
        </is>
      </c>
      <c r="B10" s="5" t="n">
        <v>2009</v>
      </c>
      <c r="C10" s="5" t="n">
        <v>3381</v>
      </c>
      <c r="D10" s="5" t="n">
        <v>62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Mar. 31, 2020</t>
        </is>
      </c>
      <c r="D2" s="2" t="inlineStr">
        <is>
          <t>Dec. 31, 2019</t>
        </is>
      </c>
    </row>
    <row r="3">
      <c r="A3" s="3" t="inlineStr">
        <is>
          <t>New Accounting Pronouncements or Change in Accounting Principle [Line Items]</t>
        </is>
      </c>
    </row>
    <row r="4">
      <c r="A4" s="4" t="inlineStr">
        <is>
          <t>Operating Lease, Liability</t>
        </is>
      </c>
      <c r="B4" s="5" t="n">
        <v>14099</v>
      </c>
      <c r="C4" s="5" t="n">
        <v>13500</v>
      </c>
    </row>
    <row r="5">
      <c r="A5" s="4" t="inlineStr">
        <is>
          <t>Right-of-use assets under operating leases, net</t>
        </is>
      </c>
      <c r="B5" s="6" t="n">
        <v>10764</v>
      </c>
      <c r="C5" s="6" t="n">
        <v>10300</v>
      </c>
      <c r="D5" s="5" t="n">
        <v>0</v>
      </c>
    </row>
    <row r="6">
      <c r="A6" s="4" t="inlineStr">
        <is>
          <t>Deferred Rent Credit</t>
        </is>
      </c>
      <c r="C6" s="5" t="n">
        <v>3200</v>
      </c>
    </row>
    <row r="7">
      <c r="A7" s="4" t="inlineStr">
        <is>
          <t>Operating Lease, Modification</t>
        </is>
      </c>
      <c r="B7" s="5" t="n">
        <v>2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55422</v>
      </c>
      <c r="C4" s="5" t="n">
        <v>-17144</v>
      </c>
      <c r="D4" s="5" t="n">
        <v>-53042</v>
      </c>
    </row>
    <row r="5">
      <c r="A5" s="3" t="inlineStr">
        <is>
          <t>Other Comprehensive Income (Loss), Net of Tax, Portion Attributable to Parent [Abstract]</t>
        </is>
      </c>
    </row>
    <row r="6">
      <c r="A6" s="4" t="inlineStr">
        <is>
          <t>Foreign currency translation adjustments</t>
        </is>
      </c>
      <c r="B6" s="6" t="n">
        <v>-1504</v>
      </c>
      <c r="C6" s="6" t="n">
        <v>-680</v>
      </c>
      <c r="D6" s="6" t="n">
        <v>926</v>
      </c>
    </row>
    <row r="7">
      <c r="A7" s="4" t="inlineStr">
        <is>
          <t>Total comprehensive loss</t>
        </is>
      </c>
      <c r="B7" s="5" t="n">
        <v>-56926</v>
      </c>
      <c r="C7" s="5" t="n">
        <v>-17824</v>
      </c>
      <c r="D7" s="5" t="n">
        <v>-521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LEASES - Lease Information (Details) $ in Thousands</t>
        </is>
      </c>
      <c r="B1" s="2" t="inlineStr">
        <is>
          <t>12 Months Ended</t>
        </is>
      </c>
    </row>
    <row r="2">
      <c r="B2" s="2" t="inlineStr">
        <is>
          <t>Dec. 31, 2020USD ($)</t>
        </is>
      </c>
    </row>
    <row r="3">
      <c r="A3" s="3" t="inlineStr">
        <is>
          <t>Leases [Abstract]</t>
        </is>
      </c>
    </row>
    <row r="4">
      <c r="A4" s="4" t="inlineStr">
        <is>
          <t>Operating Lease, Expense</t>
        </is>
      </c>
      <c r="B4" s="5" t="n">
        <v>4078</v>
      </c>
    </row>
    <row r="5">
      <c r="A5" s="4" t="inlineStr">
        <is>
          <t>Variable Lease, Cost</t>
        </is>
      </c>
      <c r="B5" s="6" t="n">
        <v>847</v>
      </c>
    </row>
    <row r="6">
      <c r="A6" s="4" t="inlineStr">
        <is>
          <t>Short-term Lease, Cost</t>
        </is>
      </c>
      <c r="B6" s="5" t="n">
        <v>232</v>
      </c>
    </row>
    <row r="7">
      <c r="A7" s="4" t="inlineStr">
        <is>
          <t>Lease, Weighted Average Discount Rate, Percent</t>
        </is>
      </c>
      <c r="B7" s="4" t="inlineStr">
        <is>
          <t>3.40%</t>
        </is>
      </c>
    </row>
    <row r="8">
      <c r="A8" s="4" t="inlineStr">
        <is>
          <t>Lease, Weighted Average Remaining Lease Term</t>
        </is>
      </c>
      <c r="B8" s="4" t="inlineStr">
        <is>
          <t>3 years 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Mar. 31, 2020</t>
        </is>
      </c>
    </row>
    <row r="2">
      <c r="A2" s="3" t="inlineStr">
        <is>
          <t>Leases [Abstract]</t>
        </is>
      </c>
    </row>
    <row r="3">
      <c r="A3" s="4" t="inlineStr">
        <is>
          <t>2021</t>
        </is>
      </c>
      <c r="B3" s="5" t="n">
        <v>5097</v>
      </c>
    </row>
    <row r="4">
      <c r="A4" s="4" t="inlineStr">
        <is>
          <t>2022</t>
        </is>
      </c>
      <c r="B4" s="6" t="n">
        <v>4681</v>
      </c>
    </row>
    <row r="5">
      <c r="A5" s="4" t="inlineStr">
        <is>
          <t>2023</t>
        </is>
      </c>
      <c r="B5" s="6" t="n">
        <v>2692</v>
      </c>
    </row>
    <row r="6">
      <c r="A6" s="4" t="inlineStr">
        <is>
          <t>2024</t>
        </is>
      </c>
      <c r="B6" s="6" t="n">
        <v>1807</v>
      </c>
    </row>
    <row r="7">
      <c r="A7" s="4" t="inlineStr">
        <is>
          <t>2025</t>
        </is>
      </c>
      <c r="B7" s="6" t="n">
        <v>611</v>
      </c>
    </row>
    <row r="8">
      <c r="A8" s="4" t="inlineStr">
        <is>
          <t>Total lease payments</t>
        </is>
      </c>
      <c r="B8" s="6" t="n">
        <v>14888</v>
      </c>
    </row>
    <row r="9">
      <c r="A9" s="4" t="inlineStr">
        <is>
          <t>Imputed interest</t>
        </is>
      </c>
      <c r="B9" s="6" t="n">
        <v>789</v>
      </c>
    </row>
    <row r="10">
      <c r="A10" s="4" t="inlineStr">
        <is>
          <t>Operating Lease, Liability</t>
        </is>
      </c>
      <c r="B10" s="5" t="n">
        <v>14099</v>
      </c>
      <c r="C10" s="5" t="n">
        <v>1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Future Payments for Operating Leases (Details) $ in Thousands</t>
        </is>
      </c>
      <c r="B1" s="2" t="inlineStr">
        <is>
          <t>Dec. 31, 2020USD ($)</t>
        </is>
      </c>
    </row>
    <row r="2">
      <c r="A2" s="3" t="inlineStr">
        <is>
          <t>Leases [Abstract]</t>
        </is>
      </c>
    </row>
    <row r="3">
      <c r="A3" s="4" t="inlineStr">
        <is>
          <t>2020</t>
        </is>
      </c>
      <c r="B3" s="5" t="n">
        <v>3040</v>
      </c>
    </row>
    <row r="4">
      <c r="A4" s="4" t="inlineStr">
        <is>
          <t>2021</t>
        </is>
      </c>
      <c r="B4" s="6" t="n">
        <v>2759</v>
      </c>
    </row>
    <row r="5">
      <c r="A5" s="4" t="inlineStr">
        <is>
          <t>2022</t>
        </is>
      </c>
      <c r="B5" s="6" t="n">
        <v>2808</v>
      </c>
    </row>
    <row r="6">
      <c r="A6" s="4" t="inlineStr">
        <is>
          <t>2023</t>
        </is>
      </c>
      <c r="B6" s="6" t="n">
        <v>1847</v>
      </c>
    </row>
    <row r="7">
      <c r="A7" s="4" t="inlineStr">
        <is>
          <t>2024</t>
        </is>
      </c>
      <c r="B7" s="6" t="n">
        <v>1807</v>
      </c>
    </row>
    <row r="8">
      <c r="A8" s="4" t="inlineStr">
        <is>
          <t>Thereafter</t>
        </is>
      </c>
      <c r="B8" s="6" t="n">
        <v>611</v>
      </c>
    </row>
    <row r="9">
      <c r="A9" s="4" t="inlineStr">
        <is>
          <t>Total</t>
        </is>
      </c>
      <c r="B9" s="5" t="n">
        <v>128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35112</v>
      </c>
      <c r="C4" s="5" t="n">
        <v>30911</v>
      </c>
    </row>
    <row r="5">
      <c r="A5" s="4" t="inlineStr">
        <is>
          <t>Less accumulated depreciation</t>
        </is>
      </c>
      <c r="B5" s="6" t="n">
        <v>-21247</v>
      </c>
      <c r="C5" s="6" t="n">
        <v>-16621</v>
      </c>
    </row>
    <row r="6">
      <c r="A6" s="4" t="inlineStr">
        <is>
          <t>Property, Plant and Equipment, Net</t>
        </is>
      </c>
      <c r="B6" s="6" t="n">
        <v>13865</v>
      </c>
      <c r="C6" s="6" t="n">
        <v>14290</v>
      </c>
    </row>
    <row r="7">
      <c r="A7" s="4" t="inlineStr">
        <is>
          <t>Finance lease assets, gross</t>
        </is>
      </c>
      <c r="B7" s="6" t="n">
        <v>557</v>
      </c>
      <c r="C7" s="6" t="n">
        <v>1096</v>
      </c>
    </row>
    <row r="8">
      <c r="A8" s="4" t="inlineStr">
        <is>
          <t>Less accumulated depreciation</t>
        </is>
      </c>
      <c r="B8" s="6" t="n">
        <v>-548</v>
      </c>
      <c r="C8" s="6" t="n">
        <v>-1067</v>
      </c>
    </row>
    <row r="9">
      <c r="A9" s="4" t="inlineStr">
        <is>
          <t>Finance lease assets, net</t>
        </is>
      </c>
      <c r="B9" s="6" t="n">
        <v>9</v>
      </c>
      <c r="C9" s="6" t="n">
        <v>29</v>
      </c>
    </row>
    <row r="10">
      <c r="A10" s="4" t="inlineStr">
        <is>
          <t>Depreciation expense</t>
        </is>
      </c>
      <c r="B10" s="6" t="n">
        <v>5600</v>
      </c>
      <c r="C10" s="6" t="n">
        <v>4000</v>
      </c>
      <c r="D10" s="5" t="n">
        <v>3000</v>
      </c>
    </row>
    <row r="11">
      <c r="A11" s="4" t="inlineStr">
        <is>
          <t>Computer equipment</t>
        </is>
      </c>
    </row>
    <row r="12">
      <c r="A12" s="3" t="inlineStr">
        <is>
          <t>Property, Plant and Equipment [Line Items]</t>
        </is>
      </c>
    </row>
    <row r="13">
      <c r="A13" s="4" t="inlineStr">
        <is>
          <t>Property and equipment, gross</t>
        </is>
      </c>
      <c r="B13" s="6" t="n">
        <v>27105</v>
      </c>
      <c r="C13" s="6" t="n">
        <v>21269</v>
      </c>
    </row>
    <row r="14">
      <c r="A14" s="4" t="inlineStr">
        <is>
          <t>Leasehold improvements</t>
        </is>
      </c>
    </row>
    <row r="15">
      <c r="A15" s="3" t="inlineStr">
        <is>
          <t>Property, Plant and Equipment [Line Items]</t>
        </is>
      </c>
    </row>
    <row r="16">
      <c r="A16" s="4" t="inlineStr">
        <is>
          <t>Property and equipment, gross</t>
        </is>
      </c>
      <c r="B16" s="6" t="n">
        <v>6770</v>
      </c>
      <c r="C16" s="6" t="n">
        <v>6960</v>
      </c>
    </row>
    <row r="17">
      <c r="A17" s="4" t="inlineStr">
        <is>
          <t>Furniture and fixtures</t>
        </is>
      </c>
    </row>
    <row r="18">
      <c r="A18" s="3" t="inlineStr">
        <is>
          <t>Property, Plant and Equipment [Line Items]</t>
        </is>
      </c>
    </row>
    <row r="19">
      <c r="A19" s="4" t="inlineStr">
        <is>
          <t>Property and equipment, gross</t>
        </is>
      </c>
      <c r="B19" s="6" t="n">
        <v>1112</v>
      </c>
      <c r="C19" s="6" t="n">
        <v>1557</v>
      </c>
    </row>
    <row r="20">
      <c r="A20" s="4" t="inlineStr">
        <is>
          <t>Construction in progress</t>
        </is>
      </c>
    </row>
    <row r="21">
      <c r="A21" s="3" t="inlineStr">
        <is>
          <t>Property, Plant and Equipment [Line Items]</t>
        </is>
      </c>
    </row>
    <row r="22">
      <c r="A22" s="4" t="inlineStr">
        <is>
          <t>Property and equipment, gross</t>
        </is>
      </c>
      <c r="B22" s="5" t="n">
        <v>125</v>
      </c>
      <c r="C22" s="5" t="n">
        <v>11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Schedule of Debt (Details) - USD ($) $ in Thousands</t>
        </is>
      </c>
      <c r="B1" s="2" t="inlineStr">
        <is>
          <t>Dec. 31, 2020</t>
        </is>
      </c>
      <c r="C1" s="2" t="inlineStr">
        <is>
          <t>Sep. 22, 2020</t>
        </is>
      </c>
      <c r="D1" s="2" t="inlineStr">
        <is>
          <t>Dec. 31, 2019</t>
        </is>
      </c>
    </row>
    <row r="2">
      <c r="A2" s="3" t="inlineStr">
        <is>
          <t>Debt Instrument [Line Items]</t>
        </is>
      </c>
    </row>
    <row r="3">
      <c r="A3" s="4" t="inlineStr">
        <is>
          <t>Convertible senior notes, net</t>
        </is>
      </c>
      <c r="B3" s="5" t="n">
        <v>174011</v>
      </c>
      <c r="D3" s="5" t="n">
        <v>0</v>
      </c>
    </row>
    <row r="4">
      <c r="A4" s="4" t="inlineStr">
        <is>
          <t>Long-term finance lease liabilities</t>
        </is>
      </c>
      <c r="B4" s="6" t="n">
        <v>0</v>
      </c>
      <c r="D4" s="6" t="n">
        <v>13</v>
      </c>
    </row>
    <row r="5">
      <c r="A5" s="4" t="inlineStr">
        <is>
          <t>Debt and Lease Obligation</t>
        </is>
      </c>
      <c r="B5" s="6" t="n">
        <v>174024</v>
      </c>
      <c r="D5" s="6" t="n">
        <v>37</v>
      </c>
    </row>
    <row r="6">
      <c r="A6" s="4" t="inlineStr">
        <is>
          <t>Less current portion of long-term debt</t>
        </is>
      </c>
      <c r="B6" s="6" t="n">
        <v>-13</v>
      </c>
      <c r="D6" s="6" t="n">
        <v>-24</v>
      </c>
    </row>
    <row r="7">
      <c r="A7" s="4" t="inlineStr">
        <is>
          <t>Long-term debt, net of current portion</t>
        </is>
      </c>
      <c r="B7" s="6" t="n">
        <v>174011</v>
      </c>
      <c r="D7" s="6" t="n">
        <v>13</v>
      </c>
    </row>
    <row r="8">
      <c r="A8" s="4" t="inlineStr">
        <is>
          <t>Debt issuance costs, net</t>
        </is>
      </c>
      <c r="C8" s="5" t="n">
        <v>5379</v>
      </c>
    </row>
    <row r="9">
      <c r="A9" s="4" t="inlineStr">
        <is>
          <t>Finance leases</t>
        </is>
      </c>
    </row>
    <row r="10">
      <c r="A10" s="3" t="inlineStr">
        <is>
          <t>Debt Instrument [Line Items]</t>
        </is>
      </c>
    </row>
    <row r="11">
      <c r="A11" s="4" t="inlineStr">
        <is>
          <t>Long-term finance lease liabilities</t>
        </is>
      </c>
      <c r="B11" s="5" t="n">
        <v>13</v>
      </c>
      <c r="D11" s="5"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0" customWidth="1" min="6" max="6"/>
    <col width="20" customWidth="1" min="7" max="7"/>
    <col width="20" customWidth="1" min="8" max="8"/>
    <col width="21" customWidth="1" min="9" max="9"/>
    <col width="21" customWidth="1" min="10" max="10"/>
  </cols>
  <sheetData>
    <row r="1">
      <c r="A1" s="1" t="inlineStr">
        <is>
          <t>DEBT AND FINANCING ARRANGEMENTS - Narrative (Details)</t>
        </is>
      </c>
      <c r="B1" s="2" t="inlineStr">
        <is>
          <t>Sep. 22, 2020USD ($)numberOfDays$ / shares</t>
        </is>
      </c>
      <c r="C1" s="2" t="inlineStr">
        <is>
          <t>Dec. 31, 2020USD ($)</t>
        </is>
      </c>
      <c r="D1" s="2" t="inlineStr">
        <is>
          <t>Dec. 31, 2019USD ($)</t>
        </is>
      </c>
      <c r="E1" s="2" t="inlineStr">
        <is>
          <t>Dec. 31, 2018USD ($)</t>
        </is>
      </c>
      <c r="F1" s="2" t="inlineStr">
        <is>
          <t>May 31, 2019USD ($)</t>
        </is>
      </c>
      <c r="G1" s="2" t="inlineStr">
        <is>
          <t>May 14, 2019USD ($)</t>
        </is>
      </c>
      <c r="H1" s="2" t="inlineStr">
        <is>
          <t>May 21, 2018USD ($)</t>
        </is>
      </c>
      <c r="I1" s="2" t="inlineStr">
        <is>
          <t>Sep. 30, 2017USD ($)</t>
        </is>
      </c>
      <c r="J1" s="2" t="inlineStr">
        <is>
          <t>Jul. 31, 2016USD ($)</t>
        </is>
      </c>
    </row>
    <row r="2">
      <c r="A2" s="3" t="inlineStr">
        <is>
          <t>Debt Instrument [Line Items]</t>
        </is>
      </c>
    </row>
    <row r="3">
      <c r="A3" s="4" t="inlineStr">
        <is>
          <t>Cash paid for interest</t>
        </is>
      </c>
      <c r="C3" s="5" t="n">
        <v>63000</v>
      </c>
      <c r="D3" s="5" t="n">
        <v>1266000</v>
      </c>
      <c r="E3" s="5" t="n">
        <v>9733000</v>
      </c>
    </row>
    <row r="4">
      <c r="A4" s="4" t="inlineStr">
        <is>
          <t>Debt instrument, face amount</t>
        </is>
      </c>
      <c r="C4" s="5" t="n">
        <v>230000000</v>
      </c>
    </row>
    <row r="5">
      <c r="A5" s="4" t="inlineStr">
        <is>
          <t>Debt issuance costs, gross</t>
        </is>
      </c>
      <c r="B5" s="5" t="n">
        <v>1680000</v>
      </c>
    </row>
    <row r="6">
      <c r="A6" s="4" t="inlineStr">
        <is>
          <t>Debt issuance costs, net</t>
        </is>
      </c>
      <c r="B6" s="5" t="n">
        <v>5379000</v>
      </c>
    </row>
    <row r="7">
      <c r="A7" s="4" t="inlineStr">
        <is>
          <t>Maximum borrowing capacity, percentage of accounts receivable</t>
        </is>
      </c>
      <c r="C7" s="4" t="inlineStr">
        <is>
          <t>85.00%</t>
        </is>
      </c>
    </row>
    <row r="8">
      <c r="A8" s="4" t="inlineStr">
        <is>
          <t>Repayments of lines of credit</t>
        </is>
      </c>
      <c r="C8" s="5" t="n">
        <v>23000</v>
      </c>
      <c r="D8" s="6" t="n">
        <v>46698000</v>
      </c>
      <c r="E8" s="6" t="n">
        <v>52581000</v>
      </c>
    </row>
    <row r="9">
      <c r="A9" s="4" t="inlineStr">
        <is>
          <t>Loss on extinguishment of debt</t>
        </is>
      </c>
      <c r="D9" s="6" t="n">
        <v>900000</v>
      </c>
    </row>
    <row r="10">
      <c r="A10" s="4" t="inlineStr">
        <is>
          <t>Debt Instrument, Interest Rate, Stated Percentage</t>
        </is>
      </c>
      <c r="C10" s="4" t="inlineStr">
        <is>
          <t>1.00%</t>
        </is>
      </c>
    </row>
    <row r="11">
      <c r="A11" s="4" t="inlineStr">
        <is>
          <t>Debt Instrument, Convertible, Threshold Percentage of Stock Price Trigger</t>
        </is>
      </c>
      <c r="B11" s="4" t="inlineStr">
        <is>
          <t>130.00%</t>
        </is>
      </c>
    </row>
    <row r="12">
      <c r="A12" s="4" t="inlineStr">
        <is>
          <t>Debt Instrument, Convertible, Conversion Ratio</t>
        </is>
      </c>
      <c r="B12" s="10" t="n">
        <v>11.7457</v>
      </c>
    </row>
    <row r="13">
      <c r="A13" s="4" t="inlineStr">
        <is>
          <t>Conversion Price (in usd per share) | $ / shares</t>
        </is>
      </c>
      <c r="B13" s="5" t="n">
        <v>85140</v>
      </c>
    </row>
    <row r="14">
      <c r="A14" s="4" t="inlineStr">
        <is>
          <t>Debt Instrument, Redemption Price, Percentage</t>
        </is>
      </c>
      <c r="B14" s="4" t="inlineStr">
        <is>
          <t>100.00%</t>
        </is>
      </c>
    </row>
    <row r="15">
      <c r="A15" s="4" t="inlineStr">
        <is>
          <t>Proceeds from issuance of convertible senior notes</t>
        </is>
      </c>
      <c r="B15" s="5" t="n">
        <v>222700000</v>
      </c>
      <c r="C15" s="5" t="n">
        <v>223100000</v>
      </c>
      <c r="D15" s="6" t="n">
        <v>0</v>
      </c>
      <c r="E15" s="5" t="n">
        <v>0</v>
      </c>
    </row>
    <row r="16">
      <c r="A16" s="4" t="inlineStr">
        <is>
          <t>Debt Instrument, Call Feature</t>
        </is>
      </c>
      <c r="B16" s="4" t="inlineStr">
        <is>
          <t>26.5 million</t>
        </is>
      </c>
    </row>
    <row r="17">
      <c r="A17" s="4" t="inlineStr">
        <is>
          <t>Debt Instrument, Convertible, Threshold Consecutive Trading Days | numberOfDays</t>
        </is>
      </c>
      <c r="B17" s="6" t="n">
        <v>30000</v>
      </c>
    </row>
    <row r="18">
      <c r="A18" s="4" t="inlineStr">
        <is>
          <t>Long-term finance lease liabilities</t>
        </is>
      </c>
      <c r="C18" s="6" t="n">
        <v>0</v>
      </c>
      <c r="D18" s="6" t="n">
        <v>13000</v>
      </c>
    </row>
    <row r="19">
      <c r="A19" s="4" t="inlineStr">
        <is>
          <t>Lines of credit</t>
        </is>
      </c>
    </row>
    <row r="20">
      <c r="A20" s="3" t="inlineStr">
        <is>
          <t>Debt Instrument [Line Items]</t>
        </is>
      </c>
    </row>
    <row r="21">
      <c r="A21" s="4" t="inlineStr">
        <is>
          <t>Line Of Credit Facility, Covenant, Minimum 12 Month Revenue</t>
        </is>
      </c>
      <c r="C21" s="6" t="n">
        <v>210000000</v>
      </c>
    </row>
    <row r="22">
      <c r="A22" s="4" t="inlineStr">
        <is>
          <t>Line of Credit Facility, Maximum Month-end Outstanding Amount</t>
        </is>
      </c>
      <c r="C22" s="6" t="n">
        <v>255000000</v>
      </c>
    </row>
    <row r="23">
      <c r="A23" s="4" t="inlineStr">
        <is>
          <t>2016 Line of Credit and 2016 Term Loan</t>
        </is>
      </c>
    </row>
    <row r="24">
      <c r="A24" s="3" t="inlineStr">
        <is>
          <t>Debt Instrument [Line Items]</t>
        </is>
      </c>
    </row>
    <row r="25">
      <c r="A25" s="4" t="inlineStr">
        <is>
          <t>Debt issuance costs, net</t>
        </is>
      </c>
      <c r="H25" s="5" t="n">
        <v>100000</v>
      </c>
    </row>
    <row r="26">
      <c r="A26" s="4" t="inlineStr">
        <is>
          <t>Lines of credit</t>
        </is>
      </c>
    </row>
    <row r="27">
      <c r="A27" s="3" t="inlineStr">
        <is>
          <t>Debt Instrument [Line Items]</t>
        </is>
      </c>
    </row>
    <row r="28">
      <c r="A28" s="4" t="inlineStr">
        <is>
          <t>Debt issuance costs, gross</t>
        </is>
      </c>
      <c r="C28" s="6" t="n">
        <v>412000</v>
      </c>
      <c r="D28" s="6" t="n">
        <v>388000</v>
      </c>
    </row>
    <row r="29">
      <c r="A29" s="4" t="inlineStr">
        <is>
          <t>Debt issuance costs, net</t>
        </is>
      </c>
      <c r="C29" s="5" t="n">
        <v>35000</v>
      </c>
      <c r="D29" s="6" t="n">
        <v>117000</v>
      </c>
    </row>
    <row r="30">
      <c r="A30" s="4" t="inlineStr">
        <is>
          <t>Debt instrument, interest rate</t>
        </is>
      </c>
      <c r="C30" s="4" t="inlineStr">
        <is>
          <t>2.75%</t>
        </is>
      </c>
    </row>
    <row r="31">
      <c r="A31" s="4" t="inlineStr">
        <is>
          <t>Commitment fee percentage</t>
        </is>
      </c>
      <c r="C31" s="4" t="inlineStr">
        <is>
          <t>0.15%</t>
        </is>
      </c>
    </row>
    <row r="32">
      <c r="A32" s="4" t="inlineStr">
        <is>
          <t>Debt instrument, interest rate increase event of default</t>
        </is>
      </c>
      <c r="C32" s="4" t="inlineStr">
        <is>
          <t>3.00%</t>
        </is>
      </c>
    </row>
    <row r="33">
      <c r="A33" s="4" t="inlineStr">
        <is>
          <t>Debt Instrument, Annual Principal Payment</t>
        </is>
      </c>
      <c r="F33" s="5" t="n">
        <v>10000000</v>
      </c>
    </row>
    <row r="34">
      <c r="A34" s="4" t="inlineStr">
        <is>
          <t>Long-term finance lease liabilities</t>
        </is>
      </c>
      <c r="H34" s="6" t="n">
        <v>27400000</v>
      </c>
    </row>
    <row r="35">
      <c r="A35" s="4" t="inlineStr">
        <is>
          <t>Lines of credit | Loan Facility, Threshold Two | Prime Rate</t>
        </is>
      </c>
    </row>
    <row r="36">
      <c r="A36" s="3" t="inlineStr">
        <is>
          <t>Debt Instrument [Line Items]</t>
        </is>
      </c>
    </row>
    <row r="37">
      <c r="A37" s="4" t="inlineStr">
        <is>
          <t>Basis spread on variable rate</t>
        </is>
      </c>
      <c r="C37" s="4" t="inlineStr">
        <is>
          <t>0.50%</t>
        </is>
      </c>
    </row>
    <row r="38">
      <c r="A38" s="4" t="inlineStr">
        <is>
          <t>Lines of credit | 2016 Line of Credit</t>
        </is>
      </c>
    </row>
    <row r="39">
      <c r="A39" s="3" t="inlineStr">
        <is>
          <t>Debt Instrument [Line Items]</t>
        </is>
      </c>
    </row>
    <row r="40">
      <c r="A40" s="4" t="inlineStr">
        <is>
          <t>Maximum borrowing capacity</t>
        </is>
      </c>
      <c r="I40" s="5" t="n">
        <v>50000000</v>
      </c>
    </row>
    <row r="41">
      <c r="A41" s="4" t="inlineStr">
        <is>
          <t>Loss on extinguishment of debt</t>
        </is>
      </c>
      <c r="D41" s="6" t="n">
        <v>100000</v>
      </c>
    </row>
    <row r="42">
      <c r="A42" s="4" t="inlineStr">
        <is>
          <t>Term loans</t>
        </is>
      </c>
    </row>
    <row r="43">
      <c r="A43" s="3" t="inlineStr">
        <is>
          <t>Debt Instrument [Line Items]</t>
        </is>
      </c>
    </row>
    <row r="44">
      <c r="A44" s="4" t="inlineStr">
        <is>
          <t>Debt instrument, face amount</t>
        </is>
      </c>
      <c r="H44" s="6" t="n">
        <v>20000000</v>
      </c>
    </row>
    <row r="45">
      <c r="A45" s="4" t="inlineStr">
        <is>
          <t>Debt issuance costs, gross</t>
        </is>
      </c>
      <c r="C45" s="5" t="n">
        <v>5596000</v>
      </c>
      <c r="D45" s="6" t="n">
        <v>0</v>
      </c>
    </row>
    <row r="46">
      <c r="A46" s="4" t="inlineStr">
        <is>
          <t>Debt issuance costs, net</t>
        </is>
      </c>
      <c r="C46" s="5" t="n">
        <v>5379000</v>
      </c>
      <c r="D46" s="6" t="n">
        <v>0</v>
      </c>
    </row>
    <row r="47">
      <c r="A47" s="4" t="inlineStr">
        <is>
          <t>Debt instrument, interest rate</t>
        </is>
      </c>
      <c r="C47" s="4" t="inlineStr">
        <is>
          <t>2.00%</t>
        </is>
      </c>
    </row>
    <row r="48">
      <c r="A48" s="4" t="inlineStr">
        <is>
          <t>Debt Instrument, Unamortized Premium, Current</t>
        </is>
      </c>
      <c r="G48" s="5" t="n">
        <v>10000000</v>
      </c>
    </row>
    <row r="49">
      <c r="A49" s="4" t="inlineStr">
        <is>
          <t>Term loans | Prime Rate</t>
        </is>
      </c>
    </row>
    <row r="50">
      <c r="A50" s="3" t="inlineStr">
        <is>
          <t>Debt Instrument [Line Items]</t>
        </is>
      </c>
    </row>
    <row r="51">
      <c r="A51" s="4" t="inlineStr">
        <is>
          <t>Basis spread on variable rate</t>
        </is>
      </c>
      <c r="C51" s="4" t="inlineStr">
        <is>
          <t>2.75%</t>
        </is>
      </c>
    </row>
    <row r="52">
      <c r="A52" s="4" t="inlineStr">
        <is>
          <t>Term loans | 2016 Term Loan</t>
        </is>
      </c>
    </row>
    <row r="53">
      <c r="A53" s="3" t="inlineStr">
        <is>
          <t>Debt Instrument [Line Items]</t>
        </is>
      </c>
    </row>
    <row r="54">
      <c r="A54" s="4" t="inlineStr">
        <is>
          <t>Debt instrument, face amount</t>
        </is>
      </c>
      <c r="J54" s="5" t="n">
        <v>24000000</v>
      </c>
    </row>
    <row r="55">
      <c r="A55" s="4" t="inlineStr">
        <is>
          <t>Loss on extinguishment of debt</t>
        </is>
      </c>
      <c r="D55" s="6" t="n">
        <v>800000</v>
      </c>
    </row>
    <row r="56">
      <c r="A56" s="4" t="inlineStr">
        <is>
          <t>Finance leases</t>
        </is>
      </c>
    </row>
    <row r="57">
      <c r="A57" s="3" t="inlineStr">
        <is>
          <t>Debt Instrument [Line Items]</t>
        </is>
      </c>
    </row>
    <row r="58">
      <c r="A58" s="4" t="inlineStr">
        <is>
          <t>Long-term finance lease liabilities</t>
        </is>
      </c>
      <c r="C58" s="5" t="n">
        <v>13000</v>
      </c>
      <c r="D58" s="5" t="n">
        <v>37000</v>
      </c>
    </row>
    <row r="59">
      <c r="A59" s="4" t="inlineStr">
        <is>
          <t>Revolving Credit Facility | Lines of credit</t>
        </is>
      </c>
    </row>
    <row r="60">
      <c r="A60" s="3" t="inlineStr">
        <is>
          <t>Debt Instrument [Line Items]</t>
        </is>
      </c>
    </row>
    <row r="61">
      <c r="A61" s="4" t="inlineStr">
        <is>
          <t>Maximum borrowing capacity</t>
        </is>
      </c>
      <c r="H61" s="5" t="n">
        <v>30000000</v>
      </c>
    </row>
    <row r="62">
      <c r="A62" s="4" t="inlineStr">
        <is>
          <t>Line of Credit, Current</t>
        </is>
      </c>
      <c r="G62" s="5" t="n">
        <v>4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FINANCING ARRANGEMENTS - Net Carrying Amount of Liability Component (Details) $ in Thousands</t>
        </is>
      </c>
      <c r="B1" s="2" t="inlineStr">
        <is>
          <t>Sep. 22, 2020USD ($)</t>
        </is>
      </c>
    </row>
    <row r="2">
      <c r="A2" s="3" t="inlineStr">
        <is>
          <t>Debt Disclosure [Abstract]</t>
        </is>
      </c>
    </row>
    <row r="3">
      <c r="A3" s="4" t="inlineStr">
        <is>
          <t>Long-term Debt, Gross</t>
        </is>
      </c>
      <c r="B3" s="5" t="n">
        <v>230000</v>
      </c>
    </row>
    <row r="4">
      <c r="A4" s="4" t="inlineStr">
        <is>
          <t>Minus: Unamortized debt discount</t>
        </is>
      </c>
      <c r="B4" s="6" t="n">
        <v>-50610</v>
      </c>
    </row>
    <row r="5">
      <c r="A5" s="4" t="inlineStr">
        <is>
          <t>Minus: Unamortized issuance costs</t>
        </is>
      </c>
      <c r="B5" s="6" t="n">
        <v>-5379</v>
      </c>
    </row>
    <row r="6">
      <c r="A6" s="4" t="inlineStr">
        <is>
          <t>Long-term Debt</t>
        </is>
      </c>
      <c r="B6" s="5" t="n">
        <v>1740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RRANGEMENTS - Net Carrying Amount of Equity Component (Details) - USD ($) $ in Thousands</t>
        </is>
      </c>
      <c r="B1" s="2" t="inlineStr">
        <is>
          <t>Sep. 22, 2020</t>
        </is>
      </c>
      <c r="C1" s="2" t="inlineStr">
        <is>
          <t>Dec. 31, 2020</t>
        </is>
      </c>
      <c r="D1" s="2" t="inlineStr">
        <is>
          <t>Dec. 31, 2019</t>
        </is>
      </c>
      <c r="E1" s="2" t="inlineStr">
        <is>
          <t>Dec. 31, 2018</t>
        </is>
      </c>
    </row>
    <row r="2">
      <c r="A2" s="3" t="inlineStr">
        <is>
          <t>Debt Disclosure [Abstract]</t>
        </is>
      </c>
    </row>
    <row r="3">
      <c r="A3" s="4" t="inlineStr">
        <is>
          <t>Debt Instrument, Convertible, Carrying Amount of Equity Component</t>
        </is>
      </c>
      <c r="B3" s="5" t="n">
        <v>53096</v>
      </c>
    </row>
    <row r="4">
      <c r="A4" s="4" t="inlineStr">
        <is>
          <t>Debt Issuance Costs, Gross</t>
        </is>
      </c>
      <c r="B4" s="6" t="n">
        <v>-1680</v>
      </c>
    </row>
    <row r="5">
      <c r="A5" s="4" t="inlineStr">
        <is>
          <t>Adjustments to Additional Paid in Capital, Equity Component of Convertible Debt, Subsequent Adjustments</t>
        </is>
      </c>
      <c r="B5" s="5" t="n">
        <v>51416</v>
      </c>
      <c r="C5" s="5" t="n">
        <v>12642</v>
      </c>
      <c r="D5" s="5" t="n">
        <v>0</v>
      </c>
      <c r="E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RRANGEMENTS - Interest Expense Recognition (Details) - USD ($) $ in Thousands</t>
        </is>
      </c>
      <c r="B1" s="2" t="inlineStr">
        <is>
          <t>Sep. 22, 2020</t>
        </is>
      </c>
      <c r="C1" s="2" t="inlineStr">
        <is>
          <t>Dec. 31, 2020</t>
        </is>
      </c>
      <c r="D1" s="2" t="inlineStr">
        <is>
          <t>Dec. 31, 2019</t>
        </is>
      </c>
      <c r="E1" s="2" t="inlineStr">
        <is>
          <t>Dec. 31, 2018</t>
        </is>
      </c>
    </row>
    <row r="2">
      <c r="A2" s="3" t="inlineStr">
        <is>
          <t>Debt Disclosure [Abstract]</t>
        </is>
      </c>
    </row>
    <row r="3">
      <c r="A3" s="4" t="inlineStr">
        <is>
          <t>Interest Expense, Debt, Excluding Amortization</t>
        </is>
      </c>
      <c r="B3" s="5" t="n">
        <v>626</v>
      </c>
    </row>
    <row r="4">
      <c r="A4" s="4" t="inlineStr">
        <is>
          <t>Amortization of Debt Discount (Premium)</t>
        </is>
      </c>
      <c r="B4" s="6" t="n">
        <v>2486</v>
      </c>
    </row>
    <row r="5">
      <c r="A5" s="4" t="inlineStr">
        <is>
          <t>Accretion of debt discount and non-cash interest expense</t>
        </is>
      </c>
      <c r="B5" s="6" t="n">
        <v>217</v>
      </c>
      <c r="C5" s="5" t="n">
        <v>2486</v>
      </c>
      <c r="D5" s="5" t="n">
        <v>0</v>
      </c>
      <c r="E5" s="5" t="n">
        <v>2326</v>
      </c>
    </row>
    <row r="6">
      <c r="A6" s="4" t="inlineStr">
        <is>
          <t>Interest Expense, Debt</t>
        </is>
      </c>
      <c r="B6" s="5" t="n">
        <v>33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Future Payments (Details) - USD ($) $ in Thousands</t>
        </is>
      </c>
      <c r="B1" s="2" t="inlineStr">
        <is>
          <t>Dec. 31, 2020</t>
        </is>
      </c>
      <c r="C1" s="2" t="inlineStr">
        <is>
          <t>Sep. 22, 2020</t>
        </is>
      </c>
    </row>
    <row r="2">
      <c r="A2" s="3" t="inlineStr">
        <is>
          <t>Long-term Debt, Fiscal Year Maturity [Abstract]</t>
        </is>
      </c>
    </row>
    <row r="3">
      <c r="A3" s="4" t="inlineStr">
        <is>
          <t>Less unamortized debt issuance costs</t>
        </is>
      </c>
      <c r="C3" s="5" t="n">
        <v>-5379</v>
      </c>
    </row>
    <row r="4">
      <c r="A4" s="3" t="inlineStr">
        <is>
          <t>Finance leases</t>
        </is>
      </c>
    </row>
    <row r="5">
      <c r="A5" s="4" t="inlineStr">
        <is>
          <t>2019</t>
        </is>
      </c>
      <c r="B5" s="5" t="n">
        <v>13</v>
      </c>
    </row>
    <row r="6">
      <c r="A6" s="4" t="inlineStr">
        <is>
          <t>Total principal payments</t>
        </is>
      </c>
      <c r="B6" s="5" t="n">
        <v>13</v>
      </c>
    </row>
    <row r="7">
      <c r="A7" s="3" t="inlineStr">
        <is>
          <t xml:space="preserve">Total debt        </t>
        </is>
      </c>
    </row>
    <row r="8">
      <c r="A8" s="4" t="inlineStr">
        <is>
          <t>Less unamortized debt issuance costs</t>
        </is>
      </c>
      <c r="C8" s="5" t="n">
        <v>-5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7</t>
        </is>
      </c>
      <c r="C2" s="6" t="n">
        <v>3439000</v>
      </c>
    </row>
    <row r="3">
      <c r="A3" s="4" t="inlineStr">
        <is>
          <t>Beginning balance at Dec. 31, 2017</t>
        </is>
      </c>
      <c r="B3" s="5" t="n">
        <v>-208686</v>
      </c>
      <c r="C3" s="5" t="n">
        <v>0</v>
      </c>
      <c r="D3" s="5" t="n">
        <v>58693</v>
      </c>
      <c r="E3" s="5" t="n">
        <v>1066</v>
      </c>
      <c r="F3" s="5" t="n">
        <v>-268445</v>
      </c>
    </row>
    <row r="4">
      <c r="A4" s="3" t="inlineStr">
        <is>
          <t>Increase (Decrease) in Stockholders' Equity [Roll Forward]</t>
        </is>
      </c>
    </row>
    <row r="5">
      <c r="A5" s="4" t="inlineStr">
        <is>
          <t>Exercise of common stock options (in shares)</t>
        </is>
      </c>
      <c r="B5" s="6" t="n">
        <v>357000</v>
      </c>
      <c r="C5" s="6" t="n">
        <v>356000</v>
      </c>
    </row>
    <row r="6">
      <c r="A6" s="4" t="inlineStr">
        <is>
          <t>Exercise of common stock options</t>
        </is>
      </c>
      <c r="B6" s="5" t="n">
        <v>1959</v>
      </c>
    </row>
    <row r="7">
      <c r="A7" s="4" t="inlineStr">
        <is>
          <t>Exercise of common stock warrants (in shares)</t>
        </is>
      </c>
      <c r="C7" s="6" t="n">
        <v>1142000</v>
      </c>
    </row>
    <row r="8">
      <c r="A8" s="4" t="inlineStr">
        <is>
          <t>Stock-based compensation</t>
        </is>
      </c>
      <c r="B8" s="5" t="n">
        <v>26813</v>
      </c>
      <c r="D8" s="6" t="n">
        <v>26813</v>
      </c>
    </row>
    <row r="9">
      <c r="A9" s="4" t="inlineStr">
        <is>
          <t>Issuance of common stock (in shares)</t>
        </is>
      </c>
      <c r="B9" s="6" t="n">
        <v>5821000</v>
      </c>
      <c r="C9" s="6" t="n">
        <v>888000</v>
      </c>
    </row>
    <row r="10">
      <c r="A10" s="4" t="inlineStr">
        <is>
          <t>Issuance of common stock</t>
        </is>
      </c>
      <c r="B10" s="5" t="n">
        <v>17774</v>
      </c>
      <c r="D10" s="6" t="n">
        <v>17774</v>
      </c>
    </row>
    <row r="11">
      <c r="A11" s="4" t="inlineStr">
        <is>
          <t>APIC, Share-based Payment Arrangement, ESPP, Increase for Cost Recognition</t>
        </is>
      </c>
      <c r="B11" s="6" t="n">
        <v>1958</v>
      </c>
    </row>
    <row r="12">
      <c r="A12" s="4" t="inlineStr">
        <is>
          <t>Issuance of common stock warrants</t>
        </is>
      </c>
      <c r="C12" s="5" t="n">
        <v>177</v>
      </c>
    </row>
    <row r="13">
      <c r="A13" s="4" t="inlineStr">
        <is>
          <t>Stock and Warrants Issued During Period, Value, Preferred Stock and Warrants</t>
        </is>
      </c>
      <c r="B13" s="6" t="n">
        <v>1735</v>
      </c>
    </row>
    <row r="14">
      <c r="A14" s="4" t="inlineStr">
        <is>
          <t>Accretion of redeemable stock</t>
        </is>
      </c>
      <c r="B14" s="6" t="n">
        <v>-157</v>
      </c>
      <c r="D14" s="6" t="n">
        <v>-157</v>
      </c>
    </row>
    <row r="15">
      <c r="A15" s="4" t="inlineStr">
        <is>
          <t>Other comprehensive income (loss)</t>
        </is>
      </c>
      <c r="B15" s="6" t="n">
        <v>926</v>
      </c>
      <c r="E15" s="6" t="n">
        <v>926</v>
      </c>
    </row>
    <row r="16">
      <c r="A16" s="4" t="inlineStr">
        <is>
          <t>Net loss</t>
        </is>
      </c>
      <c r="B16" s="6" t="n">
        <v>-53042</v>
      </c>
      <c r="F16" s="6" t="n">
        <v>-53042</v>
      </c>
    </row>
    <row r="17">
      <c r="A17" s="4" t="inlineStr">
        <is>
          <t>Ending balance (in shares) at Dec. 31, 2018</t>
        </is>
      </c>
      <c r="C17" s="6" t="n">
        <v>22466000</v>
      </c>
    </row>
    <row r="18">
      <c r="A18" s="4" t="inlineStr">
        <is>
          <t>Ending balance at Dec. 31, 2018</t>
        </is>
      </c>
      <c r="B18" s="6" t="n">
        <v>51975</v>
      </c>
      <c r="C18" s="5" t="n">
        <v>7</v>
      </c>
      <c r="D18" s="6" t="n">
        <v>371463</v>
      </c>
      <c r="E18" s="6" t="n">
        <v>1992</v>
      </c>
      <c r="F18" s="6" t="n">
        <v>-321487</v>
      </c>
    </row>
    <row r="19">
      <c r="A19" s="3" t="inlineStr">
        <is>
          <t>Increase (Decrease) in Stockholders' Equity [Roll Forward]</t>
        </is>
      </c>
    </row>
    <row r="20">
      <c r="A20" s="4" t="inlineStr">
        <is>
          <t>Common stock, $0.0001 par value—100,000 shares authorized and 26,547 and 27,861 shares issued and outstanding as of December 31, 2019 and December 31, 2020, respectively</t>
        </is>
      </c>
      <c r="B20" s="6" t="n">
        <v>1</v>
      </c>
    </row>
    <row r="21">
      <c r="A21" s="4" t="inlineStr">
        <is>
          <t>Additional paid-in capital</t>
        </is>
      </c>
      <c r="B21" s="5" t="n">
        <v>66100</v>
      </c>
    </row>
    <row r="22">
      <c r="A22" s="4" t="inlineStr">
        <is>
          <t>Exercise of common stock options (in shares)</t>
        </is>
      </c>
      <c r="B22" s="6" t="n">
        <v>716000</v>
      </c>
      <c r="C22" s="6" t="n">
        <v>716000</v>
      </c>
    </row>
    <row r="23">
      <c r="A23" s="4" t="inlineStr">
        <is>
          <t>Exercise of common stock options</t>
        </is>
      </c>
      <c r="B23" s="5" t="n">
        <v>12052</v>
      </c>
      <c r="D23" s="5" t="n">
        <v>12052</v>
      </c>
    </row>
    <row r="24">
      <c r="A24" s="4" t="inlineStr">
        <is>
          <t>Exercise of common stock warrants (in shares)</t>
        </is>
      </c>
      <c r="B24" s="6" t="n">
        <v>17659000</v>
      </c>
      <c r="C24" s="6" t="n">
        <v>821000</v>
      </c>
      <c r="D24" s="6" t="n">
        <v>17659000</v>
      </c>
    </row>
    <row r="25">
      <c r="A25" s="4" t="inlineStr">
        <is>
          <t>Stock-based compensation</t>
        </is>
      </c>
      <c r="B25" s="5" t="n">
        <v>15888</v>
      </c>
      <c r="D25" s="5" t="n">
        <v>15888</v>
      </c>
    </row>
    <row r="26">
      <c r="A26" s="4" t="inlineStr">
        <is>
          <t>Issuance of common stock (in shares)</t>
        </is>
      </c>
      <c r="B26" s="6" t="n">
        <v>1904000</v>
      </c>
      <c r="C26" s="6" t="n">
        <v>486000</v>
      </c>
    </row>
    <row r="27">
      <c r="A27" s="4" t="inlineStr">
        <is>
          <t>Issuance of restricted stock</t>
        </is>
      </c>
      <c r="B27" s="5" t="n">
        <v>0</v>
      </c>
      <c r="C27" s="5" t="n">
        <v>0</v>
      </c>
      <c r="D27" s="6" t="n">
        <v>0</v>
      </c>
    </row>
    <row r="28">
      <c r="A28" s="4" t="inlineStr">
        <is>
          <t>Issuance of common stock</t>
        </is>
      </c>
      <c r="B28" s="6" t="n">
        <v>61309</v>
      </c>
      <c r="D28" s="6" t="n">
        <v>61308</v>
      </c>
    </row>
    <row r="29">
      <c r="A29" s="4" t="inlineStr">
        <is>
          <t>APIC, Share-based Payment Arrangement, ESPP, Increase for Cost Recognition</t>
        </is>
      </c>
      <c r="B29" s="6" t="n">
        <v>2208</v>
      </c>
    </row>
    <row r="30">
      <c r="A30" s="4" t="inlineStr">
        <is>
          <t>Other comprehensive income (loss)</t>
        </is>
      </c>
      <c r="B30" s="6" t="n">
        <v>-680</v>
      </c>
      <c r="E30" s="6" t="n">
        <v>-680</v>
      </c>
    </row>
    <row r="31">
      <c r="A31" s="4" t="inlineStr">
        <is>
          <t>Net loss</t>
        </is>
      </c>
      <c r="B31" s="6" t="n">
        <v>-17144</v>
      </c>
      <c r="F31" s="6" t="n">
        <v>-17144</v>
      </c>
    </row>
    <row r="32">
      <c r="A32" s="4" t="inlineStr">
        <is>
          <t>Ending balance (in shares) at Dec. 31, 2019</t>
        </is>
      </c>
      <c r="C32" s="6" t="n">
        <v>26547000</v>
      </c>
    </row>
    <row r="33">
      <c r="A33" s="4" t="inlineStr">
        <is>
          <t>Ending balance at Dec. 31, 2019</t>
        </is>
      </c>
      <c r="B33" s="6" t="n">
        <v>143267</v>
      </c>
      <c r="C33" s="5" t="n">
        <v>8</v>
      </c>
      <c r="D33" s="5" t="n">
        <v>480578</v>
      </c>
      <c r="E33" s="6" t="n">
        <v>1312</v>
      </c>
      <c r="F33" s="6" t="n">
        <v>-338631</v>
      </c>
    </row>
    <row r="34">
      <c r="A34" s="3" t="inlineStr">
        <is>
          <t>Increase (Decrease) in Stockholders' Equity [Roll Forward]</t>
        </is>
      </c>
    </row>
    <row r="35">
      <c r="A35" s="4" t="inlineStr">
        <is>
          <t>Common stock, $0.0001 par value—100,000 shares authorized and 26,547 and 27,861 shares issued and outstanding as of December 31, 2019 and December 31, 2020, respectively</t>
        </is>
      </c>
      <c r="B35" s="6" t="n">
        <v>8</v>
      </c>
    </row>
    <row r="36">
      <c r="A36" s="4" t="inlineStr">
        <is>
          <t>Additional paid-in capital</t>
        </is>
      </c>
      <c r="B36" s="5" t="n">
        <v>480578</v>
      </c>
    </row>
    <row r="37">
      <c r="A37" s="4" t="inlineStr">
        <is>
          <t>Exercise of common stock options (in shares)</t>
        </is>
      </c>
      <c r="B37" s="6" t="n">
        <v>467000</v>
      </c>
      <c r="C37" s="6" t="n">
        <v>467000</v>
      </c>
    </row>
    <row r="38">
      <c r="A38" s="4" t="inlineStr">
        <is>
          <t>Exercise of common stock options</t>
        </is>
      </c>
      <c r="B38" s="5" t="n">
        <v>10176</v>
      </c>
    </row>
    <row r="39">
      <c r="A39" s="4" t="inlineStr">
        <is>
          <t>Exercise of common stock warrants (in shares)</t>
        </is>
      </c>
      <c r="B39" s="6" t="n">
        <v>0</v>
      </c>
      <c r="C39" s="6" t="n">
        <v>9000</v>
      </c>
      <c r="D39" s="6" t="n">
        <v>0</v>
      </c>
    </row>
    <row r="40">
      <c r="A40" s="4" t="inlineStr">
        <is>
          <t>Stock-based compensation</t>
        </is>
      </c>
      <c r="B40" s="5" t="n">
        <v>32872</v>
      </c>
      <c r="D40" s="5" t="n">
        <v>32872</v>
      </c>
    </row>
    <row r="41">
      <c r="A41" s="4" t="inlineStr">
        <is>
          <t>Issuance of common stock (in shares)</t>
        </is>
      </c>
      <c r="B41" s="6" t="n">
        <v>779000</v>
      </c>
    </row>
    <row r="42">
      <c r="A42" s="4" t="inlineStr">
        <is>
          <t>Issuance of ESPP (in shares)</t>
        </is>
      </c>
      <c r="B42" s="6" t="n">
        <v>474120</v>
      </c>
    </row>
    <row r="43">
      <c r="A43" s="4" t="inlineStr">
        <is>
          <t>Issuance of common stock warrants</t>
        </is>
      </c>
      <c r="B43" s="5" t="n">
        <v>2837</v>
      </c>
      <c r="C43" s="5" t="n">
        <v>59</v>
      </c>
      <c r="D43" s="6" t="n">
        <v>2837</v>
      </c>
    </row>
    <row r="44">
      <c r="A44" s="4" t="inlineStr">
        <is>
          <t>Other comprehensive income (loss)</t>
        </is>
      </c>
      <c r="B44" s="6" t="n">
        <v>-1504</v>
      </c>
      <c r="E44" s="6" t="n">
        <v>-1504</v>
      </c>
    </row>
    <row r="45">
      <c r="A45" s="4" t="inlineStr">
        <is>
          <t>Net loss</t>
        </is>
      </c>
      <c r="B45" s="6" t="n">
        <v>-55422</v>
      </c>
      <c r="F45" s="6" t="n">
        <v>-55422</v>
      </c>
    </row>
    <row r="46">
      <c r="A46" s="4" t="inlineStr">
        <is>
          <t>Stock Issued During Period, Shares, Restricted Stock Award, Gross</t>
        </is>
      </c>
      <c r="C46" s="6" t="n">
        <v>154000</v>
      </c>
    </row>
    <row r="47">
      <c r="A47" s="4" t="inlineStr">
        <is>
          <t>Adjustments to Additional Paid in Capital, Equity Component of Convertible Debt</t>
        </is>
      </c>
      <c r="B47" s="6" t="n">
        <v>51416</v>
      </c>
    </row>
    <row r="48">
      <c r="A48" s="4" t="inlineStr">
        <is>
          <t>Adjustments to Additional Paid in Capital, Convertible Debt with Conversion Feature</t>
        </is>
      </c>
      <c r="B48" s="6" t="n">
        <v>-26450</v>
      </c>
    </row>
    <row r="49">
      <c r="A49" s="4" t="inlineStr">
        <is>
          <t>Ending balance (in shares) at Dec. 31, 2020</t>
        </is>
      </c>
      <c r="C49" s="6" t="n">
        <v>27861000</v>
      </c>
    </row>
    <row r="50">
      <c r="A50" s="4" t="inlineStr">
        <is>
          <t>Ending balance at Dec. 31, 2020</t>
        </is>
      </c>
      <c r="B50" s="6" t="n">
        <v>157192</v>
      </c>
      <c r="C50" s="5" t="n">
        <v>8</v>
      </c>
      <c r="D50" s="5" t="n">
        <v>551429</v>
      </c>
      <c r="E50" s="5" t="n">
        <v>-192</v>
      </c>
      <c r="F50" s="5" t="n">
        <v>-394053</v>
      </c>
    </row>
    <row r="51">
      <c r="A51" s="3" t="inlineStr">
        <is>
          <t>Increase (Decrease) in Stockholders' Equity [Roll Forward]</t>
        </is>
      </c>
    </row>
    <row r="52">
      <c r="A52" s="4" t="inlineStr">
        <is>
          <t>Common stock, $0.0001 par value—100,000 shares authorized and 26,547 and 27,861 shares issued and outstanding as of December 31, 2019 and December 31, 2020, respectively</t>
        </is>
      </c>
      <c r="B52" s="6" t="n">
        <v>8</v>
      </c>
    </row>
    <row r="53">
      <c r="A53" s="4" t="inlineStr">
        <is>
          <t>Additional paid-in capital</t>
        </is>
      </c>
      <c r="B53" s="5" t="n">
        <v>5514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0" customWidth="1" min="5" max="5"/>
    <col width="21" customWidth="1" min="6" max="6"/>
    <col width="27" customWidth="1" min="7" max="7"/>
    <col width="31" customWidth="1" min="8" max="8"/>
    <col width="27" customWidth="1" min="9" max="9"/>
    <col width="31" customWidth="1" min="10" max="10"/>
    <col width="31" customWidth="1" min="11" max="11"/>
    <col width="20" customWidth="1" min="12" max="12"/>
    <col width="27" customWidth="1" min="13" max="13"/>
    <col width="20" customWidth="1" min="14" max="14"/>
  </cols>
  <sheetData>
    <row r="1">
      <c r="A1" s="1" t="inlineStr">
        <is>
          <t>STOCK-BASED COMPENSATION - Narrative (Details) $ / shares in Units, $ in Thousands</t>
        </is>
      </c>
      <c r="B1" s="2" t="inlineStr">
        <is>
          <t>Jan. 01, 2020shares</t>
        </is>
      </c>
      <c r="C1" s="2" t="inlineStr">
        <is>
          <t>Jan. 01, 2019shares</t>
        </is>
      </c>
      <c r="D1" s="2" t="inlineStr">
        <is>
          <t>Feb. 08, 2018$ / sharesshares</t>
        </is>
      </c>
      <c r="E1" s="2" t="inlineStr">
        <is>
          <t>Aug. 31, 2018shares</t>
        </is>
      </c>
      <c r="F1" s="2" t="inlineStr">
        <is>
          <t>Feb. 28, 2018USD ($)</t>
        </is>
      </c>
      <c r="G1" s="2" t="inlineStr">
        <is>
          <t>Mar. 01, 2021USD ($)shares</t>
        </is>
      </c>
      <c r="H1" s="2" t="inlineStr">
        <is>
          <t>Dec. 31, 2019USD ($)usershares</t>
        </is>
      </c>
      <c r="I1" s="2" t="inlineStr">
        <is>
          <t>Mar. 31, 2019trancheshares</t>
        </is>
      </c>
      <c r="J1" s="2" t="inlineStr">
        <is>
          <t>Dec. 31, 2020USD ($)usershares</t>
        </is>
      </c>
      <c r="K1" s="2" t="inlineStr">
        <is>
          <t>Dec. 31, 2019USD ($)usershares</t>
        </is>
      </c>
      <c r="L1" s="2" t="inlineStr">
        <is>
          <t>Dec. 31, 2018shares</t>
        </is>
      </c>
      <c r="M1" s="2" t="inlineStr">
        <is>
          <t>Dec. 31, 2017USD ($)shares</t>
        </is>
      </c>
      <c r="N1" s="2" t="inlineStr">
        <is>
          <t>Jan. 31, 2018shares</t>
        </is>
      </c>
    </row>
    <row r="2">
      <c r="A2" s="3" t="inlineStr">
        <is>
          <t>Share-based Compensation Arrangement by Share-based Payment Award [Line Items]</t>
        </is>
      </c>
    </row>
    <row r="3">
      <c r="A3" s="4" t="inlineStr">
        <is>
          <t>Document Period End Date</t>
        </is>
      </c>
      <c r="J3" s="4" t="inlineStr">
        <is>
          <t>Dec. 31,
		2020</t>
        </is>
      </c>
    </row>
    <row r="4">
      <c r="A4" s="4" t="inlineStr">
        <is>
          <t>Number of shares authorized (in shares)</t>
        </is>
      </c>
      <c r="D4" s="6" t="n">
        <v>1875000</v>
      </c>
    </row>
    <row r="5">
      <c r="A5" s="4" t="inlineStr">
        <is>
          <t>Number of shares remaining available for issuance (in shares)</t>
        </is>
      </c>
      <c r="D5" s="6" t="n">
        <v>61247</v>
      </c>
    </row>
    <row r="6">
      <c r="A6" s="4" t="inlineStr">
        <is>
          <t>Number of shares authorized, annual increase</t>
        </is>
      </c>
      <c r="J6" s="4" t="inlineStr">
        <is>
          <t>5.00%</t>
        </is>
      </c>
    </row>
    <row r="7">
      <c r="A7" s="4" t="inlineStr">
        <is>
          <t>Number of additional shares authorized (in shares)</t>
        </is>
      </c>
      <c r="B7" s="6" t="n">
        <v>1393040</v>
      </c>
      <c r="C7" s="6" t="n">
        <v>1222316</v>
      </c>
    </row>
    <row r="8">
      <c r="A8" s="4" t="inlineStr">
        <is>
          <t>Amounts accrued for capitalized software development costs | $</t>
        </is>
      </c>
      <c r="J8" s="5" t="n">
        <v>100</v>
      </c>
    </row>
    <row r="9">
      <c r="A9" s="4" t="inlineStr">
        <is>
          <t>Expiration period</t>
        </is>
      </c>
      <c r="J9" s="4" t="inlineStr">
        <is>
          <t>10 years</t>
        </is>
      </c>
    </row>
    <row r="10">
      <c r="A10" s="4" t="inlineStr">
        <is>
          <t>Weighted-average grant date fair value (in usd per share) | $ / shares</t>
        </is>
      </c>
      <c r="D10" s="8" t="n">
        <v>3.91</v>
      </c>
    </row>
    <row r="11">
      <c r="A11" s="4" t="inlineStr">
        <is>
          <t>Options vested in period, fair value | $</t>
        </is>
      </c>
      <c r="J11" s="5" t="n">
        <v>4800</v>
      </c>
      <c r="K11" s="5" t="n">
        <v>6000</v>
      </c>
    </row>
    <row r="12">
      <c r="A12" s="4" t="inlineStr">
        <is>
          <t>Issuance of ESPP (in shares)</t>
        </is>
      </c>
      <c r="B12" s="6" t="n">
        <v>278608000</v>
      </c>
      <c r="J12" s="6" t="n">
        <v>474120</v>
      </c>
    </row>
    <row r="13">
      <c r="A13" s="4" t="inlineStr">
        <is>
          <t>Restricted stock units</t>
        </is>
      </c>
    </row>
    <row r="14">
      <c r="A14" s="3" t="inlineStr">
        <is>
          <t>Share-based Compensation Arrangement by Share-based Payment Award [Line Items]</t>
        </is>
      </c>
    </row>
    <row r="15">
      <c r="A15" s="4" t="inlineStr">
        <is>
          <t>Compensation cost not yet recognized</t>
        </is>
      </c>
      <c r="J15" s="4" t="inlineStr">
        <is>
          <t>2 years 9 months 18 days</t>
        </is>
      </c>
    </row>
    <row r="16">
      <c r="A16" s="4" t="inlineStr">
        <is>
          <t>Granted (in shares)</t>
        </is>
      </c>
      <c r="J16" s="6" t="n">
        <v>1758000</v>
      </c>
      <c r="K16" s="6" t="n">
        <v>1978000</v>
      </c>
      <c r="L16" s="6" t="n">
        <v>1309000</v>
      </c>
    </row>
    <row r="17">
      <c r="A17" s="4" t="inlineStr">
        <is>
          <t>Unvested PSU (in shares)</t>
        </is>
      </c>
      <c r="H17" s="6" t="n">
        <v>1741000</v>
      </c>
      <c r="J17" s="6" t="n">
        <v>2434000</v>
      </c>
      <c r="K17" s="6" t="n">
        <v>1741000</v>
      </c>
      <c r="L17" s="6" t="n">
        <v>381000</v>
      </c>
      <c r="M17" s="6" t="n">
        <v>0</v>
      </c>
    </row>
    <row r="18">
      <c r="A18" s="4" t="inlineStr">
        <is>
          <t>Forfeited, prior to FI MAU (in shares)</t>
        </is>
      </c>
      <c r="J18" s="6" t="n">
        <v>286000</v>
      </c>
      <c r="K18" s="6" t="n">
        <v>132000</v>
      </c>
      <c r="L18" s="6" t="n">
        <v>78000</v>
      </c>
    </row>
    <row r="19">
      <c r="A19" s="4" t="inlineStr">
        <is>
          <t>Vested (in shares)</t>
        </is>
      </c>
      <c r="J19" s="6" t="n">
        <v>779000</v>
      </c>
      <c r="K19" s="6" t="n">
        <v>486000</v>
      </c>
      <c r="L19" s="6" t="n">
        <v>850000</v>
      </c>
    </row>
    <row r="20">
      <c r="A20" s="4" t="inlineStr">
        <is>
          <t>Compensation not yet recognized, awards other than options | $</t>
        </is>
      </c>
      <c r="H20" s="5" t="n">
        <v>20400</v>
      </c>
      <c r="J20" s="5" t="n">
        <v>61630</v>
      </c>
      <c r="K20" s="5" t="n">
        <v>20400</v>
      </c>
    </row>
    <row r="21">
      <c r="A21" s="4" t="inlineStr">
        <is>
          <t>Awards granted | $</t>
        </is>
      </c>
      <c r="M21" s="5" t="n">
        <v>1000</v>
      </c>
    </row>
    <row r="22">
      <c r="A22" s="4" t="inlineStr">
        <is>
          <t>Restricted stock units | Share-based Compensation Award, Tranche One</t>
        </is>
      </c>
    </row>
    <row r="23">
      <c r="A23" s="3" t="inlineStr">
        <is>
          <t>Share-based Compensation Arrangement by Share-based Payment Award [Line Items]</t>
        </is>
      </c>
    </row>
    <row r="24">
      <c r="A24" s="4" t="inlineStr">
        <is>
          <t>Granted (in shares)</t>
        </is>
      </c>
      <c r="J24" s="6" t="n">
        <v>1233617</v>
      </c>
      <c r="K24" s="6" t="n">
        <v>725832</v>
      </c>
    </row>
    <row r="25">
      <c r="A25" s="4" t="inlineStr">
        <is>
          <t>Performance-based restricted share unit</t>
        </is>
      </c>
    </row>
    <row r="26">
      <c r="A26" s="3" t="inlineStr">
        <is>
          <t>Share-based Compensation Arrangement by Share-based Payment Award [Line Items]</t>
        </is>
      </c>
    </row>
    <row r="27">
      <c r="A27" s="4" t="inlineStr">
        <is>
          <t>Number of tranches | tranche</t>
        </is>
      </c>
      <c r="I27" s="6" t="n">
        <v>2</v>
      </c>
    </row>
    <row r="28">
      <c r="A28" s="4" t="inlineStr">
        <is>
          <t>Granted (in shares)</t>
        </is>
      </c>
      <c r="I28" s="6" t="n">
        <v>437500</v>
      </c>
    </row>
    <row r="29">
      <c r="A29" s="4" t="inlineStr">
        <is>
          <t>Unvested PSU (in shares)</t>
        </is>
      </c>
      <c r="H29" s="6" t="n">
        <v>875000</v>
      </c>
      <c r="J29" s="6" t="n">
        <v>1252500</v>
      </c>
      <c r="K29" s="6" t="n">
        <v>875000</v>
      </c>
    </row>
    <row r="30">
      <c r="A30" s="4" t="inlineStr">
        <is>
          <t>Vested (in shares)</t>
        </is>
      </c>
      <c r="H30" s="6" t="n">
        <v>850000</v>
      </c>
    </row>
    <row r="31">
      <c r="A31" s="4" t="inlineStr">
        <is>
          <t>Performance-based restricted share unit | Share-based Compensation Award, Tranche One</t>
        </is>
      </c>
    </row>
    <row r="32">
      <c r="A32" s="3" t="inlineStr">
        <is>
          <t>Share-based Compensation Arrangement by Share-based Payment Award [Line Items]</t>
        </is>
      </c>
    </row>
    <row r="33">
      <c r="A33" s="4" t="inlineStr">
        <is>
          <t>Award, performance conditions | user</t>
        </is>
      </c>
      <c r="H33" s="6" t="n">
        <v>70000000</v>
      </c>
      <c r="J33" s="11" t="n">
        <v>0.5</v>
      </c>
      <c r="K33" s="6" t="n">
        <v>70000000</v>
      </c>
    </row>
    <row r="34">
      <c r="A34" s="4" t="inlineStr">
        <is>
          <t>Forfeited, prior to FI MAU (in shares)</t>
        </is>
      </c>
      <c r="K34" s="6" t="n">
        <v>25000</v>
      </c>
    </row>
    <row r="35">
      <c r="A35" s="4" t="inlineStr">
        <is>
          <t>Performance-based restricted share unit | Share-based Compensation Award, Tranche Two</t>
        </is>
      </c>
    </row>
    <row r="36">
      <c r="A36" s="3" t="inlineStr">
        <is>
          <t>Share-based Compensation Arrangement by Share-based Payment Award [Line Items]</t>
        </is>
      </c>
    </row>
    <row r="37">
      <c r="A37" s="4" t="inlineStr">
        <is>
          <t>Award, performance conditions | user</t>
        </is>
      </c>
      <c r="H37" s="6" t="n">
        <v>85000000</v>
      </c>
      <c r="J37" s="11" t="n">
        <v>0.25</v>
      </c>
      <c r="K37" s="6" t="n">
        <v>85000000</v>
      </c>
    </row>
    <row r="38">
      <c r="A38" s="4" t="inlineStr">
        <is>
          <t>Stock option expense | $</t>
        </is>
      </c>
      <c r="J38" s="5" t="n">
        <v>18600</v>
      </c>
    </row>
    <row r="39">
      <c r="A39" s="4" t="inlineStr">
        <is>
          <t>Restricted securities units</t>
        </is>
      </c>
    </row>
    <row r="40">
      <c r="A40" s="3" t="inlineStr">
        <is>
          <t>Share-based Compensation Arrangement by Share-based Payment Award [Line Items]</t>
        </is>
      </c>
    </row>
    <row r="41">
      <c r="A41" s="4" t="inlineStr">
        <is>
          <t>RSU, service condition period</t>
        </is>
      </c>
      <c r="K41" s="4" t="inlineStr">
        <is>
          <t>6 months</t>
        </is>
      </c>
    </row>
    <row r="42">
      <c r="A42" s="4" t="inlineStr">
        <is>
          <t>Award period for sale of company or IPO</t>
        </is>
      </c>
      <c r="K42" s="4" t="inlineStr">
        <is>
          <t>5 years</t>
        </is>
      </c>
    </row>
    <row r="43">
      <c r="A43" s="4" t="inlineStr">
        <is>
          <t>Stock option expense | $</t>
        </is>
      </c>
      <c r="F43" s="5" t="n">
        <v>500</v>
      </c>
    </row>
    <row r="44">
      <c r="A44" s="4" t="inlineStr">
        <is>
          <t>Stock issued during period, RSU (in shares)</t>
        </is>
      </c>
      <c r="E44" s="6" t="n">
        <v>37406</v>
      </c>
    </row>
    <row r="45">
      <c r="A45" s="4" t="inlineStr">
        <is>
          <t>Common stock issuable pursuant to the ESPP</t>
        </is>
      </c>
    </row>
    <row r="46">
      <c r="A46" s="3" t="inlineStr">
        <is>
          <t>Share-based Compensation Arrangement by Share-based Payment Award [Line Items]</t>
        </is>
      </c>
    </row>
    <row r="47">
      <c r="A47" s="4" t="inlineStr">
        <is>
          <t>Number of shares authorized, annual increase</t>
        </is>
      </c>
      <c r="H47" s="4" t="inlineStr">
        <is>
          <t>1.00%</t>
        </is>
      </c>
      <c r="K47" s="4" t="inlineStr">
        <is>
          <t>1.00%</t>
        </is>
      </c>
    </row>
    <row r="48">
      <c r="A48" s="4" t="inlineStr">
        <is>
          <t>Purchase price of common stock, percent</t>
        </is>
      </c>
      <c r="D48" s="4" t="inlineStr">
        <is>
          <t>85.00%</t>
        </is>
      </c>
    </row>
    <row r="49">
      <c r="A49" s="4" t="inlineStr">
        <is>
          <t>ESPP, number of shares authorized, annual increase (in shares)</t>
        </is>
      </c>
      <c r="H49" s="6" t="n">
        <v>500000</v>
      </c>
      <c r="K49" s="6" t="n">
        <v>500000</v>
      </c>
    </row>
    <row r="50">
      <c r="A50" s="4" t="inlineStr">
        <is>
          <t>2008 Stock Plan</t>
        </is>
      </c>
    </row>
    <row r="51">
      <c r="A51" s="3" t="inlineStr">
        <is>
          <t>Share-based Compensation Arrangement by Share-based Payment Award [Line Items]</t>
        </is>
      </c>
    </row>
    <row r="52">
      <c r="A52" s="4" t="inlineStr">
        <is>
          <t>Number of shares authorized (in shares)</t>
        </is>
      </c>
      <c r="N52" s="6" t="n">
        <v>4020000</v>
      </c>
    </row>
    <row r="53">
      <c r="A53" s="4" t="inlineStr">
        <is>
          <t>Subsequent Event | Restricted stock units</t>
        </is>
      </c>
    </row>
    <row r="54">
      <c r="A54" s="3" t="inlineStr">
        <is>
          <t>Share-based Compensation Arrangement by Share-based Payment Award [Line Items]</t>
        </is>
      </c>
    </row>
    <row r="55">
      <c r="A55" s="4" t="inlineStr">
        <is>
          <t>Granted (in shares)</t>
        </is>
      </c>
      <c r="G55" s="6" t="n">
        <v>52322</v>
      </c>
    </row>
    <row r="56">
      <c r="A56" s="4" t="inlineStr">
        <is>
          <t>Compensation not yet recognized, awards other than options | $</t>
        </is>
      </c>
      <c r="G56" s="5" t="n">
        <v>6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llocation of Stock-based Compensation (Details) - USD ($) $ / shares in Units, $ in Thousands</t>
        </is>
      </c>
      <c r="B1" s="2" t="inlineStr">
        <is>
          <t>Jun. 28, 2019</t>
        </is>
      </c>
      <c r="C1" s="2" t="inlineStr">
        <is>
          <t>Dec. 31, 2020</t>
        </is>
      </c>
      <c r="D1" s="2" t="inlineStr">
        <is>
          <t>Dec. 31, 2019</t>
        </is>
      </c>
      <c r="E1" s="2" t="inlineStr">
        <is>
          <t>Dec. 31, 2018</t>
        </is>
      </c>
    </row>
    <row r="2">
      <c r="A2" s="3" t="inlineStr">
        <is>
          <t>Share-based Compensation Arrangement by Share-based Payment Award, Compensation Cost [Line Items]</t>
        </is>
      </c>
    </row>
    <row r="3">
      <c r="A3" s="4" t="inlineStr">
        <is>
          <t>Share-based Compensation Arrangement by Share-based Payment Award, Monthly Average Closing Price, Common Stock, Threshold</t>
        </is>
      </c>
      <c r="B3" s="8" t="n">
        <v>142.77</v>
      </c>
    </row>
    <row r="4">
      <c r="A4" s="4" t="inlineStr">
        <is>
          <t>Total stock-based compensation expense</t>
        </is>
      </c>
      <c r="C4" s="5" t="n">
        <v>32396</v>
      </c>
      <c r="D4" s="5" t="n">
        <v>15851</v>
      </c>
      <c r="E4" s="5" t="n">
        <v>26790</v>
      </c>
    </row>
    <row r="5">
      <c r="A5" s="4" t="inlineStr">
        <is>
          <t>Delivery costs</t>
        </is>
      </c>
    </row>
    <row r="6">
      <c r="A6" s="3" t="inlineStr">
        <is>
          <t>Share-based Compensation Arrangement by Share-based Payment Award, Compensation Cost [Line Items]</t>
        </is>
      </c>
    </row>
    <row r="7">
      <c r="A7" s="4" t="inlineStr">
        <is>
          <t>Total stock-based compensation expense</t>
        </is>
      </c>
      <c r="C7" s="6" t="n">
        <v>1181</v>
      </c>
      <c r="D7" s="6" t="n">
        <v>711</v>
      </c>
      <c r="E7" s="6" t="n">
        <v>633</v>
      </c>
    </row>
    <row r="8">
      <c r="A8" s="4" t="inlineStr">
        <is>
          <t>Sales and marketing expense</t>
        </is>
      </c>
    </row>
    <row r="9">
      <c r="A9" s="3" t="inlineStr">
        <is>
          <t>Share-based Compensation Arrangement by Share-based Payment Award, Compensation Cost [Line Items]</t>
        </is>
      </c>
    </row>
    <row r="10">
      <c r="A10" s="4" t="inlineStr">
        <is>
          <t>Total stock-based compensation expense</t>
        </is>
      </c>
      <c r="C10" s="6" t="n">
        <v>9857</v>
      </c>
      <c r="D10" s="6" t="n">
        <v>4248</v>
      </c>
      <c r="E10" s="6" t="n">
        <v>9358</v>
      </c>
    </row>
    <row r="11">
      <c r="A11" s="4" t="inlineStr">
        <is>
          <t>Research and development expense</t>
        </is>
      </c>
    </row>
    <row r="12">
      <c r="A12" s="3" t="inlineStr">
        <is>
          <t>Share-based Compensation Arrangement by Share-based Payment Award, Compensation Cost [Line Items]</t>
        </is>
      </c>
    </row>
    <row r="13">
      <c r="A13" s="4" t="inlineStr">
        <is>
          <t>Total stock-based compensation expense</t>
        </is>
      </c>
      <c r="C13" s="6" t="n">
        <v>4713</v>
      </c>
      <c r="D13" s="6" t="n">
        <v>1619</v>
      </c>
      <c r="E13" s="6" t="n">
        <v>4087</v>
      </c>
    </row>
    <row r="14">
      <c r="A14" s="4" t="inlineStr">
        <is>
          <t>General and administration expense</t>
        </is>
      </c>
    </row>
    <row r="15">
      <c r="A15" s="3" t="inlineStr">
        <is>
          <t>Share-based Compensation Arrangement by Share-based Payment Award, Compensation Cost [Line Items]</t>
        </is>
      </c>
    </row>
    <row r="16">
      <c r="A16" s="4" t="inlineStr">
        <is>
          <t>Total stock-based compensation expense</t>
        </is>
      </c>
      <c r="C16" s="5" t="n">
        <v>16645</v>
      </c>
      <c r="D16" s="5" t="n">
        <v>9273</v>
      </c>
      <c r="E16" s="5" t="n">
        <v>127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Common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balance (in shares)</t>
        </is>
      </c>
      <c r="B4" s="6" t="n">
        <v>1000</v>
      </c>
      <c r="C4" s="6" t="n">
        <v>1774</v>
      </c>
      <c r="D4" s="6" t="n">
        <v>2514</v>
      </c>
    </row>
    <row r="5">
      <c r="A5" s="4" t="inlineStr">
        <is>
          <t>Granted (in shares)</t>
        </is>
      </c>
      <c r="B5" s="6" t="n">
        <v>0</v>
      </c>
      <c r="C5" s="6" t="n">
        <v>39</v>
      </c>
      <c r="D5" s="6" t="n">
        <v>29</v>
      </c>
    </row>
    <row r="6">
      <c r="A6" s="4" t="inlineStr">
        <is>
          <t>Exercised (in shares)</t>
        </is>
      </c>
      <c r="B6" s="6" t="n">
        <v>-467</v>
      </c>
      <c r="C6" s="6" t="n">
        <v>-716</v>
      </c>
      <c r="D6" s="6" t="n">
        <v>-357</v>
      </c>
    </row>
    <row r="7">
      <c r="A7" s="4" t="inlineStr">
        <is>
          <t>Forfeited (in shares)</t>
        </is>
      </c>
      <c r="B7" s="6" t="n">
        <v>-19</v>
      </c>
      <c r="C7" s="6" t="n">
        <v>-31</v>
      </c>
      <c r="D7" s="6" t="n">
        <v>-197</v>
      </c>
    </row>
    <row r="8">
      <c r="A8" s="4" t="inlineStr">
        <is>
          <t>Canceled (in shares)</t>
        </is>
      </c>
      <c r="B8" s="6" t="n">
        <v>-1</v>
      </c>
      <c r="C8" s="6" t="n">
        <v>-66</v>
      </c>
      <c r="D8" s="6" t="n">
        <v>-215</v>
      </c>
    </row>
    <row r="9">
      <c r="A9" s="4" t="inlineStr">
        <is>
          <t>Ending balance (in shares)</t>
        </is>
      </c>
      <c r="B9" s="6" t="n">
        <v>513</v>
      </c>
      <c r="C9" s="6" t="n">
        <v>1000</v>
      </c>
      <c r="D9" s="6" t="n">
        <v>1774</v>
      </c>
    </row>
    <row r="10">
      <c r="A10" s="4" t="inlineStr">
        <is>
          <t>Share-based Compensation, Shares Authorized under Stock Option Plans, Exercise Price Range, Number of Exercisable Options</t>
        </is>
      </c>
      <c r="B10" s="6" t="n">
        <v>480</v>
      </c>
    </row>
    <row r="11">
      <c r="A11" s="3" t="inlineStr">
        <is>
          <t>Weighted-Average Exercise Price</t>
        </is>
      </c>
    </row>
    <row r="12">
      <c r="A12" s="4" t="inlineStr">
        <is>
          <t>Beginning balance (in usd per share)</t>
        </is>
      </c>
      <c r="B12" s="8" t="n">
        <v>22.99</v>
      </c>
      <c r="C12" s="8" t="n">
        <v>20.55</v>
      </c>
      <c r="D12" s="8" t="n">
        <v>18.42</v>
      </c>
    </row>
    <row r="13">
      <c r="A13" s="4" t="inlineStr">
        <is>
          <t>Share-based Compensation Arrangements by Share-based Payment Award, Options, Grants in Period, Weighted Average Exercise Price</t>
        </is>
      </c>
      <c r="B13" s="6" t="n">
        <v>0</v>
      </c>
      <c r="C13" s="11" t="n">
        <v>20.64</v>
      </c>
      <c r="D13" s="11" t="n">
        <v>24.24</v>
      </c>
    </row>
    <row r="14">
      <c r="A14" s="4" t="inlineStr">
        <is>
          <t>Exercised (in usd per share)</t>
        </is>
      </c>
      <c r="B14" s="11" t="n">
        <v>21.78</v>
      </c>
      <c r="C14" s="11" t="n">
        <v>16.84</v>
      </c>
      <c r="D14" s="11" t="n">
        <v>6.25</v>
      </c>
    </row>
    <row r="15">
      <c r="A15" s="4" t="inlineStr">
        <is>
          <t>Forfeited (in usd per share)</t>
        </is>
      </c>
      <c r="B15" s="11" t="n">
        <v>27.83</v>
      </c>
      <c r="C15" s="11" t="n">
        <v>23.95</v>
      </c>
      <c r="D15" s="11" t="n">
        <v>24.1</v>
      </c>
    </row>
    <row r="16">
      <c r="A16" s="4" t="inlineStr">
        <is>
          <t>Canceled (in usd per share)</t>
        </is>
      </c>
      <c r="B16" s="11" t="n">
        <v>21.89</v>
      </c>
      <c r="C16" s="11" t="n">
        <v>22.37</v>
      </c>
      <c r="D16" s="11" t="n">
        <v>16.6</v>
      </c>
    </row>
    <row r="17">
      <c r="A17" s="4" t="inlineStr">
        <is>
          <t>Ending balance (in usd per share)</t>
        </is>
      </c>
      <c r="B17" s="11" t="n">
        <v>23.91</v>
      </c>
      <c r="C17" s="8" t="n">
        <v>22.99</v>
      </c>
      <c r="D17" s="8" t="n">
        <v>20.55</v>
      </c>
    </row>
    <row r="18">
      <c r="A18" s="4" t="inlineStr">
        <is>
          <t>Share-based Compensation Arrangement by Share-based Payment Award, Options, Exercisable, Weighted Average Exercise Price</t>
        </is>
      </c>
      <c r="B18" s="8" t="n">
        <v>23.72</v>
      </c>
    </row>
    <row r="19">
      <c r="A19" s="4" t="inlineStr">
        <is>
          <t>Share-based Compensation Arrangement by Share-based Payment Award, Options, Exercisable, Intrinsic Value</t>
        </is>
      </c>
      <c r="B19" s="5" t="n">
        <v>29523</v>
      </c>
    </row>
    <row r="20">
      <c r="A20" s="4" t="inlineStr">
        <is>
          <t>Share-based Compensation Arrangement by Share-based Payment Award, Options, Outstanding, Intrinsic Value</t>
        </is>
      </c>
      <c r="B20" s="6" t="n">
        <v>61009</v>
      </c>
    </row>
    <row r="21">
      <c r="A21" s="4" t="inlineStr">
        <is>
          <t>Share-based Compensation Arrangement by Share-based Payment Award, Options, Vested and Expected to Vest, Exercisable, Aggregate Intrinsic Value</t>
        </is>
      </c>
      <c r="B21" s="5" t="n">
        <v>57126</v>
      </c>
    </row>
    <row r="22">
      <c r="A22" s="4" t="inlineStr">
        <is>
          <t>Employee Stock Option [Member]</t>
        </is>
      </c>
    </row>
    <row r="23">
      <c r="A23" s="3" t="inlineStr">
        <is>
          <t>Weighted-Average Exercise Price</t>
        </is>
      </c>
    </row>
    <row r="24">
      <c r="A24" s="4" t="inlineStr">
        <is>
          <t>Employee Service Share-based Compensation, Nonvested Awards, Compensation Cost Not yet Recognized, Period for Recognition</t>
        </is>
      </c>
      <c r="B24" s="4" t="inlineStr">
        <is>
          <t>5 years 7 months 13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37" customWidth="1" min="3" max="3"/>
    <col width="41" customWidth="1" min="4" max="4"/>
    <col width="30" customWidth="1" min="5" max="5"/>
    <col width="41" customWidth="1" min="6" max="6"/>
    <col width="41" customWidth="1" min="7" max="7"/>
    <col width="30" customWidth="1" min="8" max="8"/>
  </cols>
  <sheetData>
    <row r="1">
      <c r="A1" s="1" t="inlineStr">
        <is>
          <t>STOCK-BASED COMPENSATION - Summary of RSU Activity (Details) $ / shares in Units, $ in Thousands</t>
        </is>
      </c>
      <c r="B1" s="2" t="inlineStr">
        <is>
          <t>1 Months Ended</t>
        </is>
      </c>
      <c r="C1" s="2" t="inlineStr">
        <is>
          <t>2 Months Ended</t>
        </is>
      </c>
      <c r="D1" s="2" t="inlineStr">
        <is>
          <t>3 Months Ended</t>
        </is>
      </c>
      <c r="F1" s="2" t="inlineStr">
        <is>
          <t>12 Months Ended</t>
        </is>
      </c>
    </row>
    <row r="2">
      <c r="B2" s="2" t="inlineStr">
        <is>
          <t>Feb. 28, 2018USD ($)</t>
        </is>
      </c>
      <c r="C2" s="2" t="inlineStr">
        <is>
          <t>Mar. 01, 2021USD ($)$ / sharesshares</t>
        </is>
      </c>
      <c r="D2" s="2" t="inlineStr">
        <is>
          <t>Dec. 31, 2019USD ($)user$ / sharesshares</t>
        </is>
      </c>
      <c r="E2" s="2" t="inlineStr">
        <is>
          <t>Mar. 31, 2019$ / sharesshares</t>
        </is>
      </c>
      <c r="F2" s="2" t="inlineStr">
        <is>
          <t>Dec. 31, 2020USD ($)user$ / sharesshares</t>
        </is>
      </c>
      <c r="G2" s="2" t="inlineStr">
        <is>
          <t>Dec. 31, 2019USD ($)user$ / sharesshares</t>
        </is>
      </c>
      <c r="H2" s="2" t="inlineStr">
        <is>
          <t>Dec. 31, 2018$ / sharesshares</t>
        </is>
      </c>
    </row>
    <row r="3">
      <c r="A3" s="3" t="inlineStr">
        <is>
          <t>Share-based Compensation Arrangement by Share-based Payment Award [Line Items]</t>
        </is>
      </c>
    </row>
    <row r="4">
      <c r="A4" s="4" t="inlineStr">
        <is>
          <t>Share-based Compensation Arrangement by Share-based Payment Award, Options, Vested and Expected to Vest, Exercisable, Aggregate Intrinsic Value | $</t>
        </is>
      </c>
      <c r="F4" s="5" t="n">
        <v>57126</v>
      </c>
    </row>
    <row r="5">
      <c r="A5" s="4" t="inlineStr">
        <is>
          <t>Document Period End Date</t>
        </is>
      </c>
      <c r="F5" s="4" t="inlineStr">
        <is>
          <t>Dec. 31,
		2020</t>
        </is>
      </c>
    </row>
    <row r="6">
      <c r="A6" s="4" t="inlineStr">
        <is>
          <t>Restricted stock units</t>
        </is>
      </c>
    </row>
    <row r="7">
      <c r="A7" s="3" t="inlineStr">
        <is>
          <t>Share-based Compensation Arrangement by Share-based Payment Award [Line Items]</t>
        </is>
      </c>
    </row>
    <row r="8">
      <c r="A8" s="4" t="inlineStr">
        <is>
          <t>Share-based Compensation Arrangement by Share-based Payment Award, Options, Vested and Expected to Vest, Exercisable, Aggregate Intrinsic Value | $</t>
        </is>
      </c>
      <c r="F8" s="5" t="n">
        <v>347500</v>
      </c>
    </row>
    <row r="9">
      <c r="A9" s="4" t="inlineStr">
        <is>
          <t>Employee Service Share-based Compensation, Nonvested Awards, Compensation Cost Not yet Recognized, Period for Recognition</t>
        </is>
      </c>
      <c r="F9" s="4" t="inlineStr">
        <is>
          <t>2 years 9 months 18 days</t>
        </is>
      </c>
    </row>
    <row r="10">
      <c r="A10" s="3" t="inlineStr">
        <is>
          <t>Shares</t>
        </is>
      </c>
    </row>
    <row r="11">
      <c r="A11" s="4" t="inlineStr">
        <is>
          <t>Unvested — Beginning balance (in shares)</t>
        </is>
      </c>
      <c r="C11" s="6" t="n">
        <v>2434000</v>
      </c>
      <c r="E11" s="6" t="n">
        <v>381000</v>
      </c>
      <c r="F11" s="6" t="n">
        <v>1741000</v>
      </c>
      <c r="G11" s="6" t="n">
        <v>381000</v>
      </c>
      <c r="H11" s="6" t="n">
        <v>0</v>
      </c>
    </row>
    <row r="12">
      <c r="A12" s="4" t="inlineStr">
        <is>
          <t>Granted (in shares)</t>
        </is>
      </c>
      <c r="F12" s="6" t="n">
        <v>1758000</v>
      </c>
      <c r="G12" s="6" t="n">
        <v>1978000</v>
      </c>
      <c r="H12" s="6" t="n">
        <v>1309000</v>
      </c>
    </row>
    <row r="13">
      <c r="A13" s="4" t="inlineStr">
        <is>
          <t>Vested (in shares)</t>
        </is>
      </c>
      <c r="F13" s="6" t="n">
        <v>-779000</v>
      </c>
      <c r="G13" s="6" t="n">
        <v>-486000</v>
      </c>
      <c r="H13" s="6" t="n">
        <v>-850000</v>
      </c>
    </row>
    <row r="14">
      <c r="A14" s="4" t="inlineStr">
        <is>
          <t>Forfeited (in shares)</t>
        </is>
      </c>
      <c r="F14" s="6" t="n">
        <v>-286000</v>
      </c>
      <c r="G14" s="6" t="n">
        <v>-132000</v>
      </c>
      <c r="H14" s="6" t="n">
        <v>-78000</v>
      </c>
    </row>
    <row r="15">
      <c r="A15" s="4" t="inlineStr">
        <is>
          <t>Unvested — Ending balance (in shares)</t>
        </is>
      </c>
      <c r="D15" s="6" t="n">
        <v>1741000</v>
      </c>
      <c r="F15" s="6" t="n">
        <v>2434000</v>
      </c>
      <c r="G15" s="6" t="n">
        <v>1741000</v>
      </c>
      <c r="H15" s="6" t="n">
        <v>381000</v>
      </c>
    </row>
    <row r="16">
      <c r="A16" s="3" t="inlineStr">
        <is>
          <t>Weighted-Average Grant Date Fair Value</t>
        </is>
      </c>
    </row>
    <row r="17">
      <c r="A17" s="4" t="inlineStr">
        <is>
          <t>Unvested — Beginning balance (in usd per share) | $ / shares</t>
        </is>
      </c>
      <c r="C17" s="8" t="n">
        <v>32.49</v>
      </c>
      <c r="E17" s="8" t="n">
        <v>18.11</v>
      </c>
      <c r="F17" s="8" t="n">
        <v>18.55</v>
      </c>
      <c r="G17" s="8" t="n">
        <v>18.11</v>
      </c>
      <c r="H17" s="5" t="n">
        <v>0</v>
      </c>
    </row>
    <row r="18">
      <c r="A18" s="4" t="inlineStr">
        <is>
          <t>Granted (in usd per share) | $ / shares</t>
        </is>
      </c>
      <c r="F18" s="11" t="n">
        <v>43.07</v>
      </c>
      <c r="G18" s="11" t="n">
        <v>17.78</v>
      </c>
      <c r="H18" s="11" t="n">
        <v>20.58</v>
      </c>
    </row>
    <row r="19">
      <c r="A19" s="4" t="inlineStr">
        <is>
          <t>Vested (in usd per share) | $ / shares</t>
        </is>
      </c>
      <c r="F19" s="11" t="n">
        <v>28.56</v>
      </c>
      <c r="G19" s="11" t="n">
        <v>14.97</v>
      </c>
      <c r="H19" s="11" t="n">
        <v>21.93</v>
      </c>
    </row>
    <row r="20">
      <c r="A20" s="4" t="inlineStr">
        <is>
          <t>Forfeited (in usd per share) | $ / shares</t>
        </is>
      </c>
      <c r="F20" s="11" t="n">
        <v>23.34</v>
      </c>
      <c r="G20" s="11" t="n">
        <v>18.92</v>
      </c>
      <c r="H20" s="11" t="n">
        <v>17.97</v>
      </c>
    </row>
    <row r="21">
      <c r="A21" s="4" t="inlineStr">
        <is>
          <t>Unvested — Ending balance (in usd per share) | $ / shares</t>
        </is>
      </c>
      <c r="D21" s="8" t="n">
        <v>18.55</v>
      </c>
      <c r="F21" s="8" t="n">
        <v>32.49</v>
      </c>
      <c r="G21" s="8" t="n">
        <v>18.55</v>
      </c>
      <c r="H21" s="8" t="n">
        <v>18.11</v>
      </c>
    </row>
    <row r="22">
      <c r="A22" s="4" t="inlineStr">
        <is>
          <t>Employee Service Share-based Compensation, Nonvested Awards, Compensation Not yet Recognized, Share-based Awards Other than Options | $</t>
        </is>
      </c>
      <c r="D22" s="5" t="n">
        <v>20400</v>
      </c>
      <c r="F22" s="5" t="n">
        <v>61630</v>
      </c>
      <c r="G22" s="5" t="n">
        <v>20400</v>
      </c>
    </row>
    <row r="23">
      <c r="A23" s="4" t="inlineStr">
        <is>
          <t>Performance Shares [Member]</t>
        </is>
      </c>
    </row>
    <row r="24">
      <c r="A24" s="3" t="inlineStr">
        <is>
          <t>Shares</t>
        </is>
      </c>
    </row>
    <row r="25">
      <c r="A25" s="4" t="inlineStr">
        <is>
          <t>Unvested — Beginning balance (in shares)</t>
        </is>
      </c>
      <c r="C25" s="6" t="n">
        <v>1252500</v>
      </c>
      <c r="F25" s="6" t="n">
        <v>875000</v>
      </c>
    </row>
    <row r="26">
      <c r="A26" s="4" t="inlineStr">
        <is>
          <t>Granted (in shares)</t>
        </is>
      </c>
      <c r="E26" s="6" t="n">
        <v>437500</v>
      </c>
    </row>
    <row r="27">
      <c r="A27" s="4" t="inlineStr">
        <is>
          <t>Vested (in shares)</t>
        </is>
      </c>
      <c r="D27" s="6" t="n">
        <v>-850000</v>
      </c>
    </row>
    <row r="28">
      <c r="A28" s="4" t="inlineStr">
        <is>
          <t>Unvested — Ending balance (in shares)</t>
        </is>
      </c>
      <c r="D28" s="6" t="n">
        <v>875000</v>
      </c>
      <c r="F28" s="6" t="n">
        <v>1252500</v>
      </c>
      <c r="G28" s="6" t="n">
        <v>875000</v>
      </c>
    </row>
    <row r="29">
      <c r="A29" s="4" t="inlineStr">
        <is>
          <t>Restricted securities units</t>
        </is>
      </c>
    </row>
    <row r="30">
      <c r="A30" s="3" t="inlineStr">
        <is>
          <t>Share-based Compensation Arrangement by Share-based Payment Award [Line Items]</t>
        </is>
      </c>
    </row>
    <row r="31">
      <c r="A31" s="4" t="inlineStr">
        <is>
          <t>Stock or Unit Option Plan Expense | $</t>
        </is>
      </c>
      <c r="B31" s="5" t="n">
        <v>500</v>
      </c>
    </row>
    <row r="32">
      <c r="A32" s="4" t="inlineStr">
        <is>
          <t>Subsequent Event | Restricted stock units</t>
        </is>
      </c>
    </row>
    <row r="33">
      <c r="A33" s="3" t="inlineStr">
        <is>
          <t>Shares</t>
        </is>
      </c>
    </row>
    <row r="34">
      <c r="A34" s="4" t="inlineStr">
        <is>
          <t>Granted (in shares)</t>
        </is>
      </c>
      <c r="C34" s="6" t="n">
        <v>52322</v>
      </c>
    </row>
    <row r="35">
      <c r="A35" s="3" t="inlineStr">
        <is>
          <t>Weighted-Average Grant Date Fair Value</t>
        </is>
      </c>
    </row>
    <row r="36">
      <c r="A36" s="4" t="inlineStr">
        <is>
          <t>Employee Service Share-based Compensation, Nonvested Awards, Compensation Not yet Recognized, Share-based Awards Other than Options | $</t>
        </is>
      </c>
      <c r="C36" s="5" t="n">
        <v>6400</v>
      </c>
    </row>
    <row r="37">
      <c r="A37" s="4" t="inlineStr">
        <is>
          <t>Share-based Compensation Award, Tranche Three [Member] | Performance Shares [Member]</t>
        </is>
      </c>
    </row>
    <row r="38">
      <c r="A38" s="3" t="inlineStr">
        <is>
          <t>Share-based Compensation Arrangement by Share-based Payment Award [Line Items]</t>
        </is>
      </c>
    </row>
    <row r="39">
      <c r="A39" s="4" t="inlineStr">
        <is>
          <t>Share-Based Compensation Arrangement By Share-Based Payment Award, Non-Option Equity Instruments, Performance Conditions | user</t>
        </is>
      </c>
      <c r="F39" s="11" t="n">
        <v>0.25</v>
      </c>
    </row>
    <row r="40">
      <c r="A40" s="4" t="inlineStr">
        <is>
          <t>Share-based Compensation Award, Tranche Two | Performance Shares [Member]</t>
        </is>
      </c>
    </row>
    <row r="41">
      <c r="A41" s="3" t="inlineStr">
        <is>
          <t>Share-based Compensation Arrangement by Share-based Payment Award [Line Items]</t>
        </is>
      </c>
    </row>
    <row r="42">
      <c r="A42" s="4" t="inlineStr">
        <is>
          <t>Share-Based Compensation Arrangement By Share-Based Payment Award, Non-Option Equity Instruments, Performance Conditions | user</t>
        </is>
      </c>
      <c r="D42" s="6" t="n">
        <v>85000000</v>
      </c>
      <c r="F42" s="11" t="n">
        <v>0.25</v>
      </c>
      <c r="G42" s="6" t="n">
        <v>85000000</v>
      </c>
    </row>
    <row r="43">
      <c r="A43" s="4" t="inlineStr">
        <is>
          <t>Stock or Unit Option Plan Expense | $</t>
        </is>
      </c>
      <c r="F43" s="5" t="n">
        <v>18600</v>
      </c>
    </row>
    <row r="44">
      <c r="A44" s="4" t="inlineStr">
        <is>
          <t>Share-based Compensation Award, Tranche One | Restricted stock units</t>
        </is>
      </c>
    </row>
    <row r="45">
      <c r="A45" s="3" t="inlineStr">
        <is>
          <t>Shares</t>
        </is>
      </c>
    </row>
    <row r="46">
      <c r="A46" s="4" t="inlineStr">
        <is>
          <t>Granted (in shares)</t>
        </is>
      </c>
      <c r="F46" s="6" t="n">
        <v>1233617</v>
      </c>
      <c r="G46" s="6" t="n">
        <v>725832</v>
      </c>
    </row>
    <row r="47">
      <c r="A47" s="4" t="inlineStr">
        <is>
          <t>Share-based Compensation Award, Tranche One | Performance Shares [Member]</t>
        </is>
      </c>
    </row>
    <row r="48">
      <c r="A48" s="3" t="inlineStr">
        <is>
          <t>Share-based Compensation Arrangement by Share-based Payment Award [Line Items]</t>
        </is>
      </c>
    </row>
    <row r="49">
      <c r="A49" s="4" t="inlineStr">
        <is>
          <t>Share-Based Compensation Arrangement By Share-Based Payment Award, Non-Option Equity Instruments, Performance Conditions | user</t>
        </is>
      </c>
      <c r="D49" s="6" t="n">
        <v>70000000</v>
      </c>
      <c r="F49" s="11" t="n">
        <v>0.5</v>
      </c>
      <c r="G49" s="6" t="n">
        <v>70000000</v>
      </c>
    </row>
    <row r="50">
      <c r="A50" s="3" t="inlineStr">
        <is>
          <t>Shares</t>
        </is>
      </c>
    </row>
    <row r="51">
      <c r="A51" s="4" t="inlineStr">
        <is>
          <t>Forfeited (in shares)</t>
        </is>
      </c>
      <c r="G51" s="6" t="n">
        <v>-25000</v>
      </c>
    </row>
  </sheetData>
  <mergeCells count="3">
    <mergeCell ref="A1:A2"/>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2613</v>
      </c>
      <c r="C4" s="5" t="n">
        <v>-13464</v>
      </c>
      <c r="D4" s="5" t="n">
        <v>-48897</v>
      </c>
    </row>
    <row r="5">
      <c r="A5" s="4" t="inlineStr">
        <is>
          <t>Foreign</t>
        </is>
      </c>
      <c r="B5" s="6" t="n">
        <v>-12809</v>
      </c>
      <c r="C5" s="6" t="n">
        <v>-3680</v>
      </c>
      <c r="D5" s="6" t="n">
        <v>-4145</v>
      </c>
    </row>
    <row r="6">
      <c r="A6" s="4" t="inlineStr">
        <is>
          <t>Loss before income taxes</t>
        </is>
      </c>
      <c r="B6" s="5" t="n">
        <v>-55422</v>
      </c>
      <c r="C6" s="5" t="n">
        <v>-17144</v>
      </c>
      <c r="D6" s="5" t="n">
        <v>-530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0</v>
      </c>
      <c r="C5" s="6" t="n">
        <v>0</v>
      </c>
      <c r="D5" s="6" t="n">
        <v>0</v>
      </c>
    </row>
    <row r="6">
      <c r="A6" s="4" t="inlineStr">
        <is>
          <t>Foreign (1)</t>
        </is>
      </c>
      <c r="B6" s="6" t="n">
        <v>0</v>
      </c>
      <c r="C6" s="6" t="n">
        <v>0</v>
      </c>
      <c r="D6" s="6" t="n">
        <v>0</v>
      </c>
    </row>
    <row r="7">
      <c r="A7" s="4" t="inlineStr">
        <is>
          <t>Total current</t>
        </is>
      </c>
      <c r="B7" s="6" t="n">
        <v>0</v>
      </c>
      <c r="C7" s="6" t="n">
        <v>0</v>
      </c>
      <c r="D7" s="6" t="n">
        <v>0</v>
      </c>
    </row>
    <row r="8">
      <c r="A8" s="3" t="inlineStr">
        <is>
          <t>Deferred:</t>
        </is>
      </c>
    </row>
    <row r="9">
      <c r="A9" s="4" t="inlineStr">
        <is>
          <t>Federal</t>
        </is>
      </c>
      <c r="B9" s="6" t="n">
        <v>23062</v>
      </c>
      <c r="C9" s="6" t="n">
        <v>1326</v>
      </c>
      <c r="D9" s="6" t="n">
        <v>6896</v>
      </c>
    </row>
    <row r="10">
      <c r="A10" s="4" t="inlineStr">
        <is>
          <t>State</t>
        </is>
      </c>
      <c r="B10" s="6" t="n">
        <v>3744</v>
      </c>
      <c r="C10" s="6" t="n">
        <v>622</v>
      </c>
      <c r="D10" s="6" t="n">
        <v>1264</v>
      </c>
    </row>
    <row r="11">
      <c r="A11" s="4" t="inlineStr">
        <is>
          <t>Foreign</t>
        </is>
      </c>
      <c r="B11" s="6" t="n">
        <v>1713</v>
      </c>
      <c r="C11" s="6" t="n">
        <v>222</v>
      </c>
      <c r="D11" s="6" t="n">
        <v>916</v>
      </c>
    </row>
    <row r="12">
      <c r="A12" s="4" t="inlineStr">
        <is>
          <t>Change in uncertain tax positions</t>
        </is>
      </c>
      <c r="B12" s="6" t="n">
        <v>-117</v>
      </c>
      <c r="C12" s="6" t="n">
        <v>598</v>
      </c>
      <c r="D12" s="6" t="n">
        <v>-105</v>
      </c>
    </row>
    <row r="13">
      <c r="A13" s="4" t="inlineStr">
        <is>
          <t>Change in valuation allowance</t>
        </is>
      </c>
      <c r="B13" s="6" t="n">
        <v>-28402</v>
      </c>
      <c r="C13" s="6" t="n">
        <v>-2768</v>
      </c>
      <c r="D13" s="6" t="n">
        <v>-8971</v>
      </c>
    </row>
    <row r="14">
      <c r="A14" s="4" t="inlineStr">
        <is>
          <t>Total deferred</t>
        </is>
      </c>
      <c r="B14" s="6" t="n">
        <v>0</v>
      </c>
      <c r="C14" s="6" t="n">
        <v>0</v>
      </c>
      <c r="D14" s="6" t="n">
        <v>0</v>
      </c>
    </row>
    <row r="15">
      <c r="A15" s="4" t="inlineStr">
        <is>
          <t>Income tax benefit</t>
        </is>
      </c>
      <c r="B15" s="5" t="n">
        <v>0</v>
      </c>
      <c r="C15" s="5" t="n">
        <v>0</v>
      </c>
      <c r="D1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at federal statutory rate</t>
        </is>
      </c>
      <c r="B4" s="4" t="inlineStr">
        <is>
          <t>21.00%</t>
        </is>
      </c>
      <c r="C4" s="4" t="inlineStr">
        <is>
          <t>21.00%</t>
        </is>
      </c>
      <c r="D4" s="4" t="inlineStr">
        <is>
          <t>21.00%</t>
        </is>
      </c>
    </row>
    <row r="5">
      <c r="A5" s="4" t="inlineStr">
        <is>
          <t>State income taxes, net of federal benefit</t>
        </is>
      </c>
      <c r="B5" s="4" t="inlineStr">
        <is>
          <t>0.00%</t>
        </is>
      </c>
      <c r="C5" s="4" t="inlineStr">
        <is>
          <t>0.00%</t>
        </is>
      </c>
      <c r="D5" s="4" t="inlineStr">
        <is>
          <t>1.91%</t>
        </is>
      </c>
    </row>
    <row r="6">
      <c r="A6" s="4" t="inlineStr">
        <is>
          <t>Change in federal and state statutory rate</t>
        </is>
      </c>
      <c r="B6" s="4" t="inlineStr">
        <is>
          <t>0.35%</t>
        </is>
      </c>
      <c r="C6" s="4" t="inlineStr">
        <is>
          <t>0.34%</t>
        </is>
      </c>
      <c r="D6" s="4" t="inlineStr">
        <is>
          <t>0.03%</t>
        </is>
      </c>
    </row>
    <row r="7">
      <c r="A7" s="4" t="inlineStr">
        <is>
          <t>Foreign rate differential</t>
        </is>
      </c>
      <c r="B7" s="4" t="inlineStr">
        <is>
          <t>(0.62%)</t>
        </is>
      </c>
      <c r="C7" s="4" t="inlineStr">
        <is>
          <t>(0.20%)</t>
        </is>
      </c>
      <c r="D7" s="4" t="inlineStr">
        <is>
          <t>(0.06%)</t>
        </is>
      </c>
    </row>
    <row r="8">
      <c r="A8" s="4" t="inlineStr">
        <is>
          <t>Other adjustments</t>
        </is>
      </c>
      <c r="B8" s="4" t="inlineStr">
        <is>
          <t>7.36%</t>
        </is>
      </c>
      <c r="C8" s="4" t="inlineStr">
        <is>
          <t>(5.18%)</t>
        </is>
      </c>
      <c r="D8" s="4" t="inlineStr">
        <is>
          <t>(5.97%)</t>
        </is>
      </c>
    </row>
    <row r="9">
      <c r="A9" s="4" t="inlineStr">
        <is>
          <t>Valuation allowance</t>
        </is>
      </c>
      <c r="B9" s="4" t="inlineStr">
        <is>
          <t>(28.57%)</t>
        </is>
      </c>
      <c r="C9" s="4" t="inlineStr">
        <is>
          <t>(16.18%)</t>
        </is>
      </c>
      <c r="D9" s="4" t="inlineStr">
        <is>
          <t>(16.91%)</t>
        </is>
      </c>
    </row>
    <row r="10">
      <c r="A10" s="4" t="inlineStr">
        <is>
          <t>Income tax benefit</t>
        </is>
      </c>
      <c r="B10" s="4" t="inlineStr">
        <is>
          <t>(0.48%)</t>
        </is>
      </c>
      <c r="C10" s="4" t="inlineStr">
        <is>
          <t>(0.22%)</t>
        </is>
      </c>
      <c r="D10"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Liabilities) (Details)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Net operating loss carry-forwards</t>
        </is>
      </c>
      <c r="B3" s="5" t="n">
        <v>92387</v>
      </c>
      <c r="C3" s="5" t="n">
        <v>64348</v>
      </c>
    </row>
    <row r="4">
      <c r="A4" s="4" t="inlineStr">
        <is>
          <t>Allowance for credit losses</t>
        </is>
      </c>
      <c r="B4" s="6" t="n">
        <v>94</v>
      </c>
      <c r="C4" s="6" t="n">
        <v>28</v>
      </c>
    </row>
    <row r="5">
      <c r="A5" s="4" t="inlineStr">
        <is>
          <t>Depreciation and amortization</t>
        </is>
      </c>
      <c r="B5" s="6" t="n">
        <v>-13601</v>
      </c>
      <c r="C5" s="6" t="n">
        <v>-1321</v>
      </c>
    </row>
    <row r="6">
      <c r="A6" s="4" t="inlineStr">
        <is>
          <t>Stock-based compensation</t>
        </is>
      </c>
      <c r="B6" s="6" t="n">
        <v>3769</v>
      </c>
      <c r="C6" s="6" t="n">
        <v>2727</v>
      </c>
    </row>
    <row r="7">
      <c r="A7" s="4" t="inlineStr">
        <is>
          <t>Change in fair value of convertible promissory notes</t>
        </is>
      </c>
      <c r="B7" s="6" t="n">
        <v>1462</v>
      </c>
      <c r="C7" s="6" t="n">
        <v>2275</v>
      </c>
    </row>
    <row r="8">
      <c r="A8" s="4" t="inlineStr">
        <is>
          <t>IRC Section 163(j) interest expense limitation</t>
        </is>
      </c>
      <c r="B8" s="6" t="n">
        <v>89</v>
      </c>
      <c r="C8" s="6" t="n">
        <v>436</v>
      </c>
    </row>
    <row r="9">
      <c r="A9" s="4" t="inlineStr">
        <is>
          <t>Other tax credit carry-forward</t>
        </is>
      </c>
      <c r="B9" s="6" t="n">
        <v>1771</v>
      </c>
      <c r="C9" s="6" t="n">
        <v>1419</v>
      </c>
    </row>
    <row r="10">
      <c r="A10" s="4" t="inlineStr">
        <is>
          <t>Other temporary differences</t>
        </is>
      </c>
      <c r="B10" s="6" t="n">
        <v>20</v>
      </c>
      <c r="C10" s="6" t="n">
        <v>319</v>
      </c>
    </row>
    <row r="11">
      <c r="A11" s="4" t="inlineStr">
        <is>
          <t>Valuation allowance</t>
        </is>
      </c>
      <c r="B11" s="6" t="n">
        <v>-85991</v>
      </c>
      <c r="C11" s="6" t="n">
        <v>-70231</v>
      </c>
      <c r="D11" s="5" t="n">
        <v>-67463</v>
      </c>
      <c r="E11" s="5" t="n">
        <v>-58649</v>
      </c>
    </row>
    <row r="12">
      <c r="A12" s="4" t="inlineStr">
        <is>
          <t>Net long-term deferred tax asset</t>
        </is>
      </c>
      <c r="B12" s="5" t="n">
        <v>0</v>
      </c>
      <c r="C1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hange in Valuation Allowance (Details) - USD ($) $ in Thousands</t>
        </is>
      </c>
      <c r="B1" s="2" t="inlineStr">
        <is>
          <t>Sep. 22, 2020</t>
        </is>
      </c>
      <c r="C1" s="2" t="inlineStr">
        <is>
          <t>Dec. 31, 2020</t>
        </is>
      </c>
      <c r="D1" s="2" t="inlineStr">
        <is>
          <t>Dec. 31, 2019</t>
        </is>
      </c>
      <c r="E1" s="2" t="inlineStr">
        <is>
          <t>Dec. 31, 2018</t>
        </is>
      </c>
    </row>
    <row r="2">
      <c r="A2" s="3" t="inlineStr">
        <is>
          <t>Valuation Allowance [Roll Forward]</t>
        </is>
      </c>
    </row>
    <row r="3">
      <c r="A3" s="4" t="inlineStr">
        <is>
          <t>Beginning balance</t>
        </is>
      </c>
      <c r="C3" s="5" t="n">
        <v>-70231</v>
      </c>
      <c r="D3" s="5" t="n">
        <v>-67463</v>
      </c>
      <c r="E3" s="5" t="n">
        <v>-58649</v>
      </c>
    </row>
    <row r="4">
      <c r="A4" s="4" t="inlineStr">
        <is>
          <t>Allowance for domestic and foreign net operating loss carry-forwards</t>
        </is>
      </c>
      <c r="C4" s="6" t="n">
        <v>-26277</v>
      </c>
      <c r="D4" s="6" t="n">
        <v>-3598</v>
      </c>
      <c r="E4" s="6" t="n">
        <v>-9863</v>
      </c>
    </row>
    <row r="5">
      <c r="A5" s="4" t="inlineStr">
        <is>
          <t>Rate change on domestic net operating loss carry-forwards</t>
        </is>
      </c>
      <c r="C5" s="6" t="n">
        <v>-82</v>
      </c>
      <c r="D5" s="6" t="n">
        <v>-32</v>
      </c>
      <c r="E5" s="6" t="n">
        <v>-17</v>
      </c>
    </row>
    <row r="6">
      <c r="A6" s="4" t="inlineStr">
        <is>
          <t>Change in foreign currency</t>
        </is>
      </c>
      <c r="C6" s="6" t="n">
        <v>0</v>
      </c>
      <c r="D6" s="6" t="n">
        <v>0</v>
      </c>
      <c r="E6" s="6" t="n">
        <v>157</v>
      </c>
    </row>
    <row r="7">
      <c r="A7" s="4" t="inlineStr">
        <is>
          <t>Adjustments to Additional Paid in Capital, Equity Component of Convertible Debt, Subsequent Adjustments</t>
        </is>
      </c>
      <c r="B7" s="5" t="n">
        <v>51416</v>
      </c>
      <c r="C7" s="6" t="n">
        <v>12642</v>
      </c>
      <c r="D7" s="6" t="n">
        <v>0</v>
      </c>
      <c r="E7" s="6" t="n">
        <v>0</v>
      </c>
    </row>
    <row r="8">
      <c r="A8" s="4" t="inlineStr">
        <is>
          <t>Other changes</t>
        </is>
      </c>
      <c r="C8" s="6" t="n">
        <v>-2043</v>
      </c>
      <c r="D8" s="6" t="n">
        <v>862</v>
      </c>
      <c r="E8" s="6" t="n">
        <v>909</v>
      </c>
    </row>
    <row r="9">
      <c r="A9" s="4" t="inlineStr">
        <is>
          <t>Ending balance</t>
        </is>
      </c>
      <c r="C9" s="5" t="n">
        <v>-85991</v>
      </c>
      <c r="D9" s="5" t="n">
        <v>-70231</v>
      </c>
      <c r="E9" s="5" t="n">
        <v>-674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0</t>
        </is>
      </c>
      <c r="C1" s="2" t="inlineStr">
        <is>
          <t>Dec. 31, 2019</t>
        </is>
      </c>
      <c r="D1" s="2" t="inlineStr">
        <is>
          <t>Dec. 31, 2018</t>
        </is>
      </c>
    </row>
    <row r="2">
      <c r="A2" s="3" t="inlineStr">
        <is>
          <t>Operating Loss Carryforwards [Line Items]</t>
        </is>
      </c>
    </row>
    <row r="3">
      <c r="A3" s="4" t="inlineStr">
        <is>
          <t>Tax credits</t>
        </is>
      </c>
      <c r="B3" s="5" t="n">
        <v>1400</v>
      </c>
      <c r="C3" s="5" t="n">
        <v>1300</v>
      </c>
      <c r="D3" s="5" t="n">
        <v>700</v>
      </c>
    </row>
    <row r="4">
      <c r="A4" s="4" t="inlineStr">
        <is>
          <t>Cash and cash equivalents</t>
        </is>
      </c>
      <c r="B4" s="6" t="n">
        <v>293239</v>
      </c>
      <c r="C4" s="6" t="n">
        <v>104458</v>
      </c>
      <c r="D4" s="5" t="n">
        <v>39623</v>
      </c>
    </row>
    <row r="5">
      <c r="A5" s="4" t="inlineStr">
        <is>
          <t>Federal</t>
        </is>
      </c>
    </row>
    <row r="6">
      <c r="A6" s="3" t="inlineStr">
        <is>
          <t>Operating Loss Carryforwards [Line Items]</t>
        </is>
      </c>
    </row>
    <row r="7">
      <c r="A7" s="4" t="inlineStr">
        <is>
          <t>Net operating loss carryforwards</t>
        </is>
      </c>
      <c r="B7" s="6" t="n">
        <v>371200</v>
      </c>
      <c r="C7" s="6" t="n">
        <v>266800</v>
      </c>
    </row>
    <row r="8">
      <c r="A8" s="4" t="inlineStr">
        <is>
          <t>State</t>
        </is>
      </c>
    </row>
    <row r="9">
      <c r="A9" s="3" t="inlineStr">
        <is>
          <t>Operating Loss Carryforwards [Line Items]</t>
        </is>
      </c>
    </row>
    <row r="10">
      <c r="A10" s="4" t="inlineStr">
        <is>
          <t>Net operating loss carryforwards</t>
        </is>
      </c>
      <c r="B10" s="6" t="n">
        <v>155800</v>
      </c>
      <c r="C10" s="6" t="n">
        <v>98400</v>
      </c>
    </row>
    <row r="11">
      <c r="A11" s="4" t="inlineStr">
        <is>
          <t>Foreign</t>
        </is>
      </c>
    </row>
    <row r="12">
      <c r="A12" s="3" t="inlineStr">
        <is>
          <t>Operating Loss Carryforwards [Line Items]</t>
        </is>
      </c>
    </row>
    <row r="13">
      <c r="A13" s="4" t="inlineStr">
        <is>
          <t>Net operating loss carryforwards</t>
        </is>
      </c>
      <c r="B13" s="5" t="n">
        <v>25700</v>
      </c>
      <c r="C13" s="5" t="n">
        <v>12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55422</v>
      </c>
      <c r="C4" s="5" t="n">
        <v>-17144</v>
      </c>
      <c r="D4" s="5" t="n">
        <v>-53042</v>
      </c>
    </row>
    <row r="5">
      <c r="A5" s="3" t="inlineStr">
        <is>
          <t>Adjustments to reconcile net loss to net cash (used in) provided by operating activities:</t>
        </is>
      </c>
    </row>
    <row r="6">
      <c r="A6" s="4" t="inlineStr">
        <is>
          <t>Credit loss expense</t>
        </is>
      </c>
      <c r="B6" s="6" t="n">
        <v>1196</v>
      </c>
      <c r="C6" s="6" t="n">
        <v>1201</v>
      </c>
      <c r="D6" s="6" t="n">
        <v>130</v>
      </c>
    </row>
    <row r="7">
      <c r="A7" s="4" t="inlineStr">
        <is>
          <t>Depreciation and amortization</t>
        </is>
      </c>
      <c r="B7" s="6" t="n">
        <v>7826</v>
      </c>
      <c r="C7" s="6" t="n">
        <v>4535</v>
      </c>
      <c r="D7" s="6" t="n">
        <v>3282</v>
      </c>
    </row>
    <row r="8">
      <c r="A8" s="4" t="inlineStr">
        <is>
          <t>Amortization of financing costs charged to interest expense</t>
        </is>
      </c>
      <c r="B8" s="6" t="n">
        <v>312</v>
      </c>
      <c r="C8" s="6" t="n">
        <v>95</v>
      </c>
      <c r="D8" s="6" t="n">
        <v>282</v>
      </c>
    </row>
    <row r="9">
      <c r="A9" s="4" t="inlineStr">
        <is>
          <t>Amortization of right-of-use asset</t>
        </is>
      </c>
      <c r="B9" s="6" t="n">
        <v>3766</v>
      </c>
      <c r="C9" s="6" t="n">
        <v>0</v>
      </c>
      <c r="D9" s="6" t="n">
        <v>0</v>
      </c>
    </row>
    <row r="10">
      <c r="A10" s="4" t="inlineStr">
        <is>
          <t>Accretion of debt discount and non-cash interest expense</t>
        </is>
      </c>
      <c r="B10" s="6" t="n">
        <v>2486</v>
      </c>
      <c r="C10" s="6" t="n">
        <v>0</v>
      </c>
      <c r="D10" s="6" t="n">
        <v>2326</v>
      </c>
    </row>
    <row r="11">
      <c r="A11" s="4" t="inlineStr">
        <is>
          <t>Stock-based compensation expense</t>
        </is>
      </c>
      <c r="B11" s="6" t="n">
        <v>32396</v>
      </c>
      <c r="C11" s="6" t="n">
        <v>15851</v>
      </c>
      <c r="D11" s="6" t="n">
        <v>26790</v>
      </c>
    </row>
    <row r="12">
      <c r="A12" s="4" t="inlineStr">
        <is>
          <t>Change in the fair value of warrant liabilities, net</t>
        </is>
      </c>
      <c r="B12" s="6" t="n">
        <v>0</v>
      </c>
      <c r="C12" s="6" t="n">
        <v>0</v>
      </c>
      <c r="D12" s="6" t="n">
        <v>6760</v>
      </c>
    </row>
    <row r="13">
      <c r="A13" s="4" t="inlineStr">
        <is>
          <t>Other non-cash expense (income), net</t>
        </is>
      </c>
      <c r="B13" s="6" t="n">
        <v>-1003</v>
      </c>
      <c r="C13" s="6" t="n">
        <v>-570</v>
      </c>
      <c r="D13" s="6" t="n">
        <v>4641</v>
      </c>
    </row>
    <row r="14">
      <c r="A14" s="4" t="inlineStr">
        <is>
          <t>Amortization and impairment of deferred FI implementation costs</t>
        </is>
      </c>
      <c r="B14" s="6" t="n">
        <v>4598</v>
      </c>
      <c r="C14" s="6" t="n">
        <v>2869</v>
      </c>
      <c r="D14" s="6" t="n">
        <v>1618</v>
      </c>
    </row>
    <row r="15">
      <c r="A15" s="4" t="inlineStr">
        <is>
          <t>Settlement of paid-in-kind interest</t>
        </is>
      </c>
      <c r="B15" s="6" t="n">
        <v>0</v>
      </c>
      <c r="C15" s="6" t="n">
        <v>0</v>
      </c>
      <c r="D15" s="6" t="n">
        <v>-8353</v>
      </c>
    </row>
    <row r="16">
      <c r="A16" s="3" t="inlineStr">
        <is>
          <t>Change in operating assets and liabilities:</t>
        </is>
      </c>
    </row>
    <row r="17">
      <c r="A17" s="4" t="inlineStr">
        <is>
          <t>Accounts receivable</t>
        </is>
      </c>
      <c r="B17" s="6" t="n">
        <v>-2396</v>
      </c>
      <c r="C17" s="6" t="n">
        <v>-26018</v>
      </c>
      <c r="D17" s="6" t="n">
        <v>-9426</v>
      </c>
    </row>
    <row r="18">
      <c r="A18" s="4" t="inlineStr">
        <is>
          <t>Prepaid expenses and other assets</t>
        </is>
      </c>
      <c r="B18" s="6" t="n">
        <v>-65</v>
      </c>
      <c r="C18" s="6" t="n">
        <v>-2224</v>
      </c>
      <c r="D18" s="6" t="n">
        <v>-2275</v>
      </c>
    </row>
    <row r="19">
      <c r="A19" s="4" t="inlineStr">
        <is>
          <t>Deferred FI implementation costs</t>
        </is>
      </c>
      <c r="B19" s="6" t="n">
        <v>0</v>
      </c>
      <c r="C19" s="6" t="n">
        <v>0</v>
      </c>
      <c r="D19" s="6" t="n">
        <v>-9250</v>
      </c>
    </row>
    <row r="20">
      <c r="A20" s="4" t="inlineStr">
        <is>
          <t>Recovery of deferred FI implementation costs</t>
        </is>
      </c>
      <c r="B20" s="6" t="n">
        <v>0</v>
      </c>
      <c r="C20" s="6" t="n">
        <v>4625</v>
      </c>
      <c r="D20" s="6" t="n">
        <v>5380</v>
      </c>
    </row>
    <row r="21">
      <c r="A21" s="4" t="inlineStr">
        <is>
          <t>Accounts payable</t>
        </is>
      </c>
      <c r="B21" s="6" t="n">
        <v>16</v>
      </c>
      <c r="C21" s="6" t="n">
        <v>-601</v>
      </c>
      <c r="D21" s="6" t="n">
        <v>911</v>
      </c>
    </row>
    <row r="22">
      <c r="A22" s="4" t="inlineStr">
        <is>
          <t>Other accrued expenses</t>
        </is>
      </c>
      <c r="B22" s="6" t="n">
        <v>-1238</v>
      </c>
      <c r="C22" s="6" t="n">
        <v>6152</v>
      </c>
      <c r="D22" s="6" t="n">
        <v>3255</v>
      </c>
    </row>
    <row r="23">
      <c r="A23" s="4" t="inlineStr">
        <is>
          <t>FI Share liability</t>
        </is>
      </c>
      <c r="B23" s="6" t="n">
        <v>-4499</v>
      </c>
      <c r="C23" s="6" t="n">
        <v>14301</v>
      </c>
      <c r="D23" s="6" t="n">
        <v>3742</v>
      </c>
    </row>
    <row r="24">
      <c r="A24" s="4" t="inlineStr">
        <is>
          <t>Customer Incentive liability</t>
        </is>
      </c>
      <c r="B24" s="6" t="n">
        <v>4429</v>
      </c>
      <c r="C24" s="6" t="n">
        <v>8385</v>
      </c>
      <c r="D24" s="6" t="n">
        <v>4234</v>
      </c>
    </row>
    <row r="25">
      <c r="A25" s="4" t="inlineStr">
        <is>
          <t>Net cash (used in) provided by operating activities</t>
        </is>
      </c>
      <c r="B25" s="6" t="n">
        <v>-7598</v>
      </c>
      <c r="C25" s="6" t="n">
        <v>11457</v>
      </c>
      <c r="D25" s="6" t="n">
        <v>-18995</v>
      </c>
    </row>
    <row r="26">
      <c r="A26" s="3" t="inlineStr">
        <is>
          <t>Investing activities</t>
        </is>
      </c>
    </row>
    <row r="27">
      <c r="A27" s="4" t="inlineStr">
        <is>
          <t>Acquisition of property and equipment</t>
        </is>
      </c>
      <c r="B27" s="6" t="n">
        <v>-5408</v>
      </c>
      <c r="C27" s="6" t="n">
        <v>-8277</v>
      </c>
      <c r="D27" s="6" t="n">
        <v>-5920</v>
      </c>
    </row>
    <row r="28">
      <c r="A28" s="4" t="inlineStr">
        <is>
          <t>Acquisition of patents</t>
        </is>
      </c>
      <c r="B28" s="6" t="n">
        <v>-76</v>
      </c>
      <c r="C28" s="6" t="n">
        <v>-31</v>
      </c>
      <c r="D28" s="6" t="n">
        <v>-23</v>
      </c>
    </row>
    <row r="29">
      <c r="A29" s="4" t="inlineStr">
        <is>
          <t>Capitalized software development costs</t>
        </is>
      </c>
      <c r="B29" s="6" t="n">
        <v>-4633</v>
      </c>
      <c r="C29" s="6" t="n">
        <v>-2712</v>
      </c>
      <c r="D29" s="6" t="n">
        <v>-1399</v>
      </c>
    </row>
    <row r="30">
      <c r="A30" s="4" t="inlineStr">
        <is>
          <t>Net cash used in investing activities</t>
        </is>
      </c>
      <c r="B30" s="6" t="n">
        <v>-10117</v>
      </c>
      <c r="C30" s="6" t="n">
        <v>-11020</v>
      </c>
      <c r="D30" s="6" t="n">
        <v>-7342</v>
      </c>
    </row>
    <row r="31">
      <c r="A31" s="3" t="inlineStr">
        <is>
          <t>Financing activities</t>
        </is>
      </c>
    </row>
    <row r="32">
      <c r="A32" s="4" t="inlineStr">
        <is>
          <t>Proceeds from issuance of debt</t>
        </is>
      </c>
      <c r="B32" s="6" t="n">
        <v>0</v>
      </c>
      <c r="C32" s="6" t="n">
        <v>0</v>
      </c>
      <c r="D32" s="6" t="n">
        <v>47435</v>
      </c>
    </row>
    <row r="33">
      <c r="A33" s="4" t="inlineStr">
        <is>
          <t>Principal payments of debt</t>
        </is>
      </c>
      <c r="B33" s="6" t="n">
        <v>-23</v>
      </c>
      <c r="C33" s="6" t="n">
        <v>-46698</v>
      </c>
      <c r="D33" s="6" t="n">
        <v>-52581</v>
      </c>
    </row>
    <row r="34">
      <c r="A34" s="4" t="inlineStr">
        <is>
          <t>Proceeds from issuance of convertible senior notes</t>
        </is>
      </c>
      <c r="B34" s="6" t="n">
        <v>223100</v>
      </c>
      <c r="C34" s="6" t="n">
        <v>0</v>
      </c>
      <c r="D34" s="6" t="n">
        <v>0</v>
      </c>
    </row>
    <row r="35">
      <c r="A35" s="4" t="inlineStr">
        <is>
          <t>Purchase of capped calls related to convertible senior notes</t>
        </is>
      </c>
      <c r="B35" s="6" t="n">
        <v>-26450</v>
      </c>
      <c r="C35" s="6" t="n">
        <v>0</v>
      </c>
      <c r="D35" s="6" t="n">
        <v>0</v>
      </c>
    </row>
    <row r="36">
      <c r="A36" s="4" t="inlineStr">
        <is>
          <t>Proceeds from issuance of common stock</t>
        </is>
      </c>
      <c r="B36" s="6" t="n">
        <v>10185</v>
      </c>
      <c r="C36" s="6" t="n">
        <v>91216</v>
      </c>
      <c r="D36" s="6" t="n">
        <v>72334</v>
      </c>
    </row>
    <row r="37">
      <c r="A37" s="4" t="inlineStr">
        <is>
          <t>Equity issuance costs</t>
        </is>
      </c>
      <c r="B37" s="6" t="n">
        <v>0</v>
      </c>
      <c r="C37" s="6" t="n">
        <v>-196</v>
      </c>
      <c r="D37" s="6" t="n">
        <v>-1949</v>
      </c>
    </row>
    <row r="38">
      <c r="A38" s="4" t="inlineStr">
        <is>
          <t>Debt issuance costs</t>
        </is>
      </c>
      <c r="B38" s="6" t="n">
        <v>-382</v>
      </c>
      <c r="C38" s="6" t="n">
        <v>-143</v>
      </c>
      <c r="D38" s="6" t="n">
        <v>-48</v>
      </c>
    </row>
    <row r="39">
      <c r="A39" s="4" t="inlineStr">
        <is>
          <t>Net cash provided by financing activities</t>
        </is>
      </c>
      <c r="B39" s="6" t="n">
        <v>206430</v>
      </c>
      <c r="C39" s="6" t="n">
        <v>44179</v>
      </c>
      <c r="D39" s="6" t="n">
        <v>65191</v>
      </c>
    </row>
    <row r="40">
      <c r="A40" s="4" t="inlineStr">
        <is>
          <t>Effect of exchange rates on cash, cash equivalents and restricted cash</t>
        </is>
      </c>
      <c r="B40" s="6" t="n">
        <v>47</v>
      </c>
      <c r="C40" s="6" t="n">
        <v>101</v>
      </c>
      <c r="D40" s="6" t="n">
        <v>-246</v>
      </c>
    </row>
    <row r="41">
      <c r="A41" s="4" t="inlineStr">
        <is>
          <t>Net increase in cash, cash equivalents and restricted cash</t>
        </is>
      </c>
      <c r="B41" s="6" t="n">
        <v>188762</v>
      </c>
      <c r="C41" s="6" t="n">
        <v>44717</v>
      </c>
      <c r="D41" s="6" t="n">
        <v>38608</v>
      </c>
    </row>
    <row r="42">
      <c r="A42" s="4" t="inlineStr">
        <is>
          <t>Cash, cash equivalents, and restricted cash — Beginning of period</t>
        </is>
      </c>
      <c r="B42" s="6" t="n">
        <v>104587</v>
      </c>
      <c r="C42" s="6" t="n">
        <v>59870</v>
      </c>
      <c r="D42" s="6" t="n">
        <v>21262</v>
      </c>
    </row>
    <row r="43">
      <c r="A43" s="4" t="inlineStr">
        <is>
          <t>Cash, cash equivalents, and restricted cash — End of period</t>
        </is>
      </c>
      <c r="B43" s="6" t="n">
        <v>293349</v>
      </c>
      <c r="C43" s="6" t="n">
        <v>104587</v>
      </c>
      <c r="D43" s="6" t="n">
        <v>59870</v>
      </c>
    </row>
    <row r="44">
      <c r="A44" s="4" t="inlineStr">
        <is>
          <t>Cash and cash equivalents</t>
        </is>
      </c>
      <c r="B44" s="6" t="n">
        <v>293239</v>
      </c>
      <c r="C44" s="6" t="n">
        <v>104458</v>
      </c>
      <c r="D44" s="6" t="n">
        <v>39623</v>
      </c>
    </row>
    <row r="45">
      <c r="A45" s="4" t="inlineStr">
        <is>
          <t>Restricted cash</t>
        </is>
      </c>
      <c r="B45" s="6" t="n">
        <v>110</v>
      </c>
      <c r="C45" s="6" t="n">
        <v>129</v>
      </c>
      <c r="D45" s="6" t="n">
        <v>20247</v>
      </c>
    </row>
    <row r="46">
      <c r="A46" s="3" t="inlineStr">
        <is>
          <t>Supplemental schedule of non-cash investing and financing activities:</t>
        </is>
      </c>
    </row>
    <row r="47">
      <c r="A47" s="4" t="inlineStr">
        <is>
          <t>Cash paid for interest</t>
        </is>
      </c>
      <c r="B47" s="6" t="n">
        <v>63</v>
      </c>
      <c r="C47" s="6" t="n">
        <v>1266</v>
      </c>
      <c r="D47" s="6" t="n">
        <v>9733</v>
      </c>
    </row>
    <row r="48">
      <c r="A48" s="4" t="inlineStr">
        <is>
          <t>Amounts accrued for property and equipment</t>
        </is>
      </c>
      <c r="B48" s="6" t="n">
        <v>242</v>
      </c>
      <c r="C48" s="6" t="n">
        <v>456</v>
      </c>
      <c r="D48" s="6" t="n">
        <v>640</v>
      </c>
    </row>
    <row r="49">
      <c r="A49" s="4" t="inlineStr">
        <is>
          <t>Amounts accrued for capitalized software development costs</t>
        </is>
      </c>
      <c r="B49" s="5" t="n">
        <v>68</v>
      </c>
      <c r="C49" s="5" t="n">
        <v>10</v>
      </c>
      <c r="D4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85</v>
      </c>
      <c r="C4" s="5" t="n">
        <v>783</v>
      </c>
      <c r="D4" s="5" t="n">
        <v>678</v>
      </c>
    </row>
    <row r="5">
      <c r="A5" s="4" t="inlineStr">
        <is>
          <t>Increase related to current year tax position</t>
        </is>
      </c>
      <c r="B5" s="6" t="n">
        <v>-117</v>
      </c>
      <c r="C5" s="6" t="n">
        <v>-598</v>
      </c>
      <c r="D5" s="6" t="n">
        <v>-105</v>
      </c>
    </row>
    <row r="6">
      <c r="A6" s="4" t="inlineStr">
        <is>
          <t>Ending balance</t>
        </is>
      </c>
      <c r="B6" s="5" t="n">
        <v>302</v>
      </c>
      <c r="C6" s="5" t="n">
        <v>185</v>
      </c>
      <c r="D6" s="5" t="n">
        <v>7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CONVERTIBLE PREFERRED STOCK - Outstanding Stock (Details) - USD ($) $ in Thousands</t>
        </is>
      </c>
      <c r="B1" s="2" t="inlineStr">
        <is>
          <t>1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Increase (Decrease) in Temporary Equity [Roll Forward]</t>
        </is>
      </c>
    </row>
    <row r="4">
      <c r="A4" s="4" t="inlineStr">
        <is>
          <t>Issuance of Series G and Series G’ Stock (in shares)</t>
        </is>
      </c>
      <c r="C4" s="6" t="n">
        <v>-779000</v>
      </c>
      <c r="D4" s="6" t="n">
        <v>-1904000</v>
      </c>
      <c r="E4" s="6" t="n">
        <v>-5821000</v>
      </c>
    </row>
    <row r="5">
      <c r="A5" s="4" t="inlineStr">
        <is>
          <t>Document Period End Date</t>
        </is>
      </c>
      <c r="C5" s="4" t="inlineStr">
        <is>
          <t>Dec. 31,
		2020</t>
        </is>
      </c>
    </row>
    <row r="6">
      <c r="A6" s="4" t="inlineStr">
        <is>
          <t>Series G’ Stock</t>
        </is>
      </c>
    </row>
    <row r="7">
      <c r="A7" s="3" t="inlineStr">
        <is>
          <t>Increase (Decrease) in Temporary Equity [Roll Forward]</t>
        </is>
      </c>
    </row>
    <row r="8">
      <c r="A8" s="4" t="inlineStr">
        <is>
          <t>Beginning balance (in shares)</t>
        </is>
      </c>
      <c r="D8" s="6" t="n">
        <v>0</v>
      </c>
    </row>
    <row r="9">
      <c r="A9" s="4" t="inlineStr">
        <is>
          <t>Beginning balance</t>
        </is>
      </c>
      <c r="D9" s="5" t="n">
        <v>0</v>
      </c>
    </row>
    <row r="10">
      <c r="A10" s="4" t="inlineStr">
        <is>
          <t>Ending balance (in shares)</t>
        </is>
      </c>
      <c r="E10" s="6" t="n">
        <v>0</v>
      </c>
    </row>
    <row r="11">
      <c r="A11" s="4" t="inlineStr">
        <is>
          <t>Ending balance</t>
        </is>
      </c>
      <c r="E11" s="5" t="n">
        <v>0</v>
      </c>
    </row>
    <row r="12">
      <c r="A12" s="4" t="inlineStr">
        <is>
          <t>Series G Stock</t>
        </is>
      </c>
    </row>
    <row r="13">
      <c r="A13" s="3" t="inlineStr">
        <is>
          <t>Increase (Decrease) in Temporary Equity [Roll Forward]</t>
        </is>
      </c>
    </row>
    <row r="14">
      <c r="A14" s="4" t="inlineStr">
        <is>
          <t>Beginning balance (in shares)</t>
        </is>
      </c>
      <c r="D14" s="6" t="n">
        <v>0</v>
      </c>
    </row>
    <row r="15">
      <c r="A15" s="4" t="inlineStr">
        <is>
          <t>Beginning balance</t>
        </is>
      </c>
      <c r="D15" s="5" t="n">
        <v>0</v>
      </c>
    </row>
    <row r="16">
      <c r="A16" s="4" t="inlineStr">
        <is>
          <t>Conversion of preferred stock to common stock (in shares)</t>
        </is>
      </c>
      <c r="B16" s="6" t="n">
        <v>-792434</v>
      </c>
    </row>
    <row r="17">
      <c r="A17" s="4" t="inlineStr">
        <is>
          <t>Ending balance (in shares)</t>
        </is>
      </c>
      <c r="E17" s="6" t="n">
        <v>0</v>
      </c>
    </row>
    <row r="18">
      <c r="A18" s="4" t="inlineStr">
        <is>
          <t>Ending balance</t>
        </is>
      </c>
      <c r="E18" s="5" t="n">
        <v>0</v>
      </c>
    </row>
    <row r="19">
      <c r="A19" s="4" t="inlineStr">
        <is>
          <t>Series F-R Stock</t>
        </is>
      </c>
    </row>
    <row r="20">
      <c r="A20" s="3" t="inlineStr">
        <is>
          <t>Increase (Decrease) in Temporary Equity [Roll Forward]</t>
        </is>
      </c>
    </row>
    <row r="21">
      <c r="A21" s="4" t="inlineStr">
        <is>
          <t>Beginning balance (in shares)</t>
        </is>
      </c>
      <c r="D21" s="6" t="n">
        <v>0</v>
      </c>
      <c r="E21" s="6" t="n">
        <v>1199000</v>
      </c>
    </row>
    <row r="22">
      <c r="A22" s="4" t="inlineStr">
        <is>
          <t>Beginning balance</t>
        </is>
      </c>
      <c r="D22" s="5" t="n">
        <v>0</v>
      </c>
      <c r="E22" s="5" t="n">
        <v>58449</v>
      </c>
    </row>
    <row r="23">
      <c r="A23" s="4" t="inlineStr">
        <is>
          <t>Conversion of preferred stock to common stock</t>
        </is>
      </c>
      <c r="E23" s="5" t="n">
        <v>-38</v>
      </c>
    </row>
    <row r="24">
      <c r="A24" s="4" t="inlineStr">
        <is>
          <t>Ending balance (in shares)</t>
        </is>
      </c>
      <c r="E24" s="6" t="n">
        <v>0</v>
      </c>
    </row>
    <row r="25">
      <c r="A25" s="4" t="inlineStr">
        <is>
          <t>Ending balance</t>
        </is>
      </c>
      <c r="E25" s="5" t="n">
        <v>0</v>
      </c>
    </row>
    <row r="26">
      <c r="A26" s="4" t="inlineStr">
        <is>
          <t>Series E-R Stock</t>
        </is>
      </c>
    </row>
    <row r="27">
      <c r="A27" s="3" t="inlineStr">
        <is>
          <t>Increase (Decrease) in Temporary Equity [Roll Forward]</t>
        </is>
      </c>
    </row>
    <row r="28">
      <c r="A28" s="4" t="inlineStr">
        <is>
          <t>Beginning balance (in shares)</t>
        </is>
      </c>
      <c r="D28" s="6" t="n">
        <v>0</v>
      </c>
      <c r="E28" s="6" t="n">
        <v>795000</v>
      </c>
    </row>
    <row r="29">
      <c r="A29" s="4" t="inlineStr">
        <is>
          <t>Beginning balance</t>
        </is>
      </c>
      <c r="D29" s="5" t="n">
        <v>0</v>
      </c>
      <c r="E29" s="5" t="n">
        <v>29972</v>
      </c>
    </row>
    <row r="30">
      <c r="A30" s="4" t="inlineStr">
        <is>
          <t>Ending balance (in shares)</t>
        </is>
      </c>
      <c r="E30" s="6" t="n">
        <v>0</v>
      </c>
    </row>
    <row r="31">
      <c r="A31" s="4" t="inlineStr">
        <is>
          <t>Ending balance</t>
        </is>
      </c>
      <c r="E31" s="5" t="n">
        <v>0</v>
      </c>
    </row>
    <row r="32">
      <c r="A32" s="4" t="inlineStr">
        <is>
          <t>Temporary Equity, Accretion to Redemption Value</t>
        </is>
      </c>
      <c r="E32" s="5" t="n">
        <v>1</v>
      </c>
    </row>
    <row r="33">
      <c r="A33" s="4" t="inlineStr">
        <is>
          <t>Series D-R Stock</t>
        </is>
      </c>
    </row>
    <row r="34">
      <c r="A34" s="3" t="inlineStr">
        <is>
          <t>Increase (Decrease) in Temporary Equity [Roll Forward]</t>
        </is>
      </c>
    </row>
    <row r="35">
      <c r="A35" s="4" t="inlineStr">
        <is>
          <t>Beginning balance (in shares)</t>
        </is>
      </c>
      <c r="D35" s="6" t="n">
        <v>0</v>
      </c>
      <c r="E35" s="6" t="n">
        <v>1396000</v>
      </c>
    </row>
    <row r="36">
      <c r="A36" s="4" t="inlineStr">
        <is>
          <t>Beginning balance</t>
        </is>
      </c>
      <c r="D36" s="5" t="n">
        <v>0</v>
      </c>
      <c r="E36" s="5" t="n">
        <v>32728</v>
      </c>
    </row>
    <row r="37">
      <c r="A37" s="4" t="inlineStr">
        <is>
          <t>Ending balance (in shares)</t>
        </is>
      </c>
      <c r="E37" s="6" t="n">
        <v>0</v>
      </c>
    </row>
    <row r="38">
      <c r="A38" s="4" t="inlineStr">
        <is>
          <t>Ending balance</t>
        </is>
      </c>
      <c r="E38" s="5" t="n">
        <v>0</v>
      </c>
    </row>
    <row r="39">
      <c r="A39" s="4" t="inlineStr">
        <is>
          <t>Temporary Equity, Accretion to Redemption Value</t>
        </is>
      </c>
      <c r="E39" s="5" t="n">
        <v>7</v>
      </c>
    </row>
    <row r="40">
      <c r="A40" s="4" t="inlineStr">
        <is>
          <t>Series C-R Stock</t>
        </is>
      </c>
    </row>
    <row r="41">
      <c r="A41" s="3" t="inlineStr">
        <is>
          <t>Increase (Decrease) in Temporary Equity [Roll Forward]</t>
        </is>
      </c>
    </row>
    <row r="42">
      <c r="A42" s="4" t="inlineStr">
        <is>
          <t>Beginning balance (in shares)</t>
        </is>
      </c>
      <c r="D42" s="6" t="n">
        <v>0</v>
      </c>
      <c r="E42" s="6" t="n">
        <v>1508000</v>
      </c>
    </row>
    <row r="43">
      <c r="A43" s="4" t="inlineStr">
        <is>
          <t>Beginning balance</t>
        </is>
      </c>
      <c r="D43" s="5" t="n">
        <v>0</v>
      </c>
      <c r="E43" s="5" t="n">
        <v>18366</v>
      </c>
    </row>
    <row r="44">
      <c r="A44" s="4" t="inlineStr">
        <is>
          <t>Ending balance (in shares)</t>
        </is>
      </c>
      <c r="E44" s="6" t="n">
        <v>0</v>
      </c>
    </row>
    <row r="45">
      <c r="A45" s="4" t="inlineStr">
        <is>
          <t>Ending balance</t>
        </is>
      </c>
      <c r="E45" s="5" t="n">
        <v>0</v>
      </c>
    </row>
    <row r="46">
      <c r="A46" s="4" t="inlineStr">
        <is>
          <t>Temporary Equity, Accretion to Redemption Value</t>
        </is>
      </c>
      <c r="E46" s="5" t="n">
        <v>3</v>
      </c>
    </row>
    <row r="47">
      <c r="A47" s="4" t="inlineStr">
        <is>
          <t>Series B-R Stock</t>
        </is>
      </c>
    </row>
    <row r="48">
      <c r="A48" s="3" t="inlineStr">
        <is>
          <t>Increase (Decrease) in Temporary Equity [Roll Forward]</t>
        </is>
      </c>
    </row>
    <row r="49">
      <c r="A49" s="4" t="inlineStr">
        <is>
          <t>Beginning balance (in shares)</t>
        </is>
      </c>
      <c r="D49" s="6" t="n">
        <v>0</v>
      </c>
      <c r="E49" s="6" t="n">
        <v>2247000</v>
      </c>
    </row>
    <row r="50">
      <c r="A50" s="4" t="inlineStr">
        <is>
          <t>Beginning balance</t>
        </is>
      </c>
      <c r="D50" s="5" t="n">
        <v>0</v>
      </c>
      <c r="E50" s="5" t="n">
        <v>5288</v>
      </c>
    </row>
    <row r="51">
      <c r="A51" s="4" t="inlineStr">
        <is>
          <t>Ending balance (in shares)</t>
        </is>
      </c>
      <c r="E51" s="6" t="n">
        <v>0</v>
      </c>
    </row>
    <row r="52">
      <c r="A52" s="4" t="inlineStr">
        <is>
          <t>Ending balance</t>
        </is>
      </c>
      <c r="E52" s="5" t="n">
        <v>0</v>
      </c>
    </row>
    <row r="53">
      <c r="A53" s="4" t="inlineStr">
        <is>
          <t>Temporary Equity, Accretion to Redemption Value</t>
        </is>
      </c>
      <c r="E53" s="5" t="n">
        <v>0</v>
      </c>
    </row>
    <row r="54">
      <c r="A54" s="4" t="inlineStr">
        <is>
          <t>Series A-R Stock</t>
        </is>
      </c>
    </row>
    <row r="55">
      <c r="A55" s="3" t="inlineStr">
        <is>
          <t>Increase (Decrease) in Temporary Equity [Roll Forward]</t>
        </is>
      </c>
    </row>
    <row r="56">
      <c r="A56" s="4" t="inlineStr">
        <is>
          <t>Beginning balance (in shares)</t>
        </is>
      </c>
      <c r="D56" s="6" t="n">
        <v>0</v>
      </c>
      <c r="E56" s="6" t="n">
        <v>1857000</v>
      </c>
    </row>
    <row r="57">
      <c r="A57" s="4" t="inlineStr">
        <is>
          <t>Beginning balance</t>
        </is>
      </c>
      <c r="D57" s="5" t="n">
        <v>0</v>
      </c>
      <c r="E57" s="5" t="n">
        <v>1852</v>
      </c>
    </row>
    <row r="58">
      <c r="A58" s="4" t="inlineStr">
        <is>
          <t>Ending balance (in shares)</t>
        </is>
      </c>
      <c r="E58" s="6" t="n">
        <v>0</v>
      </c>
    </row>
    <row r="59">
      <c r="A59" s="4" t="inlineStr">
        <is>
          <t>Ending balance</t>
        </is>
      </c>
      <c r="E59" s="5" t="n">
        <v>0</v>
      </c>
    </row>
    <row r="60">
      <c r="A60" s="4" t="inlineStr">
        <is>
          <t>Temporary Equity, Accretion to Redemption Value</t>
        </is>
      </c>
      <c r="E60" s="5"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DEEMABLE CONVERTIBLE PREFERRED STOCK - Financing and Issuances (Details) - USD ($) $ / shares in Units, $ in Thousands</t>
        </is>
      </c>
      <c r="B1" s="2" t="inlineStr">
        <is>
          <t>1 Months Ended</t>
        </is>
      </c>
      <c r="D1" s="2" t="inlineStr">
        <is>
          <t>12 Months Ended</t>
        </is>
      </c>
    </row>
    <row r="2">
      <c r="B2" s="2" t="inlineStr">
        <is>
          <t>Aug. 31, 2018</t>
        </is>
      </c>
      <c r="C2" s="2" t="inlineStr">
        <is>
          <t>May 31, 2017</t>
        </is>
      </c>
      <c r="D2" s="2" t="inlineStr">
        <is>
          <t>Dec. 31, 2020</t>
        </is>
      </c>
      <c r="E2" s="2" t="inlineStr">
        <is>
          <t>Dec. 31, 2019</t>
        </is>
      </c>
      <c r="F2" s="2" t="inlineStr">
        <is>
          <t>Dec. 31, 2018</t>
        </is>
      </c>
      <c r="G2" s="2" t="inlineStr">
        <is>
          <t>Sep. 22, 2020</t>
        </is>
      </c>
      <c r="H2" s="2" t="inlineStr">
        <is>
          <t>Aug. 08, 2018</t>
        </is>
      </c>
      <c r="I2" s="2" t="inlineStr">
        <is>
          <t>Jan. 26, 2018</t>
        </is>
      </c>
      <c r="J2" s="2" t="inlineStr">
        <is>
          <t>May 31, 2013</t>
        </is>
      </c>
    </row>
    <row r="3">
      <c r="A3" s="3" t="inlineStr">
        <is>
          <t>Temporary Equity [Line Items]</t>
        </is>
      </c>
    </row>
    <row r="4">
      <c r="A4" s="4" t="inlineStr">
        <is>
          <t>Shares authorized (in shares)</t>
        </is>
      </c>
      <c r="I4" s="6" t="n">
        <v>25000000</v>
      </c>
    </row>
    <row r="5">
      <c r="A5" s="4" t="inlineStr">
        <is>
          <t>Shares authorized (in shares)</t>
        </is>
      </c>
      <c r="D5" s="6" t="n">
        <v>100000000</v>
      </c>
      <c r="I5" s="6" t="n">
        <v>100000000</v>
      </c>
    </row>
    <row r="6">
      <c r="A6" s="4" t="inlineStr">
        <is>
          <t>Issuance costs</t>
        </is>
      </c>
      <c r="D6" s="5" t="n">
        <v>0</v>
      </c>
      <c r="E6" s="5" t="n">
        <v>196</v>
      </c>
      <c r="F6" s="5" t="n">
        <v>1949</v>
      </c>
    </row>
    <row r="7">
      <c r="A7" s="4" t="inlineStr">
        <is>
          <t>Conversion Price (in usd per share)</t>
        </is>
      </c>
      <c r="G7" s="5" t="n">
        <v>85140</v>
      </c>
    </row>
    <row r="8">
      <c r="A8" s="4" t="inlineStr">
        <is>
          <t>Exercise price of warrants (in usd per share)</t>
        </is>
      </c>
      <c r="J8" s="8" t="n">
        <v>23.64</v>
      </c>
    </row>
    <row r="9">
      <c r="A9" s="4" t="inlineStr">
        <is>
          <t>Exercise of common stock warrants (in shares)</t>
        </is>
      </c>
      <c r="D9" s="6" t="n">
        <v>0</v>
      </c>
      <c r="E9" s="6" t="n">
        <v>17659000</v>
      </c>
    </row>
    <row r="10">
      <c r="A10" s="4" t="inlineStr">
        <is>
          <t>Issuance of Series G and Series G’ Stock (in shares)</t>
        </is>
      </c>
      <c r="D10" s="6" t="n">
        <v>779000</v>
      </c>
      <c r="E10" s="6" t="n">
        <v>1904000</v>
      </c>
      <c r="F10" s="6" t="n">
        <v>5821000</v>
      </c>
    </row>
    <row r="11">
      <c r="A11" s="4" t="inlineStr">
        <is>
          <t>Series G Stock</t>
        </is>
      </c>
    </row>
    <row r="12">
      <c r="A12" s="3" t="inlineStr">
        <is>
          <t>Temporary Equity [Line Items]</t>
        </is>
      </c>
    </row>
    <row r="13">
      <c r="A13" s="4" t="inlineStr">
        <is>
          <t>Shares issued (in shares)</t>
        </is>
      </c>
      <c r="C13" s="6" t="n">
        <v>346334</v>
      </c>
    </row>
    <row r="14">
      <c r="A14" s="4" t="inlineStr">
        <is>
          <t>Class of warrant, numerator input value (in usd per share)</t>
        </is>
      </c>
      <c r="C14" s="7" t="n">
        <v>68.9516</v>
      </c>
    </row>
    <row r="15">
      <c r="A15" s="4" t="inlineStr">
        <is>
          <t>Exercise price of warrants (in usd per share)</t>
        </is>
      </c>
      <c r="B15" s="7" t="n">
        <v>0.0004</v>
      </c>
      <c r="H15" s="7" t="n">
        <v>0.0004</v>
      </c>
    </row>
    <row r="16">
      <c r="A16" s="4" t="inlineStr">
        <is>
          <t>Exercise of common stock warrants (in shares)</t>
        </is>
      </c>
      <c r="B16" s="6" t="n">
        <v>792434</v>
      </c>
    </row>
    <row r="17">
      <c r="A17" s="4" t="inlineStr">
        <is>
          <t>Issuance of stock</t>
        </is>
      </c>
      <c r="B17" s="5" t="n">
        <v>15300</v>
      </c>
    </row>
    <row r="18">
      <c r="A18" s="4" t="inlineStr">
        <is>
          <t>Additional Paid-In Capital</t>
        </is>
      </c>
    </row>
    <row r="19">
      <c r="A19" s="3" t="inlineStr">
        <is>
          <t>Temporary Equity [Line Items]</t>
        </is>
      </c>
    </row>
    <row r="20">
      <c r="A20" s="4" t="inlineStr">
        <is>
          <t>Exercise of common stock warrants (in shares)</t>
        </is>
      </c>
      <c r="D20" s="6" t="n">
        <v>0</v>
      </c>
      <c r="E20" s="6" t="n">
        <v>17659000</v>
      </c>
    </row>
    <row r="21">
      <c r="A21" s="4" t="inlineStr">
        <is>
          <t>Common stock</t>
        </is>
      </c>
    </row>
    <row r="22">
      <c r="A22" s="3" t="inlineStr">
        <is>
          <t>Temporary Equity [Line Items]</t>
        </is>
      </c>
    </row>
    <row r="23">
      <c r="A23" s="4" t="inlineStr">
        <is>
          <t>Exercise of common stock warrants (in shares)</t>
        </is>
      </c>
      <c r="D23" s="6" t="n">
        <v>9000</v>
      </c>
      <c r="E23" s="6" t="n">
        <v>821000</v>
      </c>
      <c r="F23" s="6" t="n">
        <v>1142000</v>
      </c>
    </row>
    <row r="24">
      <c r="A24" s="4" t="inlineStr">
        <is>
          <t>Issuance of Series G and Series G’ Stock (in shares)</t>
        </is>
      </c>
      <c r="E24" s="6" t="n">
        <v>486000</v>
      </c>
      <c r="F24" s="6" t="n">
        <v>8880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 Protective Provisions, Redemptions, Liquidation and Conversion (Details)</t>
        </is>
      </c>
      <c r="B1" s="2" t="inlineStr">
        <is>
          <t>Dec. 31, 2020$ / shares</t>
        </is>
      </c>
    </row>
    <row r="2">
      <c r="A2" s="4" t="inlineStr">
        <is>
          <t>Series G’ Stock</t>
        </is>
      </c>
    </row>
    <row r="3">
      <c r="A3" s="3" t="inlineStr">
        <is>
          <t>Temporary Equity [Line Items]</t>
        </is>
      </c>
    </row>
    <row r="4">
      <c r="A4" s="4" t="inlineStr">
        <is>
          <t>Redemption price per share (in usd per share)</t>
        </is>
      </c>
      <c r="B4" s="7" t="n">
        <v>34.4758</v>
      </c>
    </row>
    <row r="5">
      <c r="A5" s="4" t="inlineStr">
        <is>
          <t>Liquidation of business payment per share (in usd per share)</t>
        </is>
      </c>
      <c r="B5" s="10" t="n">
        <v>34.4758</v>
      </c>
    </row>
    <row r="6">
      <c r="A6" s="4" t="inlineStr">
        <is>
          <t>Liquidation preference (in usd per share)</t>
        </is>
      </c>
      <c r="B6" s="10" t="n">
        <v>103.4274</v>
      </c>
    </row>
    <row r="7">
      <c r="A7" s="4" t="inlineStr">
        <is>
          <t>Series G Stock</t>
        </is>
      </c>
    </row>
    <row r="8">
      <c r="A8" s="3" t="inlineStr">
        <is>
          <t>Temporary Equity [Line Items]</t>
        </is>
      </c>
    </row>
    <row r="9">
      <c r="A9" s="4" t="inlineStr">
        <is>
          <t>Redemption price per share (in usd per share)</t>
        </is>
      </c>
      <c r="B9" s="10" t="n">
        <v>34.4758</v>
      </c>
    </row>
    <row r="10">
      <c r="A10" s="4" t="inlineStr">
        <is>
          <t>Liquidation of business payment per share (in usd per share)</t>
        </is>
      </c>
      <c r="B10" s="10" t="n">
        <v>68.9516</v>
      </c>
    </row>
    <row r="11">
      <c r="A11" s="4" t="inlineStr">
        <is>
          <t>Liquidation preference (in usd per share)</t>
        </is>
      </c>
      <c r="B11" s="10" t="n">
        <v>103.4274</v>
      </c>
    </row>
    <row r="12">
      <c r="A12" s="4" t="inlineStr">
        <is>
          <t>Series F-R Stock</t>
        </is>
      </c>
    </row>
    <row r="13">
      <c r="A13" s="3" t="inlineStr">
        <is>
          <t>Temporary Equity [Line Items]</t>
        </is>
      </c>
    </row>
    <row r="14">
      <c r="A14" s="4" t="inlineStr">
        <is>
          <t>Redemption price per share (in usd per share)</t>
        </is>
      </c>
      <c r="B14" s="11" t="n">
        <v>58.4</v>
      </c>
    </row>
    <row r="15">
      <c r="A15" s="4" t="inlineStr">
        <is>
          <t>Liquidation of business payment per share (in usd per share)</t>
        </is>
      </c>
      <c r="B15" s="11" t="n">
        <v>58.4</v>
      </c>
    </row>
    <row r="16">
      <c r="A16" s="4" t="inlineStr">
        <is>
          <t>Liquidation preference (in usd per share)</t>
        </is>
      </c>
      <c r="B16" s="11" t="n">
        <v>175.2</v>
      </c>
    </row>
    <row r="17">
      <c r="A17" s="4" t="inlineStr">
        <is>
          <t>Conversion price (in usd per share)</t>
        </is>
      </c>
      <c r="B17" s="10" t="n">
        <v>50.0568</v>
      </c>
    </row>
    <row r="18">
      <c r="A18" s="4" t="inlineStr">
        <is>
          <t>Series E-R Stock</t>
        </is>
      </c>
    </row>
    <row r="19">
      <c r="A19" s="3" t="inlineStr">
        <is>
          <t>Temporary Equity [Line Items]</t>
        </is>
      </c>
    </row>
    <row r="20">
      <c r="A20" s="4" t="inlineStr">
        <is>
          <t>Redemption price per share (in usd per share)</t>
        </is>
      </c>
      <c r="B20" s="10" t="n">
        <v>37.7344</v>
      </c>
    </row>
    <row r="21">
      <c r="A21" s="4" t="inlineStr">
        <is>
          <t>Liquidation of business payment per share (in usd per share)</t>
        </is>
      </c>
      <c r="B21" s="10" t="n">
        <v>37.7344</v>
      </c>
    </row>
    <row r="22">
      <c r="A22" s="4" t="inlineStr">
        <is>
          <t>Liquidation preference (in usd per share)</t>
        </is>
      </c>
      <c r="B22" s="10" t="n">
        <v>113.2032</v>
      </c>
    </row>
    <row r="23">
      <c r="A23" s="4" t="inlineStr">
        <is>
          <t>Conversion price (in usd per share)</t>
        </is>
      </c>
      <c r="B23" s="10" t="n">
        <v>37.7344</v>
      </c>
    </row>
    <row r="24">
      <c r="A24" s="4" t="inlineStr">
        <is>
          <t>Series D-R Stock</t>
        </is>
      </c>
    </row>
    <row r="25">
      <c r="A25" s="3" t="inlineStr">
        <is>
          <t>Temporary Equity [Line Items]</t>
        </is>
      </c>
    </row>
    <row r="26">
      <c r="A26" s="4" t="inlineStr">
        <is>
          <t>Redemption price per share (in usd per share)</t>
        </is>
      </c>
      <c r="B26" s="11" t="n">
        <v>23.64</v>
      </c>
    </row>
    <row r="27">
      <c r="A27" s="4" t="inlineStr">
        <is>
          <t>Liquidation of business payment per share (in usd per share)</t>
        </is>
      </c>
      <c r="B27" s="11" t="n">
        <v>23.64</v>
      </c>
    </row>
    <row r="28">
      <c r="A28" s="4" t="inlineStr">
        <is>
          <t>Liquidation preference (in usd per share)</t>
        </is>
      </c>
      <c r="B28" s="11" t="n">
        <v>70.92</v>
      </c>
    </row>
    <row r="29">
      <c r="A29" s="4" t="inlineStr">
        <is>
          <t>Conversion price (in usd per share)</t>
        </is>
      </c>
      <c r="B29" s="11" t="n">
        <v>23.64</v>
      </c>
    </row>
    <row r="30">
      <c r="A30" s="4" t="inlineStr">
        <is>
          <t>Series C-R Stock</t>
        </is>
      </c>
    </row>
    <row r="31">
      <c r="A31" s="3" t="inlineStr">
        <is>
          <t>Temporary Equity [Line Items]</t>
        </is>
      </c>
    </row>
    <row r="32">
      <c r="A32" s="4" t="inlineStr">
        <is>
          <t>Redemption price per share (in usd per share)</t>
        </is>
      </c>
      <c r="B32" s="10" t="n">
        <v>12.2686</v>
      </c>
    </row>
    <row r="33">
      <c r="A33" s="4" t="inlineStr">
        <is>
          <t>Liquidation of business payment per share (in usd per share)</t>
        </is>
      </c>
      <c r="B33" s="10" t="n">
        <v>21.4701</v>
      </c>
    </row>
    <row r="34">
      <c r="A34" s="4" t="inlineStr">
        <is>
          <t>Liquidation preference (in usd per share)</t>
        </is>
      </c>
      <c r="B34" s="10" t="n">
        <v>36.8058</v>
      </c>
    </row>
    <row r="35">
      <c r="A35" s="4" t="inlineStr">
        <is>
          <t>Conversion price (in usd per share)</t>
        </is>
      </c>
      <c r="B35" s="10" t="n">
        <v>12.2686</v>
      </c>
    </row>
    <row r="36">
      <c r="A36" s="4" t="inlineStr">
        <is>
          <t>Series B-R Stock</t>
        </is>
      </c>
    </row>
    <row r="37">
      <c r="A37" s="3" t="inlineStr">
        <is>
          <t>Temporary Equity [Line Items]</t>
        </is>
      </c>
    </row>
    <row r="38">
      <c r="A38" s="4" t="inlineStr">
        <is>
          <t>Redemption price per share (in usd per share)</t>
        </is>
      </c>
      <c r="B38" s="10" t="n">
        <v>2.3567</v>
      </c>
    </row>
    <row r="39">
      <c r="A39" s="4" t="inlineStr">
        <is>
          <t>Liquidation of business payment per share (in usd per share)</t>
        </is>
      </c>
      <c r="B39" s="10" t="n">
        <v>2.3567</v>
      </c>
    </row>
    <row r="40">
      <c r="A40" s="4" t="inlineStr">
        <is>
          <t>Liquidation preference (in usd per share)</t>
        </is>
      </c>
      <c r="B40" s="10" t="n">
        <v>4.7134</v>
      </c>
    </row>
    <row r="41">
      <c r="A41" s="4" t="inlineStr">
        <is>
          <t>Conversion price (in usd per share)</t>
        </is>
      </c>
      <c r="B41" s="10" t="n">
        <v>2.3567</v>
      </c>
    </row>
    <row r="42">
      <c r="A42" s="4" t="inlineStr">
        <is>
          <t>Series A-R Stock</t>
        </is>
      </c>
    </row>
    <row r="43">
      <c r="A43" s="3" t="inlineStr">
        <is>
          <t>Temporary Equity [Line Items]</t>
        </is>
      </c>
    </row>
    <row r="44">
      <c r="A44" s="4" t="inlineStr">
        <is>
          <t>Liquidation of business payment per share (in usd per share)</t>
        </is>
      </c>
      <c r="B44" s="6" t="n">
        <v>1</v>
      </c>
    </row>
    <row r="45">
      <c r="A45" s="4" t="inlineStr">
        <is>
          <t>Liquidation preference (in usd per share)</t>
        </is>
      </c>
      <c r="B45" s="6" t="n">
        <v>2</v>
      </c>
    </row>
    <row r="46">
      <c r="A46" s="4" t="inlineStr">
        <is>
          <t>Conversion price (in usd per share)</t>
        </is>
      </c>
      <c r="B46" s="6" t="n">
        <v>1</v>
      </c>
    </row>
    <row r="47">
      <c r="A47" s="4" t="inlineStr">
        <is>
          <t>Series G Stock and G’ Stock</t>
        </is>
      </c>
    </row>
    <row r="48">
      <c r="A48" s="3" t="inlineStr">
        <is>
          <t>Temporary Equity [Line Items]</t>
        </is>
      </c>
    </row>
    <row r="49">
      <c r="A49" s="4" t="inlineStr">
        <is>
          <t>Conversion price (in usd per share)</t>
        </is>
      </c>
      <c r="B49" s="7" t="n">
        <v>34.47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WARRANTS - Warrant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Warrants outstanding, beginning balance (in shares)</t>
        </is>
      </c>
      <c r="C4" s="6" t="n">
        <v>110000</v>
      </c>
    </row>
    <row r="5">
      <c r="A5" s="4" t="inlineStr">
        <is>
          <t>Exercised (in shares)</t>
        </is>
      </c>
      <c r="B5" s="6" t="n">
        <v>-644365</v>
      </c>
    </row>
    <row r="6">
      <c r="A6" s="4" t="inlineStr">
        <is>
          <t>Warrants outstanding, ending balance (in shares)</t>
        </is>
      </c>
      <c r="D6" s="6" t="n">
        <v>110000</v>
      </c>
    </row>
    <row r="7">
      <c r="A7" s="3" t="inlineStr">
        <is>
          <t>Weighted-average exercise price per share</t>
        </is>
      </c>
    </row>
    <row r="8">
      <c r="A8" s="4" t="inlineStr">
        <is>
          <t>Redeemable convertible preferred stock warrants converted to common stock warrants (in dollars per share)</t>
        </is>
      </c>
      <c r="C8" s="8" t="n">
        <v>12.16</v>
      </c>
      <c r="D8" s="5" t="n">
        <v>110000</v>
      </c>
    </row>
    <row r="9">
      <c r="A9" s="4" t="inlineStr">
        <is>
          <t>Common Stock Warrants</t>
        </is>
      </c>
    </row>
    <row r="10">
      <c r="A10" s="3" t="inlineStr">
        <is>
          <t>Shares</t>
        </is>
      </c>
    </row>
    <row r="11">
      <c r="A11" s="4" t="inlineStr">
        <is>
          <t>Warrants outstanding, beginning balance (in shares)</t>
        </is>
      </c>
      <c r="B11" s="6" t="n">
        <v>12000</v>
      </c>
      <c r="C11" s="6" t="n">
        <v>867000</v>
      </c>
      <c r="D11" s="6" t="n">
        <v>600000</v>
      </c>
    </row>
    <row r="12">
      <c r="A12" s="4" t="inlineStr">
        <is>
          <t>Granted (in shares)</t>
        </is>
      </c>
      <c r="D12" s="6" t="n">
        <v>644000</v>
      </c>
    </row>
    <row r="13">
      <c r="A13" s="4" t="inlineStr">
        <is>
          <t>Exercised (in shares)</t>
        </is>
      </c>
      <c r="B13" s="6" t="n">
        <v>-9000</v>
      </c>
      <c r="C13" s="6" t="n">
        <v>-821000</v>
      </c>
      <c r="D13" s="6" t="n">
        <v>-349000</v>
      </c>
    </row>
    <row r="14">
      <c r="A14" s="4" t="inlineStr">
        <is>
          <t>Forfeited/cancelled (in shares)</t>
        </is>
      </c>
      <c r="B14" s="6" t="n">
        <v>-3000</v>
      </c>
      <c r="C14" s="6" t="n">
        <v>-34000</v>
      </c>
      <c r="D14" s="6" t="n">
        <v>-138000</v>
      </c>
    </row>
    <row r="15">
      <c r="A15" s="4" t="inlineStr">
        <is>
          <t>Warrants outstanding, ending balance (in shares)</t>
        </is>
      </c>
      <c r="B15" s="6" t="n">
        <v>0</v>
      </c>
      <c r="C15" s="6" t="n">
        <v>12000</v>
      </c>
      <c r="D15" s="6" t="n">
        <v>867000</v>
      </c>
      <c r="E15" s="6" t="n">
        <v>600000</v>
      </c>
    </row>
    <row r="16">
      <c r="A16" s="3" t="inlineStr">
        <is>
          <t>Weighted-average exercise price per share</t>
        </is>
      </c>
    </row>
    <row r="17">
      <c r="A17" s="4" t="inlineStr">
        <is>
          <t>Warrants outstanding, beginning balance (in dollars per share)</t>
        </is>
      </c>
      <c r="B17" s="8" t="n">
        <v>23.64</v>
      </c>
      <c r="C17" s="8" t="n">
        <v>21.89</v>
      </c>
      <c r="D17" s="8" t="n">
        <v>8.109999999999999</v>
      </c>
    </row>
    <row r="18">
      <c r="A18" s="4" t="inlineStr">
        <is>
          <t>Granted (in dollars per share)</t>
        </is>
      </c>
      <c r="D18" s="11" t="n">
        <v>23.64</v>
      </c>
    </row>
    <row r="19">
      <c r="A19" s="4" t="inlineStr">
        <is>
          <t>Exercised (in dollars per share)</t>
        </is>
      </c>
      <c r="B19" s="11" t="n">
        <v>23.64</v>
      </c>
      <c r="C19" s="11" t="n">
        <v>21.89</v>
      </c>
      <c r="D19" s="11" t="n">
        <v>4.69</v>
      </c>
    </row>
    <row r="20">
      <c r="A20" s="4" t="inlineStr">
        <is>
          <t>Forfeited/cancelled (in dollars per share)</t>
        </is>
      </c>
      <c r="B20" s="11" t="n">
        <v>23.64</v>
      </c>
      <c r="C20" s="11" t="n">
        <v>21.29</v>
      </c>
      <c r="D20" s="11" t="n">
        <v>5.85</v>
      </c>
    </row>
    <row r="21">
      <c r="A21" s="4" t="inlineStr">
        <is>
          <t>Warrants outstanding, ending balance (in dollars per share)</t>
        </is>
      </c>
      <c r="B21" s="5" t="n">
        <v>0</v>
      </c>
      <c r="C21" s="8" t="n">
        <v>23.64</v>
      </c>
      <c r="D21" s="8" t="n">
        <v>21.89</v>
      </c>
      <c r="E21" s="8" t="n">
        <v>8.109999999999999</v>
      </c>
    </row>
    <row r="22">
      <c r="A22" s="4" t="inlineStr">
        <is>
          <t>Performance-based Warrants</t>
        </is>
      </c>
    </row>
    <row r="23">
      <c r="A23" s="3" t="inlineStr">
        <is>
          <t>Shares</t>
        </is>
      </c>
    </row>
    <row r="24">
      <c r="A24" s="4" t="inlineStr">
        <is>
          <t>Redeemable convertible preferred stock warrants converted to common stock warrants (in shares)</t>
        </is>
      </c>
      <c r="E24" s="6" t="n">
        <v>64436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3" customWidth="1" min="6" max="6"/>
  </cols>
  <sheetData>
    <row r="1">
      <c r="A1" s="1" t="inlineStr">
        <is>
          <t>COMMON STOCK WARRANTS - Narrative (Details) - $ / shares</t>
        </is>
      </c>
      <c r="B1" s="2" t="inlineStr">
        <is>
          <t>12 Months Ended</t>
        </is>
      </c>
    </row>
    <row r="2">
      <c r="B2" s="2" t="inlineStr">
        <is>
          <t>Dec. 31, 2019</t>
        </is>
      </c>
      <c r="C2" s="2" t="inlineStr">
        <is>
          <t>Dec. 31, 2018</t>
        </is>
      </c>
      <c r="D2" s="2" t="inlineStr">
        <is>
          <t>Dec. 31, 2017</t>
        </is>
      </c>
      <c r="E2" s="2" t="inlineStr">
        <is>
          <t>Dec. 31, 2020</t>
        </is>
      </c>
      <c r="F2" s="2" t="inlineStr">
        <is>
          <t>May 31, 2013</t>
        </is>
      </c>
    </row>
    <row r="3">
      <c r="A3" s="3" t="inlineStr">
        <is>
          <t>Class of Warrant or Right [Line Items]</t>
        </is>
      </c>
    </row>
    <row r="4">
      <c r="A4" s="4" t="inlineStr">
        <is>
          <t>Class of warrant (in shares)</t>
        </is>
      </c>
      <c r="C4" s="6" t="n">
        <v>110000</v>
      </c>
      <c r="F4" s="6" t="n">
        <v>644365</v>
      </c>
    </row>
    <row r="5">
      <c r="A5" s="4" t="inlineStr">
        <is>
          <t>Exercise price of warrants converted (in dollars per share)</t>
        </is>
      </c>
      <c r="B5" s="8" t="n">
        <v>12.16</v>
      </c>
      <c r="C5" s="5" t="n">
        <v>110000</v>
      </c>
    </row>
    <row r="6">
      <c r="A6" s="4" t="inlineStr">
        <is>
          <t>Common Stock Warrants</t>
        </is>
      </c>
    </row>
    <row r="7">
      <c r="A7" s="3" t="inlineStr">
        <is>
          <t>Class of Warrant or Right [Line Items]</t>
        </is>
      </c>
    </row>
    <row r="8">
      <c r="A8" s="4" t="inlineStr">
        <is>
          <t>Class of warrant (in shares)</t>
        </is>
      </c>
      <c r="B8" s="6" t="n">
        <v>12000</v>
      </c>
      <c r="C8" s="6" t="n">
        <v>867000</v>
      </c>
      <c r="D8" s="6" t="n">
        <v>600000</v>
      </c>
      <c r="E8" s="6" t="n">
        <v>0</v>
      </c>
    </row>
    <row r="9">
      <c r="A9" s="4" t="inlineStr">
        <is>
          <t>Warrants issued/granted (in shares)</t>
        </is>
      </c>
      <c r="C9" s="6" t="n">
        <v>644000</v>
      </c>
    </row>
    <row r="10">
      <c r="A10" s="4" t="inlineStr">
        <is>
          <t>Exercise price of warrants issued/granted (in dollars per share)</t>
        </is>
      </c>
      <c r="C10" s="8" t="n">
        <v>23.64</v>
      </c>
    </row>
    <row r="11">
      <c r="A11" s="4" t="inlineStr">
        <is>
          <t>Performance-based Warrants</t>
        </is>
      </c>
    </row>
    <row r="12">
      <c r="A12" s="3" t="inlineStr">
        <is>
          <t>Class of Warrant or Right [Line Items]</t>
        </is>
      </c>
    </row>
    <row r="13">
      <c r="A13" s="4" t="inlineStr">
        <is>
          <t>Warrants converted (in shares)</t>
        </is>
      </c>
      <c r="D13" s="6" t="n">
        <v>6443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0</t>
        </is>
      </c>
      <c r="C1" s="2" t="inlineStr">
        <is>
          <t>Dec. 31, 2018</t>
        </is>
      </c>
    </row>
    <row r="2">
      <c r="A2" s="3" t="inlineStr">
        <is>
          <t>Fair Value, Assets and Liabilities Measured on Recurring and Nonrecurring Basis [Line Items]</t>
        </is>
      </c>
    </row>
    <row r="3">
      <c r="A3" s="4" t="inlineStr">
        <is>
          <t>Long-term warrant liability</t>
        </is>
      </c>
      <c r="B3" s="5" t="n">
        <v>0</v>
      </c>
    </row>
    <row r="4">
      <c r="A4" s="4" t="inlineStr">
        <is>
          <t>Convertible Debt, Fair Value Disclosures</t>
        </is>
      </c>
      <c r="C4" s="5" t="n">
        <v>10230</v>
      </c>
    </row>
    <row r="5">
      <c r="A5" s="4" t="inlineStr">
        <is>
          <t>Level 1</t>
        </is>
      </c>
    </row>
    <row r="6">
      <c r="A6" s="3" t="inlineStr">
        <is>
          <t>Fair Value, Assets and Liabilities Measured on Recurring and Nonrecurring Basis [Line Items]</t>
        </is>
      </c>
    </row>
    <row r="7">
      <c r="A7" s="4" t="inlineStr">
        <is>
          <t>Convertible Debt, Fair Value Disclosures</t>
        </is>
      </c>
      <c r="C7" s="6" t="n">
        <v>0</v>
      </c>
    </row>
    <row r="8">
      <c r="A8" s="4" t="inlineStr">
        <is>
          <t>Level 2</t>
        </is>
      </c>
    </row>
    <row r="9">
      <c r="A9" s="3" t="inlineStr">
        <is>
          <t>Fair Value, Assets and Liabilities Measured on Recurring and Nonrecurring Basis [Line Items]</t>
        </is>
      </c>
    </row>
    <row r="10">
      <c r="A10" s="4" t="inlineStr">
        <is>
          <t>Convertible Debt, Fair Value Disclosures</t>
        </is>
      </c>
      <c r="C10" s="6" t="n">
        <v>0</v>
      </c>
    </row>
    <row r="11">
      <c r="A11" s="4" t="inlineStr">
        <is>
          <t>Level 3</t>
        </is>
      </c>
    </row>
    <row r="12">
      <c r="A12" s="3" t="inlineStr">
        <is>
          <t>Fair Value, Assets and Liabilities Measured on Recurring and Nonrecurring Basis [Line Items]</t>
        </is>
      </c>
    </row>
    <row r="13">
      <c r="A13" s="4" t="inlineStr">
        <is>
          <t>Convertible Debt, Fair Value Disclosures</t>
        </is>
      </c>
      <c r="C13" s="6" t="n">
        <v>10230</v>
      </c>
    </row>
    <row r="14">
      <c r="A14" s="4" t="inlineStr">
        <is>
          <t>Preferred Stock Warrants</t>
        </is>
      </c>
    </row>
    <row r="15">
      <c r="A15" s="3" t="inlineStr">
        <is>
          <t>Fair Value, Assets and Liabilities Measured on Recurring and Nonrecurring Basis [Line Items]</t>
        </is>
      </c>
    </row>
    <row r="16">
      <c r="A16" s="4" t="inlineStr">
        <is>
          <t>Long-term warrant liability</t>
        </is>
      </c>
      <c r="C16" s="6" t="n">
        <v>2285</v>
      </c>
    </row>
    <row r="17">
      <c r="A17" s="4" t="inlineStr">
        <is>
          <t>Preferred Stock Warrants | Level 1</t>
        </is>
      </c>
    </row>
    <row r="18">
      <c r="A18" s="3" t="inlineStr">
        <is>
          <t>Fair Value, Assets and Liabilities Measured on Recurring and Nonrecurring Basis [Line Items]</t>
        </is>
      </c>
    </row>
    <row r="19">
      <c r="A19" s="4" t="inlineStr">
        <is>
          <t>Long-term warrant liability</t>
        </is>
      </c>
      <c r="C19" s="6" t="n">
        <v>0</v>
      </c>
    </row>
    <row r="20">
      <c r="A20" s="4" t="inlineStr">
        <is>
          <t>Preferred Stock Warrants | Level 2</t>
        </is>
      </c>
    </row>
    <row r="21">
      <c r="A21" s="3" t="inlineStr">
        <is>
          <t>Fair Value, Assets and Liabilities Measured on Recurring and Nonrecurring Basis [Line Items]</t>
        </is>
      </c>
    </row>
    <row r="22">
      <c r="A22" s="4" t="inlineStr">
        <is>
          <t>Long-term warrant liability</t>
        </is>
      </c>
      <c r="C22" s="6" t="n">
        <v>0</v>
      </c>
    </row>
    <row r="23">
      <c r="A23" s="4" t="inlineStr">
        <is>
          <t>Preferred Stock Warrants | Level 3</t>
        </is>
      </c>
    </row>
    <row r="24">
      <c r="A24" s="3" t="inlineStr">
        <is>
          <t>Fair Value, Assets and Liabilities Measured on Recurring and Nonrecurring Basis [Line Items]</t>
        </is>
      </c>
    </row>
    <row r="25">
      <c r="A25" s="4" t="inlineStr">
        <is>
          <t>Long-term warrant liability</t>
        </is>
      </c>
      <c r="C25" s="6" t="n">
        <v>2285</v>
      </c>
    </row>
    <row r="26">
      <c r="A26" s="4" t="inlineStr">
        <is>
          <t>Common Stock Warrants</t>
        </is>
      </c>
    </row>
    <row r="27">
      <c r="A27" s="3" t="inlineStr">
        <is>
          <t>Fair Value, Assets and Liabilities Measured on Recurring and Nonrecurring Basis [Line Items]</t>
        </is>
      </c>
    </row>
    <row r="28">
      <c r="A28" s="4" t="inlineStr">
        <is>
          <t>Long-term warrant liability</t>
        </is>
      </c>
      <c r="C28" s="6" t="n">
        <v>7945</v>
      </c>
    </row>
    <row r="29">
      <c r="A29" s="4" t="inlineStr">
        <is>
          <t>Common Stock Warrants | Level 1</t>
        </is>
      </c>
    </row>
    <row r="30">
      <c r="A30" s="3" t="inlineStr">
        <is>
          <t>Fair Value, Assets and Liabilities Measured on Recurring and Nonrecurring Basis [Line Items]</t>
        </is>
      </c>
    </row>
    <row r="31">
      <c r="A31" s="4" t="inlineStr">
        <is>
          <t>Long-term warrant liability</t>
        </is>
      </c>
      <c r="C31" s="6" t="n">
        <v>0</v>
      </c>
    </row>
    <row r="32">
      <c r="A32" s="4" t="inlineStr">
        <is>
          <t>Common Stock Warrants | Level 2</t>
        </is>
      </c>
    </row>
    <row r="33">
      <c r="A33" s="3" t="inlineStr">
        <is>
          <t>Fair Value, Assets and Liabilities Measured on Recurring and Nonrecurring Basis [Line Items]</t>
        </is>
      </c>
    </row>
    <row r="34">
      <c r="A34" s="4" t="inlineStr">
        <is>
          <t>Long-term warrant liability</t>
        </is>
      </c>
      <c r="C34" s="6" t="n">
        <v>0</v>
      </c>
    </row>
    <row r="35">
      <c r="A35" s="4" t="inlineStr">
        <is>
          <t>Common Stock Warrants | Level 3</t>
        </is>
      </c>
    </row>
    <row r="36">
      <c r="A36" s="3" t="inlineStr">
        <is>
          <t>Fair Value, Assets and Liabilities Measured on Recurring and Nonrecurring Basis [Line Items]</t>
        </is>
      </c>
    </row>
    <row r="37">
      <c r="A37" s="4" t="inlineStr">
        <is>
          <t>Long-term warrant liability</t>
        </is>
      </c>
      <c r="C37" s="5" t="n">
        <v>79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Instruments Recorded at Fair Value Using Level 3 Inputs (Details) $ in Thousands</t>
        </is>
      </c>
      <c r="B1" s="2" t="inlineStr">
        <is>
          <t>12 Months Ended</t>
        </is>
      </c>
    </row>
    <row r="2">
      <c r="B2" s="2" t="inlineStr">
        <is>
          <t>Dec. 31, 2019USD ($)</t>
        </is>
      </c>
    </row>
    <row r="3">
      <c r="A3" s="4" t="inlineStr">
        <is>
          <t>Preferred Stock Warrants</t>
        </is>
      </c>
    </row>
    <row r="4">
      <c r="A4" s="3" t="inlineStr">
        <is>
          <t>Fair Value, Liabilities Measured on Recurring Basis, Unobservable Input Reconciliation, Calculation [Roll Forward]</t>
        </is>
      </c>
    </row>
    <row r="5">
      <c r="A5" s="4" t="inlineStr">
        <is>
          <t>Fair value, beginning balance</t>
        </is>
      </c>
      <c r="B5" s="5" t="n">
        <v>2285</v>
      </c>
    </row>
    <row r="6">
      <c r="A6" s="4" t="inlineStr">
        <is>
          <t>Exercise/Conversion to common stock</t>
        </is>
      </c>
      <c r="B6" s="6" t="n">
        <v>-1736</v>
      </c>
    </row>
    <row r="7">
      <c r="A7" s="4" t="inlineStr">
        <is>
          <t>Changes in fair value</t>
        </is>
      </c>
      <c r="B7" s="6" t="n">
        <v>-549</v>
      </c>
    </row>
    <row r="8">
      <c r="A8" s="4" t="inlineStr">
        <is>
          <t>Fair value, ending balance</t>
        </is>
      </c>
      <c r="B8" s="6" t="n">
        <v>0</v>
      </c>
    </row>
    <row r="9">
      <c r="A9" s="4" t="inlineStr">
        <is>
          <t>Common Stock Warrants</t>
        </is>
      </c>
    </row>
    <row r="10">
      <c r="A10" s="3" t="inlineStr">
        <is>
          <t>Fair Value, Liabilities Measured on Recurring Basis, Unobservable Input Reconciliation, Calculation [Roll Forward]</t>
        </is>
      </c>
    </row>
    <row r="11">
      <c r="A11" s="4" t="inlineStr">
        <is>
          <t>Fair value, beginning balance</t>
        </is>
      </c>
      <c r="B11" s="6" t="n">
        <v>7945</v>
      </c>
    </row>
    <row r="12">
      <c r="A12" s="4" t="inlineStr">
        <is>
          <t>Issuance of stock</t>
        </is>
      </c>
      <c r="B12" s="6" t="n">
        <v>7309</v>
      </c>
    </row>
    <row r="13">
      <c r="A13" s="4" t="inlineStr">
        <is>
          <t>Changes in fair value</t>
        </is>
      </c>
      <c r="B13" s="6" t="n">
        <v>-15254</v>
      </c>
    </row>
    <row r="14">
      <c r="A14" s="4" t="inlineStr">
        <is>
          <t>Fair value, ending balance</t>
        </is>
      </c>
      <c r="B14"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FAIR VALUE MEASUREMENTS - Preferred Stock Warrants (Details) - $ / shares</t>
        </is>
      </c>
      <c r="B1" s="2" t="inlineStr">
        <is>
          <t>Dec. 31, 2020</t>
        </is>
      </c>
      <c r="C1" s="2" t="inlineStr">
        <is>
          <t>Dec. 31, 2018</t>
        </is>
      </c>
      <c r="D1" s="2" t="inlineStr">
        <is>
          <t>May 31, 2013</t>
        </is>
      </c>
    </row>
    <row r="2">
      <c r="A2" s="3" t="inlineStr">
        <is>
          <t>Class of Stock [Line Items]</t>
        </is>
      </c>
    </row>
    <row r="3">
      <c r="A3" s="4" t="inlineStr">
        <is>
          <t>Exercise price of warrants (in usd per share)</t>
        </is>
      </c>
      <c r="D3" s="8" t="n">
        <v>23.64</v>
      </c>
    </row>
    <row r="4">
      <c r="A4" s="4" t="inlineStr">
        <is>
          <t>Class of warrant (in shares)</t>
        </is>
      </c>
      <c r="C4" s="6" t="n">
        <v>110000</v>
      </c>
      <c r="D4" s="6" t="n">
        <v>644365</v>
      </c>
    </row>
    <row r="5">
      <c r="A5" s="4" t="inlineStr">
        <is>
          <t>Series B-R Stock | Grant One</t>
        </is>
      </c>
    </row>
    <row r="6">
      <c r="A6" s="3" t="inlineStr">
        <is>
          <t>Class of Stock [Line Items]</t>
        </is>
      </c>
    </row>
    <row r="7">
      <c r="A7" s="4" t="inlineStr">
        <is>
          <t>Exercise price of warrants (in usd per share)</t>
        </is>
      </c>
      <c r="B7" s="8" t="n">
        <v>2.36</v>
      </c>
    </row>
    <row r="8">
      <c r="A8" s="4" t="inlineStr">
        <is>
          <t>Class of warrant (in shares)</t>
        </is>
      </c>
      <c r="C8" s="6" t="n">
        <v>59000</v>
      </c>
    </row>
    <row r="9">
      <c r="A9" s="4" t="inlineStr">
        <is>
          <t>Series D-R Stock | Grant One</t>
        </is>
      </c>
    </row>
    <row r="10">
      <c r="A10" s="3" t="inlineStr">
        <is>
          <t>Class of Stock [Line Items]</t>
        </is>
      </c>
    </row>
    <row r="11">
      <c r="A11" s="4" t="inlineStr">
        <is>
          <t>Exercise price of warrants (in usd per share)</t>
        </is>
      </c>
      <c r="B11" s="11" t="n">
        <v>23.64</v>
      </c>
    </row>
    <row r="12">
      <c r="A12" s="4" t="inlineStr">
        <is>
          <t>Class of warrant (in shares)</t>
        </is>
      </c>
      <c r="C12" s="6" t="n">
        <v>38000</v>
      </c>
    </row>
    <row r="13">
      <c r="A13" s="4" t="inlineStr">
        <is>
          <t>Series D-R Stock | Grant Two</t>
        </is>
      </c>
    </row>
    <row r="14">
      <c r="A14" s="3" t="inlineStr">
        <is>
          <t>Class of Stock [Line Items]</t>
        </is>
      </c>
    </row>
    <row r="15">
      <c r="A15" s="4" t="inlineStr">
        <is>
          <t>Exercise price of warrants (in usd per share)</t>
        </is>
      </c>
      <c r="B15" s="8" t="n">
        <v>23.64</v>
      </c>
    </row>
    <row r="16">
      <c r="A16" s="4" t="inlineStr">
        <is>
          <t>Class of warrant (in shares)</t>
        </is>
      </c>
      <c r="C16" s="6" t="n">
        <v>1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7" customWidth="1" min="2" max="2"/>
    <col width="21" customWidth="1" min="3" max="3"/>
    <col width="29" customWidth="1" min="4" max="4"/>
    <col width="27" customWidth="1" min="5" max="5"/>
    <col width="27" customWidth="1" min="6" max="6"/>
    <col width="37" customWidth="1" min="7" max="7"/>
    <col width="24" customWidth="1" min="8" max="8"/>
    <col width="24" customWidth="1" min="9" max="9"/>
    <col width="26" customWidth="1" min="10" max="10"/>
  </cols>
  <sheetData>
    <row r="1">
      <c r="A1" s="1" t="inlineStr">
        <is>
          <t>FAIR VALUE MEASUREMENTS - Narrative (Details) $ / shares in Units, $ in Thousands</t>
        </is>
      </c>
      <c r="B1" s="2" t="inlineStr">
        <is>
          <t>1 Months Ended</t>
        </is>
      </c>
      <c r="E1" s="2" t="inlineStr">
        <is>
          <t>12 Months Ended</t>
        </is>
      </c>
    </row>
    <row r="2">
      <c r="B2" s="2" t="inlineStr">
        <is>
          <t>Aug. 31, 2018USD ($)$ / sharesshares</t>
        </is>
      </c>
      <c r="C2" s="2" t="inlineStr">
        <is>
          <t>Feb. 28, 2018USD ($)</t>
        </is>
      </c>
      <c r="D2" s="2" t="inlineStr">
        <is>
          <t>May 31, 2013$ / sharesshares</t>
        </is>
      </c>
      <c r="E2" s="2" t="inlineStr">
        <is>
          <t>Dec. 31, 2020USD ($)shares</t>
        </is>
      </c>
      <c r="F2" s="2" t="inlineStr">
        <is>
          <t>Dec. 31, 2019USD ($)shares</t>
        </is>
      </c>
      <c r="G2" s="2" t="inlineStr">
        <is>
          <t>Dec. 31, 2018USD ($)$ / sharesshares</t>
        </is>
      </c>
      <c r="H2" s="2" t="inlineStr">
        <is>
          <t>Aug. 08, 2018$ / shares</t>
        </is>
      </c>
      <c r="I2" s="2" t="inlineStr">
        <is>
          <t>Feb. 08, 2018$ / shares</t>
        </is>
      </c>
      <c r="J2" s="2" t="inlineStr">
        <is>
          <t>May 31, 2017USD ($)shares</t>
        </is>
      </c>
    </row>
    <row r="3">
      <c r="A3" s="3" t="inlineStr">
        <is>
          <t>Fair Value, Assets and Liabilities Measured on Recurring and Nonrecurring Basis [Line Items]</t>
        </is>
      </c>
    </row>
    <row r="4">
      <c r="A4" s="4" t="inlineStr">
        <is>
          <t>Fair value per share (in usd per share) | $ / shares</t>
        </is>
      </c>
      <c r="I4" s="5" t="n">
        <v>13</v>
      </c>
    </row>
    <row r="5">
      <c r="A5" s="4" t="inlineStr">
        <is>
          <t>Fair value of warrants issued</t>
        </is>
      </c>
      <c r="E5" s="5" t="n">
        <v>0</v>
      </c>
    </row>
    <row r="6">
      <c r="A6" s="4" t="inlineStr">
        <is>
          <t>Exercise price of warrants (in usd per share) | $ / shares</t>
        </is>
      </c>
      <c r="D6" s="8" t="n">
        <v>23.64</v>
      </c>
    </row>
    <row r="7">
      <c r="A7" s="4" t="inlineStr">
        <is>
          <t>Exercise of common stock warrants (in shares) | shares</t>
        </is>
      </c>
      <c r="E7" s="6" t="n">
        <v>0</v>
      </c>
      <c r="F7" s="6" t="n">
        <v>17659000</v>
      </c>
    </row>
    <row r="8">
      <c r="A8" s="4" t="inlineStr">
        <is>
          <t>Change in fair value of warrant liabilities, net</t>
        </is>
      </c>
      <c r="E8" s="5" t="n">
        <v>0</v>
      </c>
      <c r="F8" s="5" t="n">
        <v>0</v>
      </c>
      <c r="G8" s="5" t="n">
        <v>-6760</v>
      </c>
    </row>
    <row r="9">
      <c r="A9" s="4" t="inlineStr">
        <is>
          <t>Class of warrant (in shares) | shares</t>
        </is>
      </c>
      <c r="D9" s="6" t="n">
        <v>644365</v>
      </c>
      <c r="G9" s="6" t="n">
        <v>110000</v>
      </c>
    </row>
    <row r="10">
      <c r="A10" s="4" t="inlineStr">
        <is>
          <t>Warrant, term</t>
        </is>
      </c>
      <c r="D10" s="4" t="inlineStr">
        <is>
          <t>10 years</t>
        </is>
      </c>
    </row>
    <row r="11">
      <c r="A11" s="4" t="inlineStr">
        <is>
          <t>Common Stock Warrants</t>
        </is>
      </c>
    </row>
    <row r="12">
      <c r="A12" s="3" t="inlineStr">
        <is>
          <t>Fair Value, Assets and Liabilities Measured on Recurring and Nonrecurring Basis [Line Items]</t>
        </is>
      </c>
    </row>
    <row r="13">
      <c r="A13" s="4" t="inlineStr">
        <is>
          <t>Fair value of warrants issued</t>
        </is>
      </c>
      <c r="G13" s="5" t="n">
        <v>7945</v>
      </c>
    </row>
    <row r="14">
      <c r="A14" s="4" t="inlineStr">
        <is>
          <t>Liability value</t>
        </is>
      </c>
      <c r="F14" s="6" t="n">
        <v>0</v>
      </c>
      <c r="G14" s="6" t="n">
        <v>7945</v>
      </c>
    </row>
    <row r="15">
      <c r="A15" s="4" t="inlineStr">
        <is>
          <t>Stock option expense</t>
        </is>
      </c>
      <c r="C15" s="5" t="n">
        <v>2500</v>
      </c>
    </row>
    <row r="16">
      <c r="A16" s="4" t="inlineStr">
        <is>
          <t>Preferred Stock Warrants</t>
        </is>
      </c>
    </row>
    <row r="17">
      <c r="A17" s="3" t="inlineStr">
        <is>
          <t>Fair Value, Assets and Liabilities Measured on Recurring and Nonrecurring Basis [Line Items]</t>
        </is>
      </c>
    </row>
    <row r="18">
      <c r="A18" s="4" t="inlineStr">
        <is>
          <t>Fair value of warrants issued</t>
        </is>
      </c>
      <c r="G18" s="6" t="n">
        <v>2285</v>
      </c>
    </row>
    <row r="19">
      <c r="A19" s="4" t="inlineStr">
        <is>
          <t>Liability value</t>
        </is>
      </c>
      <c r="F19" s="5" t="n">
        <v>0</v>
      </c>
      <c r="G19" s="5" t="n">
        <v>2285</v>
      </c>
    </row>
    <row r="20">
      <c r="A20" s="4" t="inlineStr">
        <is>
          <t>Series B-R Stock</t>
        </is>
      </c>
    </row>
    <row r="21">
      <c r="A21" s="3" t="inlineStr">
        <is>
          <t>Fair Value, Assets and Liabilities Measured on Recurring and Nonrecurring Basis [Line Items]</t>
        </is>
      </c>
    </row>
    <row r="22">
      <c r="A22" s="4" t="inlineStr">
        <is>
          <t>Fair value per share (in usd per share) | $ / shares</t>
        </is>
      </c>
      <c r="G22" s="8" t="n">
        <v>26.8</v>
      </c>
      <c r="I22" s="11" t="n">
        <v>20.18</v>
      </c>
    </row>
    <row r="23">
      <c r="A23" s="4" t="inlineStr">
        <is>
          <t>Series D-R Stock</t>
        </is>
      </c>
    </row>
    <row r="24">
      <c r="A24" s="3" t="inlineStr">
        <is>
          <t>Fair Value, Assets and Liabilities Measured on Recurring and Nonrecurring Basis [Line Items]</t>
        </is>
      </c>
    </row>
    <row r="25">
      <c r="A25" s="4" t="inlineStr">
        <is>
          <t>Fair value per share (in usd per share) | $ / shares</t>
        </is>
      </c>
      <c r="G25" s="8" t="n">
        <v>13.63</v>
      </c>
      <c r="I25" s="8" t="n">
        <v>10.57</v>
      </c>
    </row>
    <row r="26">
      <c r="A26" s="4" t="inlineStr">
        <is>
          <t>Series G Stock</t>
        </is>
      </c>
    </row>
    <row r="27">
      <c r="A27" s="3" t="inlineStr">
        <is>
          <t>Fair Value, Assets and Liabilities Measured on Recurring and Nonrecurring Basis [Line Items]</t>
        </is>
      </c>
    </row>
    <row r="28">
      <c r="A28" s="4" t="inlineStr">
        <is>
          <t>Shares issued (in shares) | shares</t>
        </is>
      </c>
      <c r="J28" s="6" t="n">
        <v>346334</v>
      </c>
    </row>
    <row r="29">
      <c r="A29" s="4" t="inlineStr">
        <is>
          <t>Exercise price of warrants (in usd per share) | $ / shares</t>
        </is>
      </c>
      <c r="B29" s="7" t="n">
        <v>0.0004</v>
      </c>
      <c r="H29" s="7" t="n">
        <v>0.0004</v>
      </c>
    </row>
    <row r="30">
      <c r="A30" s="4" t="inlineStr">
        <is>
          <t>Liability value</t>
        </is>
      </c>
      <c r="J30" s="5" t="n">
        <v>7500</v>
      </c>
    </row>
    <row r="31">
      <c r="A31" s="4" t="inlineStr">
        <is>
          <t>Exercise of common stock warrants (in shares) | shares</t>
        </is>
      </c>
      <c r="B31" s="6" t="n">
        <v>792434</v>
      </c>
    </row>
    <row r="32">
      <c r="A32" s="4" t="inlineStr">
        <is>
          <t>Conversion of securities to common stock (in shares) | shares</t>
        </is>
      </c>
      <c r="B32" s="6" t="n">
        <v>792434</v>
      </c>
    </row>
    <row r="33">
      <c r="A33" s="4" t="inlineStr">
        <is>
          <t>Issuance of stock</t>
        </is>
      </c>
      <c r="B33" s="5" t="n">
        <v>15300</v>
      </c>
    </row>
    <row r="34">
      <c r="A34" s="4" t="inlineStr">
        <is>
          <t>Change in fair value of warrant liabilities, net</t>
        </is>
      </c>
      <c r="E34" s="5" t="n">
        <v>7300</v>
      </c>
    </row>
    <row r="35">
      <c r="A35" s="4" t="inlineStr">
        <is>
          <t>Volatility</t>
        </is>
      </c>
    </row>
    <row r="36">
      <c r="A36" s="3" t="inlineStr">
        <is>
          <t>Fair Value, Assets and Liabilities Measured on Recurring and Nonrecurring Basis [Line Items]</t>
        </is>
      </c>
    </row>
    <row r="37">
      <c r="A37" s="4" t="inlineStr">
        <is>
          <t>Significant inputs</t>
        </is>
      </c>
      <c r="I37" s="11" t="n">
        <v>0.5</v>
      </c>
    </row>
    <row r="38">
      <c r="A38" s="4" t="inlineStr">
        <is>
          <t>Volatility | Series G Stock</t>
        </is>
      </c>
    </row>
    <row r="39">
      <c r="A39" s="3" t="inlineStr">
        <is>
          <t>Fair Value, Assets and Liabilities Measured on Recurring and Nonrecurring Basis [Line Items]</t>
        </is>
      </c>
    </row>
    <row r="40">
      <c r="A40" s="4" t="inlineStr">
        <is>
          <t>Significant inputs</t>
        </is>
      </c>
      <c r="J40" s="11" t="n">
        <v>0.59</v>
      </c>
    </row>
    <row r="41">
      <c r="A41" s="4" t="inlineStr">
        <is>
          <t>Measurement Input, Discount for Lack of Marketability [Member] | Series G Stock</t>
        </is>
      </c>
    </row>
    <row r="42">
      <c r="A42" s="3" t="inlineStr">
        <is>
          <t>Fair Value, Assets and Liabilities Measured on Recurring and Nonrecurring Basis [Line Items]</t>
        </is>
      </c>
    </row>
    <row r="43">
      <c r="A43" s="4" t="inlineStr">
        <is>
          <t>Significant inputs</t>
        </is>
      </c>
      <c r="D43" s="11" t="n">
        <v>0.11</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Cardlytics, Inc. (“we,” “our,” “us,” the “Company,” or “Cardlytics”) is a Delaware corporation and was formed on June 26, 2008. We operate an advertising platform within financial institutions’ (“FIs”) digital channels, which include online, mobile, email, and various real-time notifications. Our partnerships with FIs provide us with access to their anonymized purchase data and digital banking customers. By applying advanced analytics to this aggregation of purchase data, we make it actionable, helping marketers identify, reach and influence likely buyers at scale, and measure the true sales impact of their marketing spend. We have strong relationships with leading marketers across a variety of industries, including retail, restaurant, travel and entertainment, telecommunications, subscription services, direct to consumer, and grocery. Using our purchase intelligence presents customers with offers to save money at a time when they are thinking of their finances. We also operate in the U.K. through Cardlytics UK Limited ("Cardlytics UK"), a wholly-owned and operated subsidiary registered as a private limited company in England and Wales, and in India through Cardlytics Services India Private Limited, a wholly-owned and operated subsidiary registered as a private limited company in India. Reverse Stock Split On January 26, 2018, our board of directors approved an amended and restated certificate of incorporation to (1) effect a reverse split on outstanding shares of our common stock and redeemable convertible preferred stock on a one-for-four basis (the “Reverse Stock Split”), (2) modify the threshold for automatic conversion of our preferred stock into shares of our common stock in connection with an initial public offering to eliminate the requirement of gross proceeds to the Company of not less than $70.0 million and (3) authorize us to issue up to 100,000,000 shares of common stock, $0.0001 par value per share and 25,000,000 shares of redeemable convertible preferred stock, $0.0001 par value per share (collectively, the “Charter Amendment”). The authorized shares and par values of our common stock and redeemable convertible preferred stock were not adjusted as a result of the Reverse Stock Split. The Charter Amendment was approved by the Company’s stockholders on January 26, 2018 and became effective upon the filing of the Charter Amendment with the State of Delaware on January 26, 2018. All issued and outstanding common stock and preferred stock and related share and per share amounts contained in these financial statements have been retroactively adjusted to reflect the Reverse Stock Split for all periods presented. Proceeds from Issuance of Common Stock On February 13, 2018, we closed our initial public offering (“IPO”), in which we issued and sold 5,400,000 shares of common stock at a public offering price of $13.00 per share, resulting in gross proceeds of $70.2 million. On February 14, 2018, pursuant to the underwriters’ partial exercise of their over-allotment option to purchase up to an additional 810,000 shares from us, we issued and sold an additional 421,355 shares of our common stock, resulting in additional gross proceeds to us of $5.5 million. In total, we issued 5,821,355 shares of common stock and raised $75.7 million in gross proceeds, or $66.1 million in net proceeds after deducting underwriting discounts and commissions of $5.3 million and offering costs of $4.3 million. Upon the closing of the IPO, all of the outstanding shares of redeemable convertible preferred stock automatically converted into shares of common stock and all warrants to purchase shares of redeemable convertible preferred stock were automatically converted into warrants to purchase shares of common stock. Subsequent to the closing of the IPO, there were no shares of preferred stock or warrants to purchase shares of redeemable convertible preferred stock outstanding. Upon the completion of our IPO, our amended and restated certificate of incorporation authorized us to issue up to 100,000,000 shares of common stock, $0.0001 par value per share, and 10,000,000 shares of preferred stock, $0.0001 par value per share, all of which shares of preferred stock are undesignated. Our board of directors may establish the rights and preferences of the preferred stock from time to time. On September 13, 2019, we closed a public equity offering in which we sold 1,904,154 shares of common stock, which included 404,154 shares sold pursuant to the exercise by the underwriters of an option to purchase additional shares, at a public offering price of $34.00 per share. We received total net proceeds of $61.3 million after deducting underwriting discounts and commissions of $3.2 million and offering costs of $0.2 million. Selling stockholders, including certain of our executive officers and entities affiliated with certain of our directors, sold 1,194,365 shares of common stock in the offering at a public offering price of $34.00. We did not receive any proceeds from the sale of common stock by the selling stockholders. During 2018, 2019 and 2020, we received $2.0 million, $29.7 million and $10.2 million in proceeds from the exercise of options and warrants to purchase shares of common stock. 2020 Convertible Senior Notes In September 2020, we issued convertible senior notes with an aggregate principal amount of $230.0 million bearing an interest rate of 1.00% due in 2025 (the "Notes"). Refer to Note 7—Debt and Financing Arrangements for furthe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5" customWidth="1" min="2" max="2"/>
  </cols>
  <sheetData>
    <row r="1">
      <c r="A1" s="1" t="inlineStr">
        <is>
          <t>FAIR VALUE MEASUREMENTS - Warrants Pricing Model (Details)</t>
        </is>
      </c>
      <c r="B1" s="2" t="inlineStr">
        <is>
          <t>Feb. 08, 2018$ / shares</t>
        </is>
      </c>
    </row>
    <row r="2">
      <c r="A2" s="3" t="inlineStr">
        <is>
          <t>Fair Value Measurement Inputs and Valuation Techniques [Line Items]</t>
        </is>
      </c>
    </row>
    <row r="3">
      <c r="A3" s="4" t="inlineStr">
        <is>
          <t>Weighted-average grant date fair value (in usd per share)</t>
        </is>
      </c>
      <c r="B3" s="8" t="n">
        <v>3.91</v>
      </c>
    </row>
    <row r="4">
      <c r="A4" s="4" t="inlineStr">
        <is>
          <t>Value of common stock (in usd per share)</t>
        </is>
      </c>
      <c r="B4" s="5" t="n">
        <v>13</v>
      </c>
    </row>
    <row r="5">
      <c r="A5" s="4" t="inlineStr">
        <is>
          <t>Expected term</t>
        </is>
      </c>
      <c r="B5" s="4" t="inlineStr">
        <is>
          <t>5 years 3 months 18 days</t>
        </is>
      </c>
    </row>
    <row r="6">
      <c r="A6" s="4" t="inlineStr">
        <is>
          <t>Volatility</t>
        </is>
      </c>
    </row>
    <row r="7">
      <c r="A7" s="3" t="inlineStr">
        <is>
          <t>Fair Value Measurement Inputs and Valuation Techniques [Line Items]</t>
        </is>
      </c>
    </row>
    <row r="8">
      <c r="A8" s="4" t="inlineStr">
        <is>
          <t>Significant inputs</t>
        </is>
      </c>
      <c r="B8" s="11" t="n">
        <v>0.5</v>
      </c>
    </row>
    <row r="9">
      <c r="A9" s="4" t="inlineStr">
        <is>
          <t>Risk-free interest rate</t>
        </is>
      </c>
    </row>
    <row r="10">
      <c r="A10" s="3" t="inlineStr">
        <is>
          <t>Fair Value Measurement Inputs and Valuation Techniques [Line Items]</t>
        </is>
      </c>
    </row>
    <row r="11">
      <c r="A11" s="4" t="inlineStr">
        <is>
          <t>Significant inputs</t>
        </is>
      </c>
      <c r="B11" s="12" t="n">
        <v>0.02</v>
      </c>
    </row>
    <row r="12">
      <c r="A12" s="4" t="inlineStr">
        <is>
          <t>Dividend yield</t>
        </is>
      </c>
    </row>
    <row r="13">
      <c r="A13" s="3" t="inlineStr">
        <is>
          <t>Fair Value Measurement Inputs and Valuation Techniques [Line Items]</t>
        </is>
      </c>
    </row>
    <row r="14">
      <c r="A14" s="4" t="inlineStr">
        <is>
          <t>Significant inputs</t>
        </is>
      </c>
      <c r="B1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RELATED PARTIES - Narrative (Details) - USD ($) $ / shares in Units, $ in Thousands</t>
        </is>
      </c>
      <c r="B1" s="2" t="inlineStr">
        <is>
          <t>1 Months Ended</t>
        </is>
      </c>
      <c r="E1" s="2" t="inlineStr">
        <is>
          <t>12 Months Ended</t>
        </is>
      </c>
    </row>
    <row r="2">
      <c r="B2" s="2" t="inlineStr">
        <is>
          <t>Aug. 31, 2018</t>
        </is>
      </c>
      <c r="C2" s="2" t="inlineStr">
        <is>
          <t>Feb. 28, 2018</t>
        </is>
      </c>
      <c r="D2" s="2" t="inlineStr">
        <is>
          <t>May 31, 2013</t>
        </is>
      </c>
      <c r="E2" s="2" t="inlineStr">
        <is>
          <t>Dec. 31, 2020</t>
        </is>
      </c>
      <c r="F2" s="2" t="inlineStr">
        <is>
          <t>Dec. 31, 2019</t>
        </is>
      </c>
      <c r="G2" s="2" t="inlineStr">
        <is>
          <t>Dec. 31, 2018</t>
        </is>
      </c>
      <c r="H2" s="2" t="inlineStr">
        <is>
          <t>Aug. 08, 2018</t>
        </is>
      </c>
    </row>
    <row r="3">
      <c r="A3" s="3" t="inlineStr">
        <is>
          <t>Related Party Transaction [Line Items]</t>
        </is>
      </c>
    </row>
    <row r="4">
      <c r="A4" s="4" t="inlineStr">
        <is>
          <t>Debt instrument, face amount</t>
        </is>
      </c>
      <c r="E4" s="5" t="n">
        <v>230000</v>
      </c>
    </row>
    <row r="5">
      <c r="A5" s="4" t="inlineStr">
        <is>
          <t>Issuance of Series G and Series G’ Stock (in shares)</t>
        </is>
      </c>
      <c r="E5" s="6" t="n">
        <v>779000</v>
      </c>
      <c r="F5" s="6" t="n">
        <v>1904000</v>
      </c>
      <c r="G5" s="6" t="n">
        <v>5821000</v>
      </c>
    </row>
    <row r="6">
      <c r="A6" s="4" t="inlineStr">
        <is>
          <t>Warrant, term</t>
        </is>
      </c>
      <c r="D6" s="4" t="inlineStr">
        <is>
          <t>10 years</t>
        </is>
      </c>
    </row>
    <row r="7">
      <c r="A7" s="4" t="inlineStr">
        <is>
          <t>Class of warrant (in shares)</t>
        </is>
      </c>
      <c r="D7" s="6" t="n">
        <v>644365</v>
      </c>
      <c r="G7" s="6" t="n">
        <v>110000</v>
      </c>
    </row>
    <row r="8">
      <c r="A8" s="4" t="inlineStr">
        <is>
          <t>Exercise price of warrants (in usd per share)</t>
        </is>
      </c>
      <c r="D8" s="8" t="n">
        <v>23.64</v>
      </c>
    </row>
    <row r="9">
      <c r="A9" s="4" t="inlineStr">
        <is>
          <t>Series G Stock</t>
        </is>
      </c>
    </row>
    <row r="10">
      <c r="A10" s="3" t="inlineStr">
        <is>
          <t>Related Party Transaction [Line Items]</t>
        </is>
      </c>
    </row>
    <row r="11">
      <c r="A11" s="4" t="inlineStr">
        <is>
          <t>Exercise price of warrants (in usd per share)</t>
        </is>
      </c>
      <c r="B11" s="7" t="n">
        <v>0.0004</v>
      </c>
      <c r="H11" s="7" t="n">
        <v>0.0004</v>
      </c>
    </row>
    <row r="12">
      <c r="A12" s="4" t="inlineStr">
        <is>
          <t>Conversion to common stock (in shares)</t>
        </is>
      </c>
      <c r="B12" s="6" t="n">
        <v>792434</v>
      </c>
    </row>
    <row r="13">
      <c r="A13" s="4" t="inlineStr">
        <is>
          <t>Series E</t>
        </is>
      </c>
    </row>
    <row r="14">
      <c r="A14" s="3" t="inlineStr">
        <is>
          <t>Related Party Transaction [Line Items]</t>
        </is>
      </c>
    </row>
    <row r="15">
      <c r="A15" s="4" t="inlineStr">
        <is>
          <t>Issuance of Series G and Series G’ Stock (in shares)</t>
        </is>
      </c>
      <c r="D15" s="6" t="n">
        <v>397515</v>
      </c>
    </row>
    <row r="16">
      <c r="A16" s="4" t="inlineStr">
        <is>
          <t>Common Stock Warrants</t>
        </is>
      </c>
    </row>
    <row r="17">
      <c r="A17" s="3" t="inlineStr">
        <is>
          <t>Related Party Transaction [Line Items]</t>
        </is>
      </c>
    </row>
    <row r="18">
      <c r="A18" s="4" t="inlineStr">
        <is>
          <t>Stock option expense</t>
        </is>
      </c>
      <c r="C18" s="5" t="n">
        <v>2500</v>
      </c>
    </row>
    <row r="19">
      <c r="A19" s="4" t="inlineStr">
        <is>
          <t>Stockholders' Equity | Shareholder Concentration Risk</t>
        </is>
      </c>
    </row>
    <row r="20">
      <c r="A20" s="3" t="inlineStr">
        <is>
          <t>Related Party Transaction [Line Items]</t>
        </is>
      </c>
    </row>
    <row r="21">
      <c r="A21" s="4" t="inlineStr">
        <is>
          <t>Concentration risk</t>
        </is>
      </c>
      <c r="F21" s="4" t="inlineStr">
        <is>
          <t>5.00%</t>
        </is>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s>
  <sheetData>
    <row r="1">
      <c r="A1" s="1" t="inlineStr">
        <is>
          <t>RELATED PARTIES - Series G / Series G’ (Details) - shares</t>
        </is>
      </c>
      <c r="B1" s="2" t="inlineStr">
        <is>
          <t>Dec. 31, 2020</t>
        </is>
      </c>
      <c r="C1" s="2" t="inlineStr">
        <is>
          <t>Dec. 31, 2018</t>
        </is>
      </c>
      <c r="D1" s="2" t="inlineStr">
        <is>
          <t>May 31, 2013</t>
        </is>
      </c>
    </row>
    <row r="2">
      <c r="A2" s="3" t="inlineStr">
        <is>
          <t>Related Party Transaction [Line Items]</t>
        </is>
      </c>
    </row>
    <row r="3">
      <c r="A3" s="4" t="inlineStr">
        <is>
          <t>Class of warrant (in shares)</t>
        </is>
      </c>
      <c r="C3" s="6" t="n">
        <v>110000</v>
      </c>
      <c r="D3" s="6" t="n">
        <v>644365</v>
      </c>
    </row>
    <row r="4">
      <c r="A4" s="4" t="inlineStr">
        <is>
          <t>Series G Stock</t>
        </is>
      </c>
    </row>
    <row r="5">
      <c r="A5" s="3" t="inlineStr">
        <is>
          <t>Related Party Transaction [Line Items]</t>
        </is>
      </c>
    </row>
    <row r="6">
      <c r="A6" s="4" t="inlineStr">
        <is>
          <t>Shares outstanding (in shares)</t>
        </is>
      </c>
      <c r="C6" s="6" t="n">
        <v>0</v>
      </c>
    </row>
    <row r="7">
      <c r="A7" s="4" t="inlineStr">
        <is>
          <t>Series G’ Stock</t>
        </is>
      </c>
    </row>
    <row r="8">
      <c r="A8" s="3" t="inlineStr">
        <is>
          <t>Related Party Transaction [Line Items]</t>
        </is>
      </c>
    </row>
    <row r="9">
      <c r="A9" s="4" t="inlineStr">
        <is>
          <t>Shares outstanding (in shares)</t>
        </is>
      </c>
      <c r="C9" s="6" t="n">
        <v>0</v>
      </c>
    </row>
    <row r="10">
      <c r="A10" s="4" t="inlineStr">
        <is>
          <t>Polaris Venture Partners | Affiliated Entity</t>
        </is>
      </c>
    </row>
    <row r="11">
      <c r="A11" s="3" t="inlineStr">
        <is>
          <t>Related Party Transaction [Line Items]</t>
        </is>
      </c>
    </row>
    <row r="12">
      <c r="A12" s="4" t="inlineStr">
        <is>
          <t>Class of warrant (in shares)</t>
        </is>
      </c>
      <c r="B12" s="6" t="n">
        <v>66000</v>
      </c>
    </row>
    <row r="13">
      <c r="A13" s="4" t="inlineStr">
        <is>
          <t>Canaan VIII L.P. | Affiliated Entity</t>
        </is>
      </c>
    </row>
    <row r="14">
      <c r="A14" s="3" t="inlineStr">
        <is>
          <t>Related Party Transaction [Line Items]</t>
        </is>
      </c>
    </row>
    <row r="15">
      <c r="A15" s="4" t="inlineStr">
        <is>
          <t>Class of warrant (in shares)</t>
        </is>
      </c>
      <c r="B15" s="6" t="n">
        <v>123000</v>
      </c>
    </row>
    <row r="16">
      <c r="A16" s="4" t="inlineStr">
        <is>
          <t>Entities affiliated with Mark A. Johnson | Affiliated Entity</t>
        </is>
      </c>
    </row>
    <row r="17">
      <c r="A17" s="3" t="inlineStr">
        <is>
          <t>Related Party Transaction [Line Items]</t>
        </is>
      </c>
    </row>
    <row r="18">
      <c r="A18" s="4" t="inlineStr">
        <is>
          <t>Class of warrant (in shares)</t>
        </is>
      </c>
      <c r="B18" s="6" t="n">
        <v>80000</v>
      </c>
    </row>
    <row r="19">
      <c r="A19" s="4" t="inlineStr">
        <is>
          <t>Mark A. Johnson | Affiliated Entity</t>
        </is>
      </c>
    </row>
    <row r="20">
      <c r="A20" s="3" t="inlineStr">
        <is>
          <t>Related Party Transaction [Line Items]</t>
        </is>
      </c>
    </row>
    <row r="21">
      <c r="A21" s="4" t="inlineStr">
        <is>
          <t>Class of warrant (in shares)</t>
        </is>
      </c>
      <c r="B21" s="6" t="n">
        <v>13273</v>
      </c>
    </row>
    <row r="22">
      <c r="A22" s="4" t="inlineStr">
        <is>
          <t>John Klinck | Director</t>
        </is>
      </c>
    </row>
    <row r="23">
      <c r="A23" s="3" t="inlineStr">
        <is>
          <t>Related Party Transaction [Line Items]</t>
        </is>
      </c>
    </row>
    <row r="24">
      <c r="A24" s="4" t="inlineStr">
        <is>
          <t>Class of warrant (in shares)</t>
        </is>
      </c>
      <c r="B24" s="6" t="n">
        <v>13000</v>
      </c>
    </row>
    <row r="25">
      <c r="A25" s="4" t="inlineStr">
        <is>
          <t>David Adams | Director</t>
        </is>
      </c>
    </row>
    <row r="26">
      <c r="A26" s="3" t="inlineStr">
        <is>
          <t>Related Party Transaction [Line Items]</t>
        </is>
      </c>
    </row>
    <row r="27">
      <c r="A27" s="4" t="inlineStr">
        <is>
          <t>Class of warrant (in shares)</t>
        </is>
      </c>
      <c r="B27" s="6" t="n">
        <v>7000</v>
      </c>
    </row>
    <row r="28">
      <c r="A28" s="4" t="inlineStr">
        <is>
          <t>Polaris Venture Partners V, L.P. | Affiliated Entity</t>
        </is>
      </c>
    </row>
    <row r="29">
      <c r="A29" s="3" t="inlineStr">
        <is>
          <t>Related Party Transaction [Line Items]</t>
        </is>
      </c>
    </row>
    <row r="30">
      <c r="A30" s="4" t="inlineStr">
        <is>
          <t>Class of warrant (in shares)</t>
        </is>
      </c>
      <c r="B30" s="6" t="n">
        <v>64038</v>
      </c>
    </row>
    <row r="31">
      <c r="A31" s="4" t="inlineStr">
        <is>
          <t>Polaris Venture Partners Entrepreneurs’ Fund V, L.L. | Affiliated Entity</t>
        </is>
      </c>
    </row>
    <row r="32">
      <c r="A32" s="3" t="inlineStr">
        <is>
          <t>Related Party Transaction [Line Items]</t>
        </is>
      </c>
    </row>
    <row r="33">
      <c r="A33" s="4" t="inlineStr">
        <is>
          <t>Class of warrant (in shares)</t>
        </is>
      </c>
      <c r="B33" s="6" t="n">
        <v>1247</v>
      </c>
    </row>
    <row r="34">
      <c r="A34" s="4" t="inlineStr">
        <is>
          <t>Polaris Venture Partners Founders’ Fund V, L.P. | Affiliated Entity</t>
        </is>
      </c>
    </row>
    <row r="35">
      <c r="A35" s="3" t="inlineStr">
        <is>
          <t>Related Party Transaction [Line Items]</t>
        </is>
      </c>
    </row>
    <row r="36">
      <c r="A36" s="4" t="inlineStr">
        <is>
          <t>Class of warrant (in shares)</t>
        </is>
      </c>
      <c r="B36" s="6" t="n">
        <v>438</v>
      </c>
    </row>
    <row r="37">
      <c r="A37" s="4" t="inlineStr">
        <is>
          <t>Polaris Venture Partners Special Founders’ Fund V, L.P. | Affiliated Entity</t>
        </is>
      </c>
    </row>
    <row r="38">
      <c r="A38" s="3" t="inlineStr">
        <is>
          <t>Related Party Transaction [Line Items]</t>
        </is>
      </c>
    </row>
    <row r="39">
      <c r="A39" s="4" t="inlineStr">
        <is>
          <t>Class of warrant (in shares)</t>
        </is>
      </c>
      <c r="B39" s="6" t="n">
        <v>641</v>
      </c>
    </row>
    <row r="40">
      <c r="A40" s="4" t="inlineStr">
        <is>
          <t>TTV Ivy Holdings, LLC | Affiliated Entity</t>
        </is>
      </c>
    </row>
    <row r="41">
      <c r="A41" s="3" t="inlineStr">
        <is>
          <t>Related Party Transaction [Line Items]</t>
        </is>
      </c>
    </row>
    <row r="42">
      <c r="A42" s="4" t="inlineStr">
        <is>
          <t>Class of warrant (in shares)</t>
        </is>
      </c>
      <c r="B42" s="6" t="n">
        <v>663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LATED PARTIES - Agreements with Aimia Inc. and Affiliated Entities (Details) $ in Millions</t>
        </is>
      </c>
      <c r="B1" s="2" t="inlineStr">
        <is>
          <t>12 Months Ended</t>
        </is>
      </c>
    </row>
    <row r="2">
      <c r="B2" s="2" t="inlineStr">
        <is>
          <t>Dec. 31, 2020USD ($)shares</t>
        </is>
      </c>
    </row>
    <row r="3">
      <c r="A3" s="3" t="inlineStr">
        <is>
          <t>Related Party Transaction [Line Items]</t>
        </is>
      </c>
    </row>
    <row r="4">
      <c r="A4" s="4" t="inlineStr">
        <is>
          <t>Proceeds from Warrant Exercises | $</t>
        </is>
      </c>
      <c r="B4" s="9" t="n">
        <v>15.2</v>
      </c>
    </row>
    <row r="5">
      <c r="A5" s="4" t="inlineStr">
        <is>
          <t>Class of Warrant or Right, Exercised | shares</t>
        </is>
      </c>
      <c r="B5" s="6" t="n">
        <v>6443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Financial institution partners, payments to partners, not yet earned</t>
        </is>
      </c>
      <c r="B4" s="5" t="n">
        <v>1000</v>
      </c>
    </row>
    <row r="5">
      <c r="A5" s="4" t="inlineStr">
        <is>
          <t>Decrease to FI share liability</t>
        </is>
      </c>
      <c r="B5" s="6" t="n">
        <v>4499</v>
      </c>
      <c r="C5" s="5" t="n">
        <v>-14301</v>
      </c>
      <c r="D5" s="5" t="n">
        <v>-3742</v>
      </c>
    </row>
    <row r="6">
      <c r="A6" s="4" t="inlineStr">
        <is>
          <t>Financial Institution Share Commitment</t>
        </is>
      </c>
    </row>
    <row r="7">
      <c r="A7" s="3" t="inlineStr">
        <is>
          <t>Loss Contingencies [Line Items]</t>
        </is>
      </c>
    </row>
    <row r="8">
      <c r="A8" s="4" t="inlineStr">
        <is>
          <t>FI share commitment</t>
        </is>
      </c>
      <c r="B8" s="5" t="n">
        <v>1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erred FI Implementation Costs (Details) - USD ($) $ in Thousands</t>
        </is>
      </c>
      <c r="B1" s="2" t="inlineStr">
        <is>
          <t>12 Months Ended</t>
        </is>
      </c>
    </row>
    <row r="2">
      <c r="B2" s="2" t="inlineStr">
        <is>
          <t>Dec. 31, 2020</t>
        </is>
      </c>
      <c r="C2" s="2" t="inlineStr">
        <is>
          <t>Dec. 31, 2019</t>
        </is>
      </c>
      <c r="D2" s="2" t="inlineStr">
        <is>
          <t>Dec. 31, 2018</t>
        </is>
      </c>
    </row>
    <row r="3">
      <c r="A3" s="3" t="inlineStr">
        <is>
          <t>Deferred Financial Institution Costs [Roll Forward]</t>
        </is>
      </c>
    </row>
    <row r="4">
      <c r="A4" s="4" t="inlineStr">
        <is>
          <t>Beginning balance</t>
        </is>
      </c>
      <c r="B4" s="5" t="n">
        <v>8383</v>
      </c>
      <c r="C4" s="5" t="n">
        <v>15877</v>
      </c>
      <c r="D4" s="5" t="n">
        <v>13625</v>
      </c>
    </row>
    <row r="5">
      <c r="A5" s="4" t="inlineStr">
        <is>
          <t>Deferred costs</t>
        </is>
      </c>
      <c r="B5" s="6" t="n">
        <v>0</v>
      </c>
      <c r="C5" s="6" t="n">
        <v>0</v>
      </c>
      <c r="D5" s="6" t="n">
        <v>9250</v>
      </c>
    </row>
    <row r="6">
      <c r="A6" s="4" t="inlineStr">
        <is>
          <t>Recoveries through FI Share</t>
        </is>
      </c>
      <c r="B6" s="6" t="n">
        <v>0</v>
      </c>
      <c r="C6" s="6" t="n">
        <v>-4625</v>
      </c>
      <c r="D6" s="6" t="n">
        <v>-5380</v>
      </c>
    </row>
    <row r="7">
      <c r="A7" s="4" t="inlineStr">
        <is>
          <t>Amortization</t>
        </is>
      </c>
      <c r="B7" s="6" t="n">
        <v>-3915</v>
      </c>
      <c r="C7" s="6" t="n">
        <v>-2869</v>
      </c>
      <c r="D7" s="6" t="n">
        <v>-1618</v>
      </c>
    </row>
    <row r="8">
      <c r="A8" s="4" t="inlineStr">
        <is>
          <t>Impairment of Ongoing Project</t>
        </is>
      </c>
      <c r="B8" s="6" t="n">
        <v>-683</v>
      </c>
      <c r="C8" s="6" t="n">
        <v>0</v>
      </c>
      <c r="D8" s="6" t="n">
        <v>0</v>
      </c>
    </row>
    <row r="9">
      <c r="A9" s="4" t="inlineStr">
        <is>
          <t>Ending balance</t>
        </is>
      </c>
      <c r="B9" s="5" t="n">
        <v>3785</v>
      </c>
      <c r="C9" s="5" t="n">
        <v>8383</v>
      </c>
      <c r="D9" s="5" t="n">
        <v>158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ayments to FI Partners (Details) $ in Thousands</t>
        </is>
      </c>
      <c r="B1" s="2" t="inlineStr">
        <is>
          <t>Dec. 31, 2020USD ($)</t>
        </is>
      </c>
    </row>
    <row r="2">
      <c r="A2" s="3" t="inlineStr">
        <is>
          <t>Commitments and Contingencies Disclosure [Abstract]</t>
        </is>
      </c>
    </row>
    <row r="3">
      <c r="A3" s="4" t="inlineStr">
        <is>
          <t>2021</t>
        </is>
      </c>
      <c r="B3" s="5" t="n">
        <v>2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0</t>
        </is>
      </c>
      <c r="C2" s="2" t="inlineStr">
        <is>
          <t>Dec. 31, 2019</t>
        </is>
      </c>
      <c r="D2" s="2" t="inlineStr">
        <is>
          <t>Dec. 31, 2018</t>
        </is>
      </c>
    </row>
    <row r="3">
      <c r="A3" s="4" t="inlineStr">
        <is>
          <t>Common stock options</t>
        </is>
      </c>
    </row>
    <row r="4">
      <c r="A4" s="3" t="inlineStr">
        <is>
          <t>Antidilutive Securities Excluded from Computation of Earnings Per Share [Line Items]</t>
        </is>
      </c>
    </row>
    <row r="5">
      <c r="A5" s="4" t="inlineStr">
        <is>
          <t>Antidilutive securities (in shares)</t>
        </is>
      </c>
      <c r="B5" s="6" t="n">
        <v>513</v>
      </c>
      <c r="C5" s="6" t="n">
        <v>1000</v>
      </c>
      <c r="D5" s="6" t="n">
        <v>1774</v>
      </c>
    </row>
    <row r="6">
      <c r="A6" s="4" t="inlineStr">
        <is>
          <t>Common stock warrants</t>
        </is>
      </c>
    </row>
    <row r="7">
      <c r="A7" s="3" t="inlineStr">
        <is>
          <t>Antidilutive Securities Excluded from Computation of Earnings Per Share [Line Items]</t>
        </is>
      </c>
    </row>
    <row r="8">
      <c r="A8" s="4" t="inlineStr">
        <is>
          <t>Antidilutive securities (in shares)</t>
        </is>
      </c>
      <c r="B8" s="6" t="n">
        <v>0</v>
      </c>
      <c r="C8" s="6" t="n">
        <v>12</v>
      </c>
      <c r="D8" s="6" t="n">
        <v>867</v>
      </c>
    </row>
    <row r="9">
      <c r="A9" s="4" t="inlineStr">
        <is>
          <t>Restricted stock units</t>
        </is>
      </c>
    </row>
    <row r="10">
      <c r="A10" s="3" t="inlineStr">
        <is>
          <t>Antidilutive Securities Excluded from Computation of Earnings Per Share [Line Items]</t>
        </is>
      </c>
    </row>
    <row r="11">
      <c r="A11" s="4" t="inlineStr">
        <is>
          <t>Antidilutive securities (in shares)</t>
        </is>
      </c>
      <c r="B11" s="6" t="n">
        <v>2434</v>
      </c>
      <c r="C11" s="6" t="n">
        <v>1741</v>
      </c>
      <c r="D11" s="6" t="n">
        <v>381</v>
      </c>
    </row>
    <row r="12">
      <c r="A12" s="4" t="inlineStr">
        <is>
          <t>Common stock issuable pursuant to the ESPP</t>
        </is>
      </c>
    </row>
    <row r="13">
      <c r="A13" s="3" t="inlineStr">
        <is>
          <t>Antidilutive Securities Excluded from Computation of Earnings Per Share [Line Items]</t>
        </is>
      </c>
    </row>
    <row r="14">
      <c r="A14" s="4" t="inlineStr">
        <is>
          <t>Antidilutive securities (in shares)</t>
        </is>
      </c>
      <c r="B14" s="6" t="n">
        <v>4</v>
      </c>
      <c r="C14" s="6" t="n">
        <v>7</v>
      </c>
      <c r="D14" s="6" t="n">
        <v>36</v>
      </c>
    </row>
    <row r="15">
      <c r="A15" s="4" t="inlineStr">
        <is>
          <t>Senior Notes</t>
        </is>
      </c>
    </row>
    <row r="16">
      <c r="A16" s="3" t="inlineStr">
        <is>
          <t>Antidilutive Securities Excluded from Computation of Earnings Per Share [Line Items]</t>
        </is>
      </c>
    </row>
    <row r="17">
      <c r="A17" s="4" t="inlineStr">
        <is>
          <t>Antidilutive securities (in shares)</t>
        </is>
      </c>
      <c r="B17" s="6" t="n">
        <v>2701</v>
      </c>
      <c r="C17" s="6" t="n">
        <v>0</v>
      </c>
      <c r="D17"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8" customWidth="1" min="2" max="2"/>
    <col width="21" customWidth="1" min="3" max="3"/>
    <col width="21" customWidth="1" min="4" max="4"/>
  </cols>
  <sheetData>
    <row r="1">
      <c r="A1" s="1" t="inlineStr">
        <is>
          <t>SEGMENTS - Narrative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operating segments | segment</t>
        </is>
      </c>
      <c r="B4" s="6" t="n">
        <v>3</v>
      </c>
    </row>
    <row r="5">
      <c r="A5" s="4" t="inlineStr">
        <is>
          <t>Capital expenditures</t>
        </is>
      </c>
      <c r="B5" s="5" t="n">
        <v>5408</v>
      </c>
      <c r="C5" s="5" t="n">
        <v>8277</v>
      </c>
      <c r="D5" s="5" t="n">
        <v>5920</v>
      </c>
    </row>
    <row r="6">
      <c r="A6" s="4" t="inlineStr">
        <is>
          <t>United Kingdom</t>
        </is>
      </c>
    </row>
    <row r="7">
      <c r="A7" s="3" t="inlineStr">
        <is>
          <t>Segment Reporting Information [Line Items]</t>
        </is>
      </c>
    </row>
    <row r="8">
      <c r="A8" s="4" t="inlineStr">
        <is>
          <t>Capital expenditures</t>
        </is>
      </c>
      <c r="B8" s="5" t="n">
        <v>2800</v>
      </c>
      <c r="C8" s="5" t="n">
        <v>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S - Revenue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djusted Contribution</t>
        </is>
      </c>
      <c r="B4" s="5" t="n">
        <v>82182</v>
      </c>
      <c r="C4" s="5" t="n">
        <v>95219</v>
      </c>
      <c r="D4" s="5" t="n">
        <v>69450</v>
      </c>
    </row>
    <row r="5">
      <c r="A5" s="4" t="inlineStr">
        <is>
          <t>Plus: FI Share and other third-party costs</t>
        </is>
      </c>
      <c r="B5" s="6" t="n">
        <v>104710</v>
      </c>
      <c r="C5" s="6" t="n">
        <v>115211</v>
      </c>
      <c r="D5" s="6" t="n">
        <v>81234</v>
      </c>
    </row>
    <row r="6">
      <c r="A6" s="4" t="inlineStr">
        <is>
          <t>Revenues</t>
        </is>
      </c>
      <c r="B6" s="6" t="n">
        <v>186892</v>
      </c>
      <c r="C6" s="6" t="n">
        <v>210430</v>
      </c>
      <c r="D6" s="6" t="n">
        <v>150684</v>
      </c>
    </row>
    <row r="7">
      <c r="A7" s="4" t="inlineStr">
        <is>
          <t>Cardlytics Direct</t>
        </is>
      </c>
    </row>
    <row r="8">
      <c r="A8" s="3" t="inlineStr">
        <is>
          <t>Segment Reporting Information [Line Items]</t>
        </is>
      </c>
    </row>
    <row r="9">
      <c r="A9" s="4" t="inlineStr">
        <is>
          <t>Adjusted Contribution</t>
        </is>
      </c>
      <c r="B9" s="6" t="n">
        <v>82182</v>
      </c>
      <c r="C9" s="6" t="n">
        <v>95219</v>
      </c>
      <c r="D9" s="6" t="n">
        <v>69364</v>
      </c>
    </row>
    <row r="10">
      <c r="A10" s="4" t="inlineStr">
        <is>
          <t>Plus: FI Share and other third-party costs</t>
        </is>
      </c>
      <c r="B10" s="6" t="n">
        <v>104710</v>
      </c>
      <c r="C10" s="6" t="n">
        <v>115211</v>
      </c>
      <c r="D10" s="6" t="n">
        <v>79959</v>
      </c>
    </row>
    <row r="11">
      <c r="A11" s="4" t="inlineStr">
        <is>
          <t>Revenues</t>
        </is>
      </c>
      <c r="B11" s="6" t="n">
        <v>186892</v>
      </c>
      <c r="C11" s="6" t="n">
        <v>210430</v>
      </c>
      <c r="D11" s="6" t="n">
        <v>149323</v>
      </c>
    </row>
    <row r="12">
      <c r="A12" s="4" t="inlineStr">
        <is>
          <t>Other Platform Solutions</t>
        </is>
      </c>
    </row>
    <row r="13">
      <c r="A13" s="3" t="inlineStr">
        <is>
          <t>Segment Reporting Information [Line Items]</t>
        </is>
      </c>
    </row>
    <row r="14">
      <c r="A14" s="4" t="inlineStr">
        <is>
          <t>Adjusted Contribution</t>
        </is>
      </c>
      <c r="B14" s="6" t="n">
        <v>0</v>
      </c>
      <c r="C14" s="6" t="n">
        <v>0</v>
      </c>
      <c r="D14" s="6" t="n">
        <v>86</v>
      </c>
    </row>
    <row r="15">
      <c r="A15" s="4" t="inlineStr">
        <is>
          <t>Plus: FI Share and other third-party costs</t>
        </is>
      </c>
      <c r="B15" s="6" t="n">
        <v>0</v>
      </c>
      <c r="C15" s="6" t="n">
        <v>0</v>
      </c>
      <c r="D15" s="6" t="n">
        <v>1275</v>
      </c>
    </row>
    <row r="16">
      <c r="A16" s="4" t="inlineStr">
        <is>
          <t>Revenues</t>
        </is>
      </c>
      <c r="B16" s="5" t="n">
        <v>0</v>
      </c>
      <c r="C16" s="5" t="n">
        <v>0</v>
      </c>
      <c r="D16" s="5" t="n">
        <v>13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ctual results could differ from these estimates. Significant items subject to such estimates and assumptions include revenue recognition, internal-use software development costs, income taxes, stock-based compensation, income tax valuation allowance, contingencies and changes in fair value of our preferred stock warrants and common stock warran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 Restructuring During the first quarter of 2020, we began a strategic shift within our organization to increase productivity and optimize performance. This plan has resulted in severance and medical benefits totaling $1.3 million during the year ended December 31, 2020. We recognize these costs when the extent of our actions is determined and the costs can be estimated. These charges are reflected on our consolidated statement of operations for the year ended December 31, 2020, as follows: $1.1 million in sales and marketing expense, $0.1 million in general and administrative expense and $0.1 million in research and development expense. Severance and medical benefits of $0.9 million have been paid to former employees through December 31, 2020. 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 We are also subject to gains and losses from foreign currency denominated transactions and the remeasurement of foreign currency denominated balance sheet accounts, both of which are included in other (expense) income, net in the accompanying consolidated statements of operations. We recorded a foreign currency loss (gain) totaling $1.2 million, $(0.8) million and $(1.6) million in 2018, 2019 and 2020, respectively. FI Share and Other Third-Party Costs We generally pay our FI partners a negotiated and fixed percentage of our billings to marketers less any Consumer Incentives that we pay to the FIs’ customers and certain third-party data costs ("FI Share"). FI Share and other third-party costs consist primarily of the FI Share that we pay our FI partners, media and data costs, and deferred FI implementation costs incurred pursuant to our agreements with certain FI partners, any incremental costs due to FIs as part of FI Share commitments, as well as a non-cash expense related to the vesting of warrants issued to an FI partner that accelerated upon the consummation of our IPO. To the extent that we use a specific FI customer’s anonymized purchase data in the delivery of our solutions, we pay the applicable FI partner an FI Share calculated based on the relative contribution of the data provided by the FI partner to the overall delivery of the services.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Impacts of COVID-19 Pandemic The COVID–19 pandemic resulted in a global slowdown of economic activity that decreased demand for a broad variety of goods and services and consumer discretionary spending, including spending by consumers with our marketers, and such decreased demand is likely to continue. Estimates and assumptions about future events and their effects cannot be determined with certainty and therefore require the exercise of judgment. Actual results could differ from those estimates and any such differences may be material to our financial statements. Revenue during the second quarter of 2020 was significantly affected by the COVID-19 pandemic and its negative impact on both consumer spending and marketers' ability to spend advertising budgets on our solution. During the third and fourth quarters of 2020, we saw a recovery of both consumer spending as well as the advertising budgets of our clients. Due to continuing uncertainty regarding the severity and duration of the impacts of COVID-19 on the global economy, we will continue to monitor this situation and the potential impacts to our business. Accounts Receivable Accounts receivable are carried at the original invoiced amount less an allowance for credit losses (formerly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for credit losses based on historical loss patterns, the number of days that billings are past due and an evaluation of the potential risk of loss associated with specific accounts. The following table presents changes in the allowance for credit losses (in thousands): Year Ended December 31, 2018 2019 2020 Beginning balance $ 105 $ 169 $ 255 Credit loss expense 130 1,201 1,196 Write-offs, net of recoveries (66) (1,115) (864) Ending balance $ 169 $ 255 $ 587 Unbilled receivables were $0.4 million, $0.6 million and $0.5 million as of December 31, 2018, 2019 and 2020, respectively. An unbilled receivable represents revenue earned and recognized from customer activity that was not billed prior to the end of the reporting period. Unbilled receivables are included in accounts receivable, net on our consolidated balance sheets. 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Intangible Assets Intangible assets are recorded at cost and consist of costs incurred for software patent applications. As of December 31, 2020, we had four issued patents and are pursuing ten additional patents relating to our software. We received approval for three patents in 2013 and one patent in 2018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3 million and $0.3 million as of December 31, 2019 and 2020, respectively. Based on deferred patent costs as of December 31, 2020, the related amortization expense will be less than $0.1 million in each of the next five years. Intangible assets are as follows (in thousands): December 31, 2019 2020 Deferred patent costs, gross $ 448 $ 518 Less accumulated amortization (59) (71) Deferred patent costs, net $ 389 $ 447 Internal-Use Software Development Costs Capitalized software development costs consist of costs incurred in the development of internal-use software, primarily associated with the development and enhancement of our offer management system and offer placement system.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 During 2018, 2019 and 2020, we capitalized the implementation of a new billing system as well as development costs for enhancements to our offer management system totaling $1.6 million, $2.6 million and $4.3 million, respectively. During the first quarter of 2020, we redesigned certain elements of this project and wrote off development costs totaling $1.0 million recognized in depreciation and amortization expense on our consolidated statement of operations. Capitalized software development costs are as follows (in thousands): December 31, 2019 2020 Capitalized software development costs, gross $ 5,537 $ 9,230 Less accumulated amortization (1,722) (2,931) Capitalized software development costs, net $ 3,815 $ 6,299 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As described in Note 7—Debt and Financing Arrangements, we entered into a 2018 Loan Facility in 2018 and deferred $0.1 million of debt issuance costs associated with obtaining the 2018 Loan Facility and deferred $0.1 million of unamortized debt issuance costs attributed to our 2016 Line of Credit and 2016 Term Loan. We recognized a $0.9 million loss on extinguishment of debt related to the unamortized discount and unamortized debt issuance costs associated with our 2016 Term Loan and 2016 Line of Credit. This expense is included within other (expense) income, net on our consolidated statements of operations and is presented in other non-cash expenses on our consolidated statements of cash flows. Further, as described in Note 7—Debt and Financing Arrangements, on September 22, 2020, we issued convertible senior notes with an aggregate principal amount of $230.0 million bearing an interest rate of 1.00% due in 2025 (the “Notes”), including the exercise in full of the initial purchasers’ option to purchase up to an additional $30.0 million principal amount of the Notes. The net proceeds from this offering were $222.7 million, after deducting the initial purchasers’ discounts and commissions and the offering expenses payable by us. In accounting for the $7.3 million issuance costs related to the Notes, the allocation of issuance costs incurred between the liability and equity components was based on their relative values. Amortization of debt issuance costs included in interest expense, net totaled $0.3 million, $0.1 million and $0.3 million in 2018, 2019 and 2020, respectively. Deferred debt issuance costs related to our lines of credit included in other long-term assets are as follows (in thousands): December 31, 2019 2020 Debt issuance costs, gross $ 388 $ 412 Less accumulated amortization (271) (377) Debt issuance costs, net $ 117 $ 35 Deferred debt issuance costs related to our Notes included in debt are as follows (in thousands): December 31, 2019 2020 Debt issuance costs, gross $ — $ 5,596 Less accumulated amortization — (217) Debt issuance costs, net $ — $ 5,379 Future amortization of debt issuance costs is as follows (in thousands): Years Ending December 31, Amortization 2021 $ 909 2022 1,006 2023 1,151 2024 1,312 2025 1,036 Total $ 5,414 Deferred Offering Costs Deferred offering costs consist of incremental costs directly attributable to equity offerings. Deferred offering costs are included in other long-term assets on our consolidated balance sheets. Upon completion of an offering, these amounts are offset against the proceeds of the offering. Deferred offering costs is as follows (in thousands): Year Ended December 31, 2018 2019 2020 Beginning balance $ 3,144 $ — $ — Deferred costs 1,135 196 — Recognized against offering proceeds (4,279) (196) — Ending balance $ — $ — $ — 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0.9 million, $1.4 million and $1.0 million in 2018, 2019 and 2020, respectively. Stock-Based Compensation We measure and recognize compensation expense based on the estimated fair value of the award on the grant date. The fair value is recognized as expense over the requisite service period, which is generally the vesting period of the respective award, on a straight-line basis when the only condition to vesting is continued service. We recognize the fair value of awards that contain performance conditions based upon the probability of the performance conditions being met. Expense for awards with performance conditions are estimated and adjusted on a quarterly basis based upon our assessment of the probability that the performance condition will be met. We recognize the fair value of awards that contain market conditions over the derived service period. Forfeitures are accounted for when they occur. Refer to Note 8—Stock-based Compensation for additional information regarding our specific award plans and estimates and assumptions used to determine fair value. Redeemable Convertible Preferred Stock Warrant Liability Warrants to purchase shares of our redeemable convertible preferred stock are accounted for as derivative liabilities in accordance with ASC Topic 815, Derivatives and Hedging due to the terms of the warrants and related agreements. We have determined that these warrants do not meet the scope exception of a contract indexed to our stock because of fair value protections contained in agreements governing our redeemable convertible preferred stock as described in Note 10—Redeemable Convertible Preferred Stock. We record preferred stock warrant liabilities on our consolidated balance sheets at their fair value. We record the changes in fair value of such instruments as non-cash gains or losses on our statements of operations. Upon the consummation of our IPO, all of the outstanding warrants to purchase shares of redeemable convertible preferred stock were automatically converted into warrants to purchase shares of common stock. Refer to Note 12—Fair Value Measurements for additional information. Common Stock Warrant Liability In connection with the Series G Stock financing, we issued warrants to purchase shares of our common stock that are accounted for as liabilities in accordance with ASC Topic 480, Distinguishing Liabilities From Equity due to the terms of the warrants and related agreements. We record these common stock warrant liabilities on our consolidated balance sheets at their fair value. We record the changes in fair value of such instruments as non-cash gains or losses in our statements of operations. Refer to Note 12—Fair Value Measurements for additional information. 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 Refer to Note 12—Fair Value Measurements for information regarding the fair value of our financial instruments. 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Estimates of future taxable income are based on assumptions that are consistent with our plans. Assumptions represent management’s best estimates and involve inherent uncertainties and the application of management’s judgment. If actual amounts differ from our estimates, the amount of our tax expense and liabilities could be materially impacted. We have recorded a full valuation allowance related to our net deferred tax assets due to the uncertainty of the ultimate realization of the future benefits of those assets. We recognize the tax effects of an uncertain tax position only if it is more likely than not to be sustained based solely on its technical merits as of the reporting date, and then, only in an amount more likely than not to be sustained upon review by the tax authorities. Where applicable, we classify associated interest and penalties as income tax expense. The total amounts of interest and penalties were not material. We consider many factors when evaluating and estimating our tax positions and tax benefits, which may require periodic adjustments and which may not accurately anticipate actual outcom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justed Contribution Reconciliation (Details)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Adjusted contribution(1)(2)(3)</t>
        </is>
      </c>
      <c r="B4" s="5" t="n">
        <v>82182</v>
      </c>
      <c r="C4" s="5" t="n">
        <v>95219</v>
      </c>
      <c r="D4" s="5" t="n">
        <v>69450</v>
      </c>
    </row>
    <row r="5">
      <c r="A5" s="4" t="inlineStr">
        <is>
          <t>Non-cash equity expense included in FI Share</t>
        </is>
      </c>
      <c r="B5" s="6" t="n">
        <v>0</v>
      </c>
      <c r="C5" s="6" t="n">
        <v>0</v>
      </c>
      <c r="D5" s="6" t="n">
        <v>2519</v>
      </c>
    </row>
    <row r="6">
      <c r="A6" s="4" t="inlineStr">
        <is>
          <t>Amortization and impairment of deferred FI implementation costs</t>
        </is>
      </c>
      <c r="B6" s="6" t="n">
        <v>4598</v>
      </c>
      <c r="C6" s="6" t="n">
        <v>2869</v>
      </c>
      <c r="D6" s="6" t="n">
        <v>1618</v>
      </c>
    </row>
    <row r="7">
      <c r="A7" s="4" t="inlineStr">
        <is>
          <t>Delivery costs</t>
        </is>
      </c>
      <c r="B7" s="6" t="n">
        <v>14310</v>
      </c>
      <c r="C7" s="6" t="n">
        <v>12893</v>
      </c>
      <c r="D7" s="6" t="n">
        <v>10632</v>
      </c>
    </row>
    <row r="8">
      <c r="A8" s="4" t="inlineStr">
        <is>
          <t>Sales and marketing expense</t>
        </is>
      </c>
      <c r="B8" s="6" t="n">
        <v>45307</v>
      </c>
      <c r="C8" s="6" t="n">
        <v>43828</v>
      </c>
      <c r="D8" s="6" t="n">
        <v>41878</v>
      </c>
    </row>
    <row r="9">
      <c r="A9" s="4" t="inlineStr">
        <is>
          <t>Research and development expense</t>
        </is>
      </c>
      <c r="B9" s="6" t="n">
        <v>17532</v>
      </c>
      <c r="C9" s="6" t="n">
        <v>11699</v>
      </c>
      <c r="D9" s="6" t="n">
        <v>16210</v>
      </c>
    </row>
    <row r="10">
      <c r="A10" s="4" t="inlineStr">
        <is>
          <t>General and administration expense</t>
        </is>
      </c>
      <c r="B10" s="6" t="n">
        <v>46532</v>
      </c>
      <c r="C10" s="6" t="n">
        <v>36720</v>
      </c>
      <c r="D10" s="6" t="n">
        <v>34228</v>
      </c>
    </row>
    <row r="11">
      <c r="A11" s="4" t="inlineStr">
        <is>
          <t>Depreciation and amortization expense</t>
        </is>
      </c>
      <c r="B11" s="6" t="n">
        <v>7826</v>
      </c>
      <c r="C11" s="6" t="n">
        <v>4535</v>
      </c>
      <c r="D11" s="6" t="n">
        <v>3282</v>
      </c>
    </row>
    <row r="12">
      <c r="A12" s="4" t="inlineStr">
        <is>
          <t>Total non-operating expense (income)</t>
        </is>
      </c>
      <c r="B12" s="6" t="n">
        <v>1499</v>
      </c>
      <c r="C12" s="6" t="n">
        <v>-181</v>
      </c>
      <c r="D12" s="6" t="n">
        <v>12125</v>
      </c>
    </row>
    <row r="13">
      <c r="A13" s="4" t="inlineStr">
        <is>
          <t>Loss before income taxes</t>
        </is>
      </c>
      <c r="B13" s="5" t="n">
        <v>-55422</v>
      </c>
      <c r="C13" s="5" t="n">
        <v>-17144</v>
      </c>
      <c r="D13" s="5" t="n">
        <v>-530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S - Geographical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86892</v>
      </c>
      <c r="C4" s="5" t="n">
        <v>210430</v>
      </c>
      <c r="D4" s="5" t="n">
        <v>150684</v>
      </c>
    </row>
    <row r="5">
      <c r="A5" s="4" t="inlineStr">
        <is>
          <t>Property and equipment</t>
        </is>
      </c>
      <c r="B5" s="6" t="n">
        <v>13865</v>
      </c>
      <c r="C5" s="6" t="n">
        <v>14290</v>
      </c>
    </row>
    <row r="6">
      <c r="A6" s="4" t="inlineStr">
        <is>
          <t>United States</t>
        </is>
      </c>
    </row>
    <row r="7">
      <c r="A7" s="3" t="inlineStr">
        <is>
          <t>Segment Reporting Information [Line Items]</t>
        </is>
      </c>
    </row>
    <row r="8">
      <c r="A8" s="4" t="inlineStr">
        <is>
          <t>Revenues</t>
        </is>
      </c>
      <c r="B8" s="6" t="n">
        <v>172808</v>
      </c>
      <c r="C8" s="6" t="n">
        <v>186864</v>
      </c>
      <c r="D8" s="6" t="n">
        <v>131563</v>
      </c>
    </row>
    <row r="9">
      <c r="A9" s="4" t="inlineStr">
        <is>
          <t>Property and equipment</t>
        </is>
      </c>
      <c r="B9" s="6" t="n">
        <v>9549</v>
      </c>
      <c r="C9" s="6" t="n">
        <v>12052</v>
      </c>
    </row>
    <row r="10">
      <c r="A10" s="4" t="inlineStr">
        <is>
          <t>United Kingdom</t>
        </is>
      </c>
    </row>
    <row r="11">
      <c r="A11" s="3" t="inlineStr">
        <is>
          <t>Segment Reporting Information [Line Items]</t>
        </is>
      </c>
    </row>
    <row r="12">
      <c r="A12" s="4" t="inlineStr">
        <is>
          <t>Revenues</t>
        </is>
      </c>
      <c r="B12" s="6" t="n">
        <v>14084</v>
      </c>
      <c r="C12" s="6" t="n">
        <v>23566</v>
      </c>
      <c r="D12" s="5" t="n">
        <v>19121</v>
      </c>
    </row>
    <row r="13">
      <c r="A13" s="4" t="inlineStr">
        <is>
          <t>Property and equipment</t>
        </is>
      </c>
      <c r="B13" s="6" t="n">
        <v>4162</v>
      </c>
      <c r="C13" s="6" t="n">
        <v>2010</v>
      </c>
    </row>
    <row r="14">
      <c r="A14" s="4" t="inlineStr">
        <is>
          <t>INDIA</t>
        </is>
      </c>
    </row>
    <row r="15">
      <c r="A15" s="3" t="inlineStr">
        <is>
          <t>Segment Reporting Information [Line Items]</t>
        </is>
      </c>
    </row>
    <row r="16">
      <c r="A16" s="4" t="inlineStr">
        <is>
          <t>Property and equipment</t>
        </is>
      </c>
      <c r="B16" s="5" t="n">
        <v>154</v>
      </c>
      <c r="C16" s="5" t="n">
        <v>2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 $ in Thousands</t>
        </is>
      </c>
      <c r="B1" s="2" t="inlineStr">
        <is>
          <t>Feb. 26, 2021USD ($)</t>
        </is>
      </c>
    </row>
    <row r="2">
      <c r="A2" s="3" t="inlineStr">
        <is>
          <t>Subsequent Event [Line Items]</t>
        </is>
      </c>
    </row>
    <row r="3">
      <c r="A3" s="4" t="inlineStr">
        <is>
          <t>Business Acquisition, Total Cost</t>
        </is>
      </c>
      <c r="B3" s="5" t="n">
        <v>275000</v>
      </c>
    </row>
    <row r="4">
      <c r="A4" s="4" t="inlineStr">
        <is>
          <t>Business Acquisition, Cash Paid</t>
        </is>
      </c>
      <c r="B4" s="6" t="n">
        <v>150000</v>
      </c>
    </row>
    <row r="5">
      <c r="A5" s="4" t="inlineStr">
        <is>
          <t>Business Acquisition, Equity Cost</t>
        </is>
      </c>
      <c r="B5" s="6" t="n">
        <v>125000</v>
      </c>
    </row>
    <row r="6">
      <c r="A6" s="4" t="inlineStr">
        <is>
          <t>Business Acquisition, performance based restricted stock expense</t>
        </is>
      </c>
      <c r="B6" s="5" t="n">
        <v>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32:55Z</dcterms:created>
  <dcterms:modified xmlns:dcterms="http://purl.org/dc/terms/" xmlns:xsi="http://www.w3.org/2001/XMLSchema-instance" xsi:type="dcterms:W3CDTF">2021-03-01T08:32:55Z</dcterms:modified>
</cp:coreProperties>
</file>